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Business Combinations" sheetId="10" state="visible" r:id="rId10"/>
    <sheet xmlns:r="http://schemas.openxmlformats.org/officeDocument/2006/relationships" name="Allowance for Doubtful Accounts" sheetId="11" state="visible" r:id="rId11"/>
    <sheet xmlns:r="http://schemas.openxmlformats.org/officeDocument/2006/relationships" name="Revenue from Contracts with Cus" sheetId="12" state="visible" r:id="rId12"/>
    <sheet xmlns:r="http://schemas.openxmlformats.org/officeDocument/2006/relationships" name="Inventories"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Investment in Unconsolidated Jo" sheetId="16" state="visible" r:id="rId16"/>
    <sheet xmlns:r="http://schemas.openxmlformats.org/officeDocument/2006/relationships" name="Accrued Expenses" sheetId="17" state="visible" r:id="rId17"/>
    <sheet xmlns:r="http://schemas.openxmlformats.org/officeDocument/2006/relationships" name="Exit and Disposal Activity" sheetId="18" state="visible" r:id="rId18"/>
    <sheet xmlns:r="http://schemas.openxmlformats.org/officeDocument/2006/relationships" name="Lines of Credit" sheetId="19" state="visible" r:id="rId19"/>
    <sheet xmlns:r="http://schemas.openxmlformats.org/officeDocument/2006/relationships" name="Fair Value of Financial Instrum" sheetId="20" state="visible" r:id="rId20"/>
    <sheet xmlns:r="http://schemas.openxmlformats.org/officeDocument/2006/relationships" name="Cash Flow Information" sheetId="21" state="visible" r:id="rId21"/>
    <sheet xmlns:r="http://schemas.openxmlformats.org/officeDocument/2006/relationships" name="Net (Loss) Income Per Share"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Stock-Based Compensation"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tatutory Reserves" sheetId="28" state="visible" r:id="rId28"/>
    <sheet xmlns:r="http://schemas.openxmlformats.org/officeDocument/2006/relationships" name="Common Stock Repurchase Program" sheetId="29" state="visible" r:id="rId29"/>
    <sheet xmlns:r="http://schemas.openxmlformats.org/officeDocument/2006/relationships" name="Dividend Program" sheetId="30" state="visible" r:id="rId30"/>
    <sheet xmlns:r="http://schemas.openxmlformats.org/officeDocument/2006/relationships" name="Significant Accounting Polici_2" sheetId="31" state="visible" r:id="rId31"/>
    <sheet xmlns:r="http://schemas.openxmlformats.org/officeDocument/2006/relationships" name="Business Combinations (Tables)" sheetId="32" state="visible" r:id="rId32"/>
    <sheet xmlns:r="http://schemas.openxmlformats.org/officeDocument/2006/relationships" name="Allowance for Doubtful Accoun_2" sheetId="33" state="visible" r:id="rId33"/>
    <sheet xmlns:r="http://schemas.openxmlformats.org/officeDocument/2006/relationships" name="Revenue from Contracts with C_2" sheetId="34" state="visible" r:id="rId34"/>
    <sheet xmlns:r="http://schemas.openxmlformats.org/officeDocument/2006/relationships" name="Inventories (Tables)" sheetId="35" state="visible" r:id="rId35"/>
    <sheet xmlns:r="http://schemas.openxmlformats.org/officeDocument/2006/relationships" name="Intangible Assets (Tables)" sheetId="36" state="visible" r:id="rId36"/>
    <sheet xmlns:r="http://schemas.openxmlformats.org/officeDocument/2006/relationships" name="Goodwill (Tables)" sheetId="37" state="visible" r:id="rId37"/>
    <sheet xmlns:r="http://schemas.openxmlformats.org/officeDocument/2006/relationships" name="Investment in Unconsolidated _2" sheetId="38" state="visible" r:id="rId38"/>
    <sheet xmlns:r="http://schemas.openxmlformats.org/officeDocument/2006/relationships" name="Accrued Expenses (Tables)" sheetId="39" state="visible" r:id="rId39"/>
    <sheet xmlns:r="http://schemas.openxmlformats.org/officeDocument/2006/relationships" name="Exit and Disposal Activity (Tab" sheetId="40" state="visible" r:id="rId40"/>
    <sheet xmlns:r="http://schemas.openxmlformats.org/officeDocument/2006/relationships" name="Fair Value of Financial Instr_2" sheetId="41" state="visible" r:id="rId41"/>
    <sheet xmlns:r="http://schemas.openxmlformats.org/officeDocument/2006/relationships" name="Cash Flow Information (Tables)" sheetId="42" state="visible" r:id="rId42"/>
    <sheet xmlns:r="http://schemas.openxmlformats.org/officeDocument/2006/relationships" name="Net (Loss) Income Per Share (Ta" sheetId="43" state="visible" r:id="rId43"/>
    <sheet xmlns:r="http://schemas.openxmlformats.org/officeDocument/2006/relationships" name="Segment Information (Tables)"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Leases (Tables)" sheetId="47" state="visible" r:id="rId47"/>
    <sheet xmlns:r="http://schemas.openxmlformats.org/officeDocument/2006/relationships" name="Significant Accounting Polici_3" sheetId="48" state="visible" r:id="rId48"/>
    <sheet xmlns:r="http://schemas.openxmlformats.org/officeDocument/2006/relationships" name="Business Combinations - Narrati" sheetId="49" state="visible" r:id="rId49"/>
    <sheet xmlns:r="http://schemas.openxmlformats.org/officeDocument/2006/relationships" name="Business Combinations - Schedul" sheetId="50" state="visible" r:id="rId50"/>
    <sheet xmlns:r="http://schemas.openxmlformats.org/officeDocument/2006/relationships" name="Business Combinations - Sched_2" sheetId="51" state="visible" r:id="rId51"/>
    <sheet xmlns:r="http://schemas.openxmlformats.org/officeDocument/2006/relationships" name="Allowance for Doubtful Accoun_3" sheetId="52" state="visible" r:id="rId52"/>
    <sheet xmlns:r="http://schemas.openxmlformats.org/officeDocument/2006/relationships" name="Revenue from Contracts with C_3" sheetId="53" state="visible" r:id="rId53"/>
    <sheet xmlns:r="http://schemas.openxmlformats.org/officeDocument/2006/relationships" name="Revenue from Contracts with C_4" sheetId="54" state="visible" r:id="rId54"/>
    <sheet xmlns:r="http://schemas.openxmlformats.org/officeDocument/2006/relationships" name="Revenue from Contracts with C_5" sheetId="55" state="visible" r:id="rId55"/>
    <sheet xmlns:r="http://schemas.openxmlformats.org/officeDocument/2006/relationships" name="Inventories - Summary of Invent" sheetId="56" state="visible" r:id="rId56"/>
    <sheet xmlns:r="http://schemas.openxmlformats.org/officeDocument/2006/relationships" name="Intangible Asset - Summary of I" sheetId="57" state="visible" r:id="rId57"/>
    <sheet xmlns:r="http://schemas.openxmlformats.org/officeDocument/2006/relationships" name="Intangible Asset - Tradenames (" sheetId="58" state="visible" r:id="rId58"/>
    <sheet xmlns:r="http://schemas.openxmlformats.org/officeDocument/2006/relationships" name="Intangible Assets - Narrative (" sheetId="59" state="visible" r:id="rId59"/>
    <sheet xmlns:r="http://schemas.openxmlformats.org/officeDocument/2006/relationships" name="Intangible Assets - Summary of " sheetId="60" state="visible" r:id="rId60"/>
    <sheet xmlns:r="http://schemas.openxmlformats.org/officeDocument/2006/relationships" name="Goodwill - Summary of Change in" sheetId="61" state="visible" r:id="rId61"/>
    <sheet xmlns:r="http://schemas.openxmlformats.org/officeDocument/2006/relationships" name="Goodwill - Narrative (Detail)" sheetId="62" state="visible" r:id="rId62"/>
    <sheet xmlns:r="http://schemas.openxmlformats.org/officeDocument/2006/relationships" name="Investment in Unconsolidated _3" sheetId="63" state="visible" r:id="rId63"/>
    <sheet xmlns:r="http://schemas.openxmlformats.org/officeDocument/2006/relationships" name="Investment in Unconsolidated _4" sheetId="64" state="visible" r:id="rId64"/>
    <sheet xmlns:r="http://schemas.openxmlformats.org/officeDocument/2006/relationships" name="Accrued Expenses - Summary of A" sheetId="65" state="visible" r:id="rId65"/>
    <sheet xmlns:r="http://schemas.openxmlformats.org/officeDocument/2006/relationships" name="Accrued Expenses - Narrative (D" sheetId="66" state="visible" r:id="rId66"/>
    <sheet xmlns:r="http://schemas.openxmlformats.org/officeDocument/2006/relationships" name="Exit and Disposal Activity - Su" sheetId="67" state="visible" r:id="rId67"/>
    <sheet xmlns:r="http://schemas.openxmlformats.org/officeDocument/2006/relationships" name="Exit and Disposal Activity - _2" sheetId="68" state="visible" r:id="rId68"/>
    <sheet xmlns:r="http://schemas.openxmlformats.org/officeDocument/2006/relationships" name="Exit and Disposal Activity - _3" sheetId="69" state="visible" r:id="rId69"/>
    <sheet xmlns:r="http://schemas.openxmlformats.org/officeDocument/2006/relationships" name="Lines of Credit - Narrative (De" sheetId="70" state="visible" r:id="rId70"/>
    <sheet xmlns:r="http://schemas.openxmlformats.org/officeDocument/2006/relationships" name="Fair Value of Financial Instr_3" sheetId="71" state="visible" r:id="rId71"/>
    <sheet xmlns:r="http://schemas.openxmlformats.org/officeDocument/2006/relationships" name="Fair Value of Financial Instr_4" sheetId="72" state="visible" r:id="rId72"/>
    <sheet xmlns:r="http://schemas.openxmlformats.org/officeDocument/2006/relationships" name="Fair Value of Financial Instr_5" sheetId="73" state="visible" r:id="rId73"/>
    <sheet xmlns:r="http://schemas.openxmlformats.org/officeDocument/2006/relationships" name="Cash Flow Information - Interes" sheetId="74" state="visible" r:id="rId74"/>
    <sheet xmlns:r="http://schemas.openxmlformats.org/officeDocument/2006/relationships" name="Net (Loss) Income Per Share - S" sheetId="75" state="visible" r:id="rId75"/>
    <sheet xmlns:r="http://schemas.openxmlformats.org/officeDocument/2006/relationships" name="Net (Loss) Income Per Share - N" sheetId="76" state="visible" r:id="rId76"/>
    <sheet xmlns:r="http://schemas.openxmlformats.org/officeDocument/2006/relationships" name="Segment Information - Narrative" sheetId="77" state="visible" r:id="rId77"/>
    <sheet xmlns:r="http://schemas.openxmlformats.org/officeDocument/2006/relationships" name="Segment Information - Statement" sheetId="78" state="visible" r:id="rId78"/>
    <sheet xmlns:r="http://schemas.openxmlformats.org/officeDocument/2006/relationships" name="Segment Information - Stateme_2" sheetId="79" state="visible" r:id="rId79"/>
    <sheet xmlns:r="http://schemas.openxmlformats.org/officeDocument/2006/relationships" name="Segment Information - Balance S" sheetId="80" state="visible" r:id="rId80"/>
    <sheet xmlns:r="http://schemas.openxmlformats.org/officeDocument/2006/relationships" name="Segment Information - Balance_2" sheetId="81" state="visible" r:id="rId81"/>
    <sheet xmlns:r="http://schemas.openxmlformats.org/officeDocument/2006/relationships" name="Income Taxes - Effective Income" sheetId="82" state="visible" r:id="rId82"/>
    <sheet xmlns:r="http://schemas.openxmlformats.org/officeDocument/2006/relationships" name="Income Taxes - Differences Betw" sheetId="83" state="visible" r:id="rId83"/>
    <sheet xmlns:r="http://schemas.openxmlformats.org/officeDocument/2006/relationships" name="Income Taxes - Summary of Valua" sheetId="84" state="visible" r:id="rId84"/>
    <sheet xmlns:r="http://schemas.openxmlformats.org/officeDocument/2006/relationships" name="Income Taxes - Deferred Income " sheetId="85" state="visible" r:id="rId85"/>
    <sheet xmlns:r="http://schemas.openxmlformats.org/officeDocument/2006/relationships" name="Income Taxes - Uncertainty in I" sheetId="86" state="visible" r:id="rId86"/>
    <sheet xmlns:r="http://schemas.openxmlformats.org/officeDocument/2006/relationships" name="Stock-Based Compensation - Narr" sheetId="87" state="visible" r:id="rId87"/>
    <sheet xmlns:r="http://schemas.openxmlformats.org/officeDocument/2006/relationships" name="Stock-Based Compensation - Summ" sheetId="88" state="visible" r:id="rId88"/>
    <sheet xmlns:r="http://schemas.openxmlformats.org/officeDocument/2006/relationships" name="Stock-Based Compensation - Su_2" sheetId="89" state="visible" r:id="rId89"/>
    <sheet xmlns:r="http://schemas.openxmlformats.org/officeDocument/2006/relationships" name="Stock-Based Compensation - Su_3" sheetId="90" state="visible" r:id="rId90"/>
    <sheet xmlns:r="http://schemas.openxmlformats.org/officeDocument/2006/relationships" name="Stock-Based Compensation - Su_4" sheetId="91" state="visible" r:id="rId91"/>
    <sheet xmlns:r="http://schemas.openxmlformats.org/officeDocument/2006/relationships" name="Stock-Based Compensation - Su_5" sheetId="92" state="visible" r:id="rId92"/>
    <sheet xmlns:r="http://schemas.openxmlformats.org/officeDocument/2006/relationships" name="Stock-Based Compensation - Su_6" sheetId="93" state="visible" r:id="rId93"/>
    <sheet xmlns:r="http://schemas.openxmlformats.org/officeDocument/2006/relationships" name="Leases - Narrative (Detail)" sheetId="94" state="visible" r:id="rId94"/>
    <sheet xmlns:r="http://schemas.openxmlformats.org/officeDocument/2006/relationships" name="Leases - Lessee Operating Lease" sheetId="95" state="visible" r:id="rId95"/>
    <sheet xmlns:r="http://schemas.openxmlformats.org/officeDocument/2006/relationships" name="Leases - Operating Leases Of Le" sheetId="96" state="visible" r:id="rId96"/>
    <sheet xmlns:r="http://schemas.openxmlformats.org/officeDocument/2006/relationships" name="Leases - Lessee Operating Lea_2" sheetId="97" state="visible" r:id="rId97"/>
    <sheet xmlns:r="http://schemas.openxmlformats.org/officeDocument/2006/relationships" name="Leases - Weighted Average Lease" sheetId="98" state="visible" r:id="rId98"/>
    <sheet xmlns:r="http://schemas.openxmlformats.org/officeDocument/2006/relationships" name="Commitments and Contingencies -" sheetId="99" state="visible" r:id="rId99"/>
    <sheet xmlns:r="http://schemas.openxmlformats.org/officeDocument/2006/relationships" name="Statutory Reserves - Narrative " sheetId="100" state="visible" r:id="rId100"/>
    <sheet xmlns:r="http://schemas.openxmlformats.org/officeDocument/2006/relationships" name="Common Stock Repurchase Progr_2" sheetId="101" state="visible" r:id="rId101"/>
    <sheet xmlns:r="http://schemas.openxmlformats.org/officeDocument/2006/relationships" name="Dividend Program - Narrative (D" sheetId="102" state="visible" r:id="rId102"/>
  </sheets>
  <definedNames/>
  <calcPr calcId="124519" fullCalcOnLoad="1"/>
</workbook>
</file>

<file path=xl/sharedStrings.xml><?xml version="1.0" encoding="utf-8"?>
<sst xmlns="http://schemas.openxmlformats.org/spreadsheetml/2006/main" uniqueCount="914">
  <si>
    <t>Document and Entity Information - shares</t>
  </si>
  <si>
    <t>9 Months Ended</t>
  </si>
  <si>
    <t>Feb. 02, 2020</t>
  </si>
  <si>
    <t>Mar. 12, 2020</t>
  </si>
  <si>
    <t>Cover [Abstract]</t>
  </si>
  <si>
    <t>Document Type</t>
  </si>
  <si>
    <t>10-Q</t>
  </si>
  <si>
    <t>Amendment Flag</t>
  </si>
  <si>
    <t>false</t>
  </si>
  <si>
    <t>Document Period End Date</t>
  </si>
  <si>
    <t>Feb. 2,
		2020</t>
  </si>
  <si>
    <t>Document Fiscal Year Focus</t>
  </si>
  <si>
    <t>2020</t>
  </si>
  <si>
    <t>Document Fiscal Period Focus</t>
  </si>
  <si>
    <t>Q3</t>
  </si>
  <si>
    <t>Entity Registrant Name</t>
  </si>
  <si>
    <t>CULP INC</t>
  </si>
  <si>
    <t>Entity Central Index Key</t>
  </si>
  <si>
    <t>0000723603</t>
  </si>
  <si>
    <t>Current Fiscal Year End Date</t>
  </si>
  <si>
    <t>--05-03</t>
  </si>
  <si>
    <t>Entity Current Reporting Status</t>
  </si>
  <si>
    <t>Yes</t>
  </si>
  <si>
    <t>Entity Interactive Data Current</t>
  </si>
  <si>
    <t>Entity Filer Category</t>
  </si>
  <si>
    <t>Accelerated Filer</t>
  </si>
  <si>
    <t>Entity Small Business</t>
  </si>
  <si>
    <t>Entity Emerging Growth Company</t>
  </si>
  <si>
    <t>Entity Shell Company</t>
  </si>
  <si>
    <t>Trading Symbol</t>
  </si>
  <si>
    <t>CULP</t>
  </si>
  <si>
    <t>Entity Common Stock, Shares Outstanding</t>
  </si>
  <si>
    <t>Entity File Number</t>
  </si>
  <si>
    <t>1-12597</t>
  </si>
  <si>
    <t>Entity Tax Identification Number</t>
  </si>
  <si>
    <t>56-1001967</t>
  </si>
  <si>
    <t>Entity Address, Address Line One</t>
  </si>
  <si>
    <t>1823 Eastchester Drive</t>
  </si>
  <si>
    <t>Entity Address, City or Town</t>
  </si>
  <si>
    <t>High Point</t>
  </si>
  <si>
    <t>Entity Address, State or Province</t>
  </si>
  <si>
    <t>NC</t>
  </si>
  <si>
    <t>Entity Address, Postal Zip Code</t>
  </si>
  <si>
    <t>27265-1402</t>
  </si>
  <si>
    <t>City Area Code</t>
  </si>
  <si>
    <t>336</t>
  </si>
  <si>
    <t>Local Phone Number</t>
  </si>
  <si>
    <t>889-5161</t>
  </si>
  <si>
    <t>Entity Incorporation, State or Country Code</t>
  </si>
  <si>
    <t>Title of 12(b) Security</t>
  </si>
  <si>
    <t>Common Stock, par value $0.05/Share</t>
  </si>
  <si>
    <t>Security Exchange Name</t>
  </si>
  <si>
    <t>NYSE</t>
  </si>
  <si>
    <t>Document Quarterly Report</t>
  </si>
  <si>
    <t>true</t>
  </si>
  <si>
    <t>Document Transition Report</t>
  </si>
  <si>
    <t>CONSOLIDATED STATEMENTS OF NET (LOSS) INCOME - USD ($) shares in Thousands, $ in Thousands</t>
  </si>
  <si>
    <t>3 Months Ended</t>
  </si>
  <si>
    <t>Jan. 27, 2019</t>
  </si>
  <si>
    <t>Income Statement [Abstract]</t>
  </si>
  <si>
    <t>Net sales</t>
  </si>
  <si>
    <t>Cost of sales</t>
  </si>
  <si>
    <t>Gross profit</t>
  </si>
  <si>
    <t>Selling, general and administrative expenses</t>
  </si>
  <si>
    <t>Asset impairments</t>
  </si>
  <si>
    <t>[1]</t>
  </si>
  <si>
    <t>Reversal of contingent consideration - earn-out obligation</t>
  </si>
  <si>
    <t>[2]</t>
  </si>
  <si>
    <t>Restructuring credit</t>
  </si>
  <si>
    <t>(Loss) income from operations</t>
  </si>
  <si>
    <t>Interest expense</t>
  </si>
  <si>
    <t>Interest income</t>
  </si>
  <si>
    <t>Other expense</t>
  </si>
  <si>
    <t>(Loss) income before income taxes</t>
  </si>
  <si>
    <t>Income tax (benefit) expense</t>
  </si>
  <si>
    <t>Loss (income) from investment in unconsolidated joint venture</t>
  </si>
  <si>
    <t>Net (loss) income</t>
  </si>
  <si>
    <t>Net loss attributable to non-controlling interest</t>
  </si>
  <si>
    <t>Net (loss) income attributable to Culp, Inc. common shareholders</t>
  </si>
  <si>
    <t>Net (loss) income attributable to Culp Inc. common shareholders per share - basic</t>
  </si>
  <si>
    <t>Net (loss) income attributable to Culp Inc. common shareholders per share - diluted</t>
  </si>
  <si>
    <t>Average shares outstanding, basic</t>
  </si>
  <si>
    <t>Average shares outstanding, diluted</t>
  </si>
  <si>
    <t>Our home accessories segment incurred asset impairment charges totaling $13.6 million, of which $11.2 million and $2.4 million pertained to this segment’s goodwill and tradename, respectively.</t>
  </si>
  <si>
    <t>We recorded a reversal of $6.1 million that pertained to a contingent earn-out obligation associated with the purchase of our 80% ownership interest in eLuxury, LLC.</t>
  </si>
  <si>
    <t>CONSOLIDATED STATEMENTS OF COMPREHENSIVE (LOSS) INCOME - USD ($) $ in Thousands</t>
  </si>
  <si>
    <t>Statement Of Income And Comprehensive Income [Abstract]</t>
  </si>
  <si>
    <t>Unrealized gain (loss) on investments, net of tax</t>
  </si>
  <si>
    <t>Unrealized holding gains (losses) on investments, net of tax</t>
  </si>
  <si>
    <t>Reclassification adjustment for realized loss on investments</t>
  </si>
  <si>
    <t>Total unrealized gain (loss) on investments</t>
  </si>
  <si>
    <t>Unrealized gain on foreign currency cash flow hedge, net of tax</t>
  </si>
  <si>
    <t>Unrealized holding loss on foreign currency cash flow hedge</t>
  </si>
  <si>
    <t>Reclassification adjustment for realized loss on foreign currency cash flow hedge</t>
  </si>
  <si>
    <t>Total unrealized gain on foreign currency cash flow hedge</t>
  </si>
  <si>
    <t>Total other comprehensive income (loss)</t>
  </si>
  <si>
    <t>Comprehensive (loss) income</t>
  </si>
  <si>
    <t>Comprehensive loss income attributable to non-controlling interest</t>
  </si>
  <si>
    <t>Comprehensive (loss) income attributable to Culp, Inc. common shareholders</t>
  </si>
  <si>
    <t>CONSOLIDATED BALANCE SHEETS - USD ($)</t>
  </si>
  <si>
    <t>Apr. 28, 2019</t>
  </si>
  <si>
    <t>Current assets:</t>
  </si>
  <si>
    <t>Cash and cash equivalents</t>
  </si>
  <si>
    <t>Short-term investments - Held-To-Maturity</t>
  </si>
  <si>
    <t>Short-term investments - Available for Sale</t>
  </si>
  <si>
    <t>Accounts receivable, net</t>
  </si>
  <si>
    <t>Inventories</t>
  </si>
  <si>
    <t>Current income taxes receivable</t>
  </si>
  <si>
    <t>Assets held for sale</t>
  </si>
  <si>
    <t>Other current assets</t>
  </si>
  <si>
    <t>Total current assets</t>
  </si>
  <si>
    <t>Property, plant and equipment, net</t>
  </si>
  <si>
    <t>Goodwill</t>
  </si>
  <si>
    <t>Intangible assets</t>
  </si>
  <si>
    <t>Long-term investments - Rabbi Trust</t>
  </si>
  <si>
    <t>Long-term investments - Held-To-Maturity</t>
  </si>
  <si>
    <t>Right of use asset</t>
  </si>
  <si>
    <t>Noncurrent income taxes receivable</t>
  </si>
  <si>
    <t>Deferred income taxes</t>
  </si>
  <si>
    <t>Investment in unconsolidated joint venture</t>
  </si>
  <si>
    <t>Other assets</t>
  </si>
  <si>
    <t>Total assets</t>
  </si>
  <si>
    <t>Current liabilities:</t>
  </si>
  <si>
    <t>Accounts payable-trade</t>
  </si>
  <si>
    <t>Accounts payable - capital expenditures</t>
  </si>
  <si>
    <t>Operating lease liability - current</t>
  </si>
  <si>
    <t>Deferred revenue</t>
  </si>
  <si>
    <t>Accrued expenses</t>
  </si>
  <si>
    <t>Accrued restructuring costs</t>
  </si>
  <si>
    <t>Income taxes payable - current</t>
  </si>
  <si>
    <t>Total current liabilities</t>
  </si>
  <si>
    <t>Accrued expenses - long-term</t>
  </si>
  <si>
    <t>Subordinated loan payable</t>
  </si>
  <si>
    <t>Operating lease liability - noncurrent</t>
  </si>
  <si>
    <t>Contingent consideration - earn-out obligation</t>
  </si>
  <si>
    <t>Income taxes payable - long-term</t>
  </si>
  <si>
    <t>Deferred compensation</t>
  </si>
  <si>
    <t>Total liabilities</t>
  </si>
  <si>
    <t>Commitments and Contingencies (Notes 12, 19 and 20)</t>
  </si>
  <si>
    <t xml:space="preserve"> </t>
  </si>
  <si>
    <t>Shareholders’ equity</t>
  </si>
  <si>
    <t>Preferred stock, $0.05 par value, authorized 10,000,000</t>
  </si>
  <si>
    <t>Common stock, $0.05 par value, authorized 40,000,000 shares, issued and outstanding 12,361,180 at February 2, 2020; 12,368,413 at January 27, 2019; and 12,391,160 at April 28, 2019</t>
  </si>
  <si>
    <t>Capital contributed in excess of par value</t>
  </si>
  <si>
    <t>Accumulated earnings</t>
  </si>
  <si>
    <t>Accumulated other comprehensive income</t>
  </si>
  <si>
    <t>Total shareholders’ equity attributable to Culp Inc.</t>
  </si>
  <si>
    <t>Non-controlling interest</t>
  </si>
  <si>
    <t>Total equity</t>
  </si>
  <si>
    <t>Total liabilities and shareholders’ equity</t>
  </si>
  <si>
    <t>Derived from audited financial statements.</t>
  </si>
  <si>
    <t>CONSOLIDATED BALANCE SHEETS (Parenthetical) - $ / shares</t>
  </si>
  <si>
    <t>Statement Of Financial Position [Abstract]</t>
  </si>
  <si>
    <t>Preferred stock, par value</t>
  </si>
  <si>
    <t>Preferred stock, authorized shares</t>
  </si>
  <si>
    <t>Common stock, par value</t>
  </si>
  <si>
    <t>Common stock, authorized shares</t>
  </si>
  <si>
    <t>Common stock, issued</t>
  </si>
  <si>
    <t>Common stock, outstanding</t>
  </si>
  <si>
    <t>CONSOLIDATED STATEMENTS OF CASH FLOWS - USD ($) $ in Thousands</t>
  </si>
  <si>
    <t>Cash flows from operating activities:</t>
  </si>
  <si>
    <t>Adjustments to reconcile net (loss) income to net cash (used in) provided by operating activities:</t>
  </si>
  <si>
    <t>Depreciation</t>
  </si>
  <si>
    <t>Amortization</t>
  </si>
  <si>
    <t>Stock-based compensation</t>
  </si>
  <si>
    <t>Realized loss on sale of short-term investments (Available for Sale)</t>
  </si>
  <si>
    <t>Gain on sale of equipment</t>
  </si>
  <si>
    <t>Loss from investment in unconsolidated joint venture</t>
  </si>
  <si>
    <t>Foreign currency exchange (gain) loss</t>
  </si>
  <si>
    <t>Changes in assets and liabilities, net of effects of acquisition of business:</t>
  </si>
  <si>
    <t>Accounts receivable</t>
  </si>
  <si>
    <t>Accounts payable - trade</t>
  </si>
  <si>
    <t>Accrued expenses and deferred compensation</t>
  </si>
  <si>
    <t>Income taxes</t>
  </si>
  <si>
    <t>Net cash (used in) provided by operating activities</t>
  </si>
  <si>
    <t>Cash flows from investing activities:</t>
  </si>
  <si>
    <t>Net cash paid for acquisition of businesses</t>
  </si>
  <si>
    <t>Capital expenditures</t>
  </si>
  <si>
    <t>Proceeds from the sale of property, plant, and equipment</t>
  </si>
  <si>
    <t>Proceeds from the sale of short-term investments (Held to Maturity)</t>
  </si>
  <si>
    <t>Purchase of short-term and long-term investments (Held to Maturity)</t>
  </si>
  <si>
    <t>Proceeds from the sale of short-term investments (Available for Sale)</t>
  </si>
  <si>
    <t>Purchase of short-term investments (Available for Sale)</t>
  </si>
  <si>
    <t>Proceeds from the sale of long-term investments (Rabbi Trust)</t>
  </si>
  <si>
    <t>Purchase of long-term investments (Rabbi Trust)</t>
  </si>
  <si>
    <t>Net cash (used in) provided by investing activities</t>
  </si>
  <si>
    <t>Cash flows from financing activities:</t>
  </si>
  <si>
    <t>Proceeds from line of credit</t>
  </si>
  <si>
    <t>Payments on line of credit</t>
  </si>
  <si>
    <t>Payments on vendor-financed capital expenditures</t>
  </si>
  <si>
    <t>Proceeds from subordinated loan payable</t>
  </si>
  <si>
    <t>Cash paid for acquisition of business</t>
  </si>
  <si>
    <t>Dividends paid</t>
  </si>
  <si>
    <t>Common stock surrendered for withholding taxes payable</t>
  </si>
  <si>
    <t>Capital contribution from non-controlling interest</t>
  </si>
  <si>
    <t>Common stock repurchased</t>
  </si>
  <si>
    <t>Payments of debt issuance cost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CONSOLIDATED STATEMENTS OF SHAREHOLDERS' EQUITY - USD ($) $ in Thousands</t>
  </si>
  <si>
    <t>Total</t>
  </si>
  <si>
    <t>Common Stock</t>
  </si>
  <si>
    <t>Capital Contributed in Excess of Par Value</t>
  </si>
  <si>
    <t>Accumulated Earnings</t>
  </si>
  <si>
    <t>Accumulated Other Comprehensive (Loss) Income</t>
  </si>
  <si>
    <t>Shareholders' equity attributable to Culp Inc.</t>
  </si>
  <si>
    <t>Non-Controlling Interest</t>
  </si>
  <si>
    <t>Balance at Apr. 29, 2018</t>
  </si>
  <si>
    <t>Balance (in shares) at Apr. 29, 2018</t>
  </si>
  <si>
    <t>Net income (loss)</t>
  </si>
  <si>
    <t>Acquisition of subsidiary with non-controlling interest</t>
  </si>
  <si>
    <t>Unrealized gain on foreign currency cash flow hedge</t>
  </si>
  <si>
    <t>Unrealized gain (loss) on investments</t>
  </si>
  <si>
    <t>Common stock issued in connection with vesting of performance based restricted stock units</t>
  </si>
  <si>
    <t>Common stock issued in connection with vesting of performance based restricted stock units (in shares)</t>
  </si>
  <si>
    <t>Common stock issued in connection with vesting of time-based restricted stock units (in shares)</t>
  </si>
  <si>
    <t>Common stock surrendered for withholding taxes payable (in shares)</t>
  </si>
  <si>
    <t>Common stock repurchased (in shares)</t>
  </si>
  <si>
    <t>Balance at Jul. 29, 2018</t>
  </si>
  <si>
    <t>Balance (in shares) at Jul. 29, 2018</t>
  </si>
  <si>
    <t>Balance at Jan. 27, 2019</t>
  </si>
  <si>
    <t>Balance (in shares) at Jan. 27, 2019</t>
  </si>
  <si>
    <t>Balance at Apr. 28, 2019</t>
  </si>
  <si>
    <t>Balance (in shares) at Apr. 28, 2019</t>
  </si>
  <si>
    <t>Fully vested common stock award</t>
  </si>
  <si>
    <t>Balance at Oct. 28, 2018</t>
  </si>
  <si>
    <t>Balance (in shares) at Oct. 28, 2018</t>
  </si>
  <si>
    <t>Capital contributions from non-controlling interest</t>
  </si>
  <si>
    <t>Balance at Aug. 04, 2019</t>
  </si>
  <si>
    <t>Balance (in shares) at Aug. 04, 2019</t>
  </si>
  <si>
    <t>Balance at Feb. 02, 2020</t>
  </si>
  <si>
    <t>Balance (in shares) at Feb. 02, 2020</t>
  </si>
  <si>
    <t>Balance at Nov. 03, 2019</t>
  </si>
  <si>
    <t>Balance (in shares) at Nov. 03, 2019</t>
  </si>
  <si>
    <t>Basis of Presentation</t>
  </si>
  <si>
    <t>Organization Consolidation And Presentation Of Financial Statements [Abstract]</t>
  </si>
  <si>
    <t>1. Basis of Presentation The accompanying unaudited consolidated financial statements of Culp, Inc. and its majority-owned subsidiaries (the “company”) include all adjustments, which are, in the opinion of management, necessary for fair presentation of the results of operations and financial position. All of these adjustments are of a normal recurring nature. Results of operations for interim periods may not be indicative of future results. The unaudited consolidated financial statements should be read in conjunction with the audited consolidated financial statements, which are included in the company’s annual report on Form 10-K filed with the Securities and Exchange Commission on July 12, 2019, for the fiscal year ended April 28, 2019. The company’s nine-months ended February 2, 2020, and January 27, 2019, represent 40-week and 39-week periods, respectively.</t>
  </si>
  <si>
    <t>Significant Accounting Policies</t>
  </si>
  <si>
    <t>Accounting Policies [Abstract]</t>
  </si>
  <si>
    <t>2. Significant Accounting Policies As of February 2, 2020, there were no changes in the nature of our significant accounting policies or the application of those policies from those reported in our annual report on Form 10-K for the year then ended April 28, 2019, except as discussed below. Recently Adopted Accounting Pronouncements Leases In February 2016, the FASB issued ASU No. 2016-02, Leases Topic 842 allows the election of several practical expedients as part of adopting this new standard. We elected the “package of practical expedients” which permits us not to reassess, under Topic 842, our previous conclusions regarding lease identification and classification. We did not elect the use of hindsight with respect to determining the lease term. Also, Topic 842 provides practical expedients after adopting the new standard. We elected the short-term lease exemption, and therefore, we will not recognize ROU assets or lease liabilities for leases shorter than twelve months. We did not elect the practical expedient to combine lease and non-lease components for any class of assets and will account for lease components separately from non-lease components. The adoption of Topic 842 had a material effect on our Consolidated Balance Sheets and increased the required disclosures in our notes to the consolidated financial statements (see note 19 for further details). The most significant effect related to the recognition of ROU assets totaling $7.2 million that were mostly offset by the recognition of lease liabilities totaling $7.1 million in our Consolidated Balance Sheets. The adoption of Topic 842 did not have a material impact on our Consolidated Statements of Net (Loss) Income or our Consolidated Statement of Cash Flows. Recently Issued Accounting Pronouncements In June 2016, the FASB issued ASU No. 2016-13, “ Financial Instruments – Credit Losses Measurement of Credit Losses on Financial Instruments There are no other new accounting pronouncements that are expected to have a significant impact on our consolidated financial statements.</t>
  </si>
  <si>
    <t>Business Combinations</t>
  </si>
  <si>
    <t>Business Combinations [Abstract]</t>
  </si>
  <si>
    <t>3. Business Combinations eLuxury, LLC (eLuxury) Overview Effective June 22, 2018, we entered into an Equity Purchase Agreement (Equity Agreement), pursuant to which we acquired an 80% ownership interest in eLuxury, a company that offers bedding accessories and home goods directly to consumers. eLuxury’s primary products include a line of mattress pads manufactured at eLuxury’s facility located in Evansville, Indiana. eLuxury also offers handmade platform beds, cotton bed sheets, and other bedding items sourced from other suppliers. Its products are available on eLuxury’s own branded website, eLuxury.com This acquisition brought together eLuxury’s experience in e-commerce, online brand building, and direct-to-consumer shopping and fulfillment expertise with our global production, sourcing, and distribution capabilities. The estimated consideration given for the 80% ownership interest in eLuxury totaled $18.1 million, of which $12.5 million represented the estimated purchase price and $5.6 million represented the fair value for contingent consideration associated with an earn-out obligation (see below for further details). Of the $12.5 million estimated purchase price, $11.6 million was paid at closing on June 22, 2018, $185,000 was paid in August 2018, and $749,000 was paid in September 2019. Assets Acquired and Liabilities Assumed The following table presents the final allocation of the acquisition cost to the assets acquired and liabilities assumed based on their fair values.
(dollars in thousands)
Fair Value
Goodwill
$
13,653
Tradename
6,549
Equipment
2,179
Inventory
1,804
Accounts receivable and other current assets
108
Accounts payable
(1,336
)
Accrued expenses
(295
)
Non-controlling interest in eLuxury
(4,532
)
$
18,130
We recorded the tradename at fair market value based on the relief from royalty method. This tradename was determined to have an indefinite useful life and, therefore, is not being amortized. Equipment will be depreciated on a straight-line basis over useful lives ranging from five to ten years. The goodwill related to this acquisition is attributable to eLuxury’s reputation with the products it offers and management’s experience in e-commerce, online brand building, and direct-to-consumer shopping and fulfillment expertise. Goodwill is deductible for income tax purposes over the statutory period of fifteen years. During the third quarter of fiscal 2020, this goodwill was assessed for impairment as we believed indicators of impairment existed during this reporting period. See note 8 located in the notes to consolidated financial statements for further details. Contingent Consideration As mentioned above, the Equity Agreement contains a contingent consideration arrangement that requires us to pay the seller, who is also the owner of the noncontrolling interest, an earn-out payment based on a multiple of adjusted EBITDA, as defined in the Equity Agreement, for the twelve-month period ending August 31, 2021, less $12.0 million We recorded a contingent liability at the acquisition date for this earn-out obligation at its fair value totaling $5.6 million based on the Black Scholes pricing model. We are required to assess the fair value of this earn-out obligation each quarterly reporting period. Based on management’s assessment as of February 2, 2020, we determined it was necessary to adjust forecasted EBITDA as it relates to this earn-out obligation. This determination was based on the future outlook of our home accessories segment and its slower than expected business improvement, as well as updated assumptions on economic conditions in the e-commerce space, combined with the upcoming timeframe for determining the amount associated with this contingent consideration arrangement. As a result of these factors, we recorded a reversal of $6.1 million for the full amount of our earn-out obligation during the third quarter of fiscal 2020. Non-Controlling Interest The Equity Agreement contains substantive profit-sharing arrangement provisions which explicitly state the ownership interests at the effective date of this business combination and the allocation of net income or loss between the company, as the controlling interest holder, and the noncontrolling interest holder. The Equity Agreement states that at the effective date of this acquisition (June 22, 2018), we acquired an 80% ownership interest in eLuxury, with the seller retaining a 20% noncontrolling interest. Additionally, the Equity Agreement states that eLuxury’s net income or loss, future capital contributions, and equity distributions will be allocated at a percentage of 70% and 30% to the company and the noncontrolling interest holder, respectively. Based on the terms of the Equity Agreement, we believe the related risks associated with the ownership interests are aligned and therefore, the total consideration of $18.1 million for the 80% controlling interest provides information for the equity value of eLuxury as a whole, and is useful in estimating the fair value of the 20% noncontrolling interest. In order to determine the carrying value of the noncontrolling interest in eLuxury, we applied the Hypothetical-Liquidation-At-Book-Value method (HLBV). HLBV is an approach that is used in practice to determine the carrying value of a noncontrolling interest if it is consistent with an existing profit-sharing arrangement such as the Equity Agreement. Therefore, the carrying amount of the noncontrolling interest of $253,000 at February 2, 2020, mostly represents its $4.6 million fair value determined at the acquisition date, minus its allocation of net losses which includes a charge for asset impairments of $4.1 million incurred during the third quarter of fiscal 2020, slightly offset by capital contributions totaling $360,000. Other Acquisition costs totaling $270,000 were included in selling, general, and administrative expenses in our Consolidated Statement of Net Income for the nine-month period ending January 27, 2019. Pro Forma Financial Information The following unaudited pro forma consolidated results of operations for the three-month and nine-month periods ending February 2, 2020, and January 27, 2019, have been prepared as if the acquisition of eLuxury had occurred on May 1, 2017.
Three Months Ended
(dollars in thousands, except per share data)
February 2, 2020
January 27, 2019
Net Sales
$
71,998
$
77,226
(Loss) income from operations
(5,091
)
4,299
Net (loss) income
(4,207
)
3,060
Net loss - noncontrolling interest
4,149
94
Net (loss) income – Culp Inc. common shareholders
(58
)
3,154
Net (loss) income per share (basic) – Culp Inc. common shareholders
0.00
0.25
Net (loss) income per share (diluted) – Culp Inc. common shareholders
0.00
0.25
Nine Months Ended
(dollars in thousands, except per share data)
February 2, 2020
January 27, 2019
Net Sales
$
219,465
$
228,830
Income from operations
1,582
10,657
Net (loss) income
(841
)
6,943
Net loss - noncontrolling interest
4,421
83
Net income – Culp Inc. common shareholders
3,580
7,026
Net income per share (basic) – Culp Inc. common shareholders
0.29
0.56
Net income per share (diluted) – Culp Inc. common shareholders
0.29
0.56
The unaudited pro forma information is presented for informational purposes only and is not necessarily indicative of the results of operations that would actually have been achieved had the acquisition been consummated as of that time, nor is it intended to be a projection of future results.</t>
  </si>
  <si>
    <t>Allowance for Doubtful Accounts</t>
  </si>
  <si>
    <t>Receivables [Abstract]</t>
  </si>
  <si>
    <t>4. Allowance for Doubtful Accounts A summary of the activity in the allowance for doubtful accounts follows:
Nine months ended
(dollars in thousands)
February 2, 2020
Janauary 27, 2019
Beginning balance
$
393
$
357
(Recovery) provision for bad debts
(16
)
78
Net write-offs, net of recoveries
—
(47
)
Ending balance
$
377
$
388</t>
  </si>
  <si>
    <t>Revenue from Contracts with Customers</t>
  </si>
  <si>
    <t>Revenue From Contract With Customer [Abstract]</t>
  </si>
  <si>
    <t>5. Revenue from Contracts with Customers Nature of Performance Obligations Our operations are classified into three business segments: mattress fabrics, upholstery fabrics, and home accessories. The mattress fabrics segment manufactures, sources, and sells fabrics and mattress covers primarily to bedding manufacturers. The upholstery fabrics segment develops, manufactures, sources, and sells fabrics primarily to residential and commercial furniture manufacturers. Effective April 1, 2018, we acquired Read Window Products LLC (Read), a turn-key provider of window treatments that offers sourcing of upholstery fabrics and other products, measuring, and installation services of their own products for the hospitality and commercial industries. In addition, Read supplies soft goods such as decorative top sheets, coverlets, duvet covers, bed skirts, bolsters, and pillows. Read is included in the upholstery fabrics segment. The home accessories segment is our finished products business that manufactures, sources, and sells bedding accessories and home goods directly to consumers and businesses through global e-commerce and business-to-business sales channels. Our primary performance obligations include the sale of mattress fabrics, upholstery fabrics, and bedding and home accessories products, as well as the performance of customized fabrication and installation services of our own products associated with window treatments. Contract Assets &amp; Liabilities Certain contracts, primarily those for customized fabrication and installation services, require upfront customer deposits that result in a contract liability which is recorded on the Consolidated Balance Sheets as deferred revenue. If upfront deposits or prepayments are not required, customers may be granted credit terms which generally range from 15 – 45 days. Such terms are common within the industries in which we operate and are not considered financing arrangements. There were no contract assets recognized as of February 2, 2020, January 27, 2019, and April 28, 2019. A summary of the activity of deferred revenue for the nine-month periods ended February 2, 2020, and January 27, 2019, follows:
Nine months ended
(dollars in thousands)
February 2, 2020
January 27, 2019
Beginning balance
$
399
$
809
Revenue recognized on contract liabilities
(1,917
)
(2,171
)
Payments received for services not yet rendered
1,916
1,854
Ending balance
$
398
$
492
Disaggregation of Revenue The following table presents our disaggregated revenue by segment, timing of revenue recognition, and product sales versus services rendered for the three-month period ending February 2, 2020:
(dollars in thousands)
Mattress Fabrics
Upholstery Fabrics
Home Accessories
Total
Products transferred at a point in time
$
33,105
$
32,044
$
3,906
$
69,055
Services transferred over time
—
2,943
—
2,943
Total Net Sales
$
33,105
$
34,987
$
3,906
$
71,998
The following table presents our disaggregated revenue by segment, timing of revenue recognition, and product sales versus services rendered for the nine-month period ending February 2, 2020:
(dollars in thousands)
Mattress Fabrics
Upholstery Fabrics
Home Accessories
Total
Products transferred at a point in time
$
107,250
$
92,835
$
11,485
$
211,570
Services transferred over time
—
7,895
—
7,895
Total Net Sales
$
107,250
$
100,730
$
11,485
$
219,465
The following table presents our disaggregated revenue by segment, timing of revenue recognition, and product sales versus services rendered for the three-month period ending January 27, 2019:
(dollars in thousands)
Mattress Fabrics
Upholstery Fabrics
Home Accessories
Total
Products transferred at a point in time
$
35,732
$
34,730
$
4,390
$
74,852
Services transferred over time
—
2,374
—
2,374
Total Net Sales
$
35,732
$
37,104
$
4,390
$
77,226
The following table presents our disaggregated revenue by segment, timing of revenue recognition, and product sales versus services rendered for the nine-month period ending January 27, 2019:
(dollars in thousands)
Mattress Fabrics
Upholstery Fabrics
Home Accessories
Total
Products transferred at a point in time
$
107,335
$
98,610
$
11,759
$
217,704
Services transferred over time
—
8,001
—
8,001
Total Net Sales
$
107,335
$
106,611
$
11,759
$
225,705</t>
  </si>
  <si>
    <t>Inventory Disclosure [Abstract]</t>
  </si>
  <si>
    <t>6. Inventories Inventories are carried at the lower of cost or net realizable value. Cost is determined using the FIFO (first-in, first-out) method. A summary of inventories follows:
(dollars in thousands)
February 2, 2020
January 27, 2019
April 28, 2019
Raw materials
$
7,607
$
5,745
$
5,617
Work-in-process
2,537
2,610
2,289
Finished goods
47,431
47,060
42,954
$
57,575
$
55,415
$
50,860</t>
  </si>
  <si>
    <t>Intangible Assets</t>
  </si>
  <si>
    <t>Goodwill And Intangible Assets Disclosure [Abstract]</t>
  </si>
  <si>
    <t>7. Intangible Assets A summary of intangible assets follows:
(dollars in thousands)
February 2, 2020
January 27, 2019
April 28, 2019
Tradenames
$
4,804
$
7,232
$
7,232
Customer relationships, net
2,313
2,613
2,538
Non-compete agreement, net
621
697
678
$
7,738
$
10,542
$
10,448
Tradenames A summary of change in the carrying amount of our tradenames follows:
Nine months ended
(dollars in thousands)
February 2, 2020
January 27, 2019
Beginning balance
$
7,232
$
683
Acquisition of business (note 3)
—
6,549
Impairment charge
(2,428
)
—
Ending balance
$
4,804
$
7,232
Our tradenames have an indefinite useful life and therefore, are not being amortized. However, in accordance with ASC Topic 350 Intangibles – Goodwill and Other Customer Relationships A summary of change in the carrying amount of our customer relationships follows:
Nine months ended
(dollars in thousands)
February 2, 2020
January 27, 2019
Beginning balance
$
2,538
$
2,839
Amortization expense
(225
)
(226
)
Ending balance
$
2,313
$
2,613
Our customer relationships are amortized on a straight-line basis over useful lives ranging from nine to seventeen years. The gross carrying amount of our customer relationships was $3.1 million at February 2, 2020, January 27, 2019, and April 28, 2019, respectively. Accumulated amortization for these customer relationships was $802,000, $502,000 and $577,000 at February 2, 2020, January 27, 2019, and April 28, 2019, respectively. The remaining amortization expense for the next five fiscal years and thereafter follows: FY 2020 - $76,000; FY 2021 - $301,000; FY 2022 - $301,000; FY 2023 - $301,000; FY 2024 - $301,000; and Thereafter - $1,033,000. The weighted average amortization period for our customer relationships is 7.9 years as of February 2, 2020. Non-Compete Agreement A summary of change in the carrying amount of our non-compete agreement follows:
Nine months ended
(dollars in thousands)
February 2, 2020
January 27, 2019
Beginning balance
$
678
$
753
Amortization expense
(57
)
(56
)
Ending balance
$
621
$
697
Our non-compete agreement is amortized on a straight-line basis over the fifteen-year life of the agreement. The gross carrying amount of our non-compete agreement was $2.0 million at February 2, 2020, January 27, 2019, and April 28, 2019, respectively. Accumulated amortization for our non-compete agreement was $1.4 million at February 2, 2020, $1.3 million at January 27, 2019, and $1.4 million at April 28, 2019. The remaining amortization expense for the next five years and thereafter follows: FY 2020 - $19,000; FY 2021 - $75,000; FY 2022 - $75,000; FY 2023 - $75,000; FY 2024 - $75,000, and Thereafter - $302,000. The weighted average amortization period for the non-compete agreement is 8.3 years as of February 2, 2020.</t>
  </si>
  <si>
    <t>8. Goodwill A summary of the change in the carrying amount of goodwill follows:
Nine months ended
(dollars in thousands)
February 2, 2020
January 27, 2019
Beginning balance
$
27,222
$
13,569
Acquisition of business (see note 3)
—
13,653
Impairment charge
(11,211
)
—
Ending balance
$
16,011
$
27,222
In accordance with ASC Topic 350 Intangibles – Goodwill and Other</t>
  </si>
  <si>
    <t>Investment in Unconsolidated Joint Venture</t>
  </si>
  <si>
    <t>Equity Method Investments And Joint Ventures [Abstract]</t>
  </si>
  <si>
    <t xml:space="preserve">9. Investment in Unconsolidated Joint Venture Culp International Holdings, Ltd. (Culp International), a wholly-owned subsidiary of the company, entered into a joint venture agreement pursuant to which Culp International owns fifty percent of Class International Holdings, Ltd. (CLIH). CLIH produces cut and sewn mattress covers, and its operations are located in a modern industrial park in northeastern Haiti, which borders the Dominican Republic. CLIH commenced production in the second quarter of fiscal 2018 and complements our mattress fabric operations with a reactive platform that enhances our ability to meet customer demand while adding a lower cost operation to our platform. CLIH reported a net loss of $120,000 and $218,000 for the nine-month periods ending February 2, 2020, and January 27, 2019, respectively. Our equity interest in CLIH’s net loss for the nine-month periods ending February 2, 2020 and January 27, 2019 was $60,000 and $109,000, respectively. The following table summarizes information on assets, liabilities, and members’ equity of our equity method investment in CLIH:
(dollars in thousands)
February 2, 2020
January 27, 2019
April 28, 2019
Total assets
$
3,502
$
3,255
$
3,126
Total liabilities
$
167
$
230
$
111
Total members’ equity
$
3,335
$
3,025
$
3,015
At February 2, 2020, January 27, 2019, and April 28, 2019, our equity interest in CLIH totaled $1.7 million, $1.5 million, and $1.5 million, respectively. </t>
  </si>
  <si>
    <t>Accrued Expenses</t>
  </si>
  <si>
    <t>Text Block [Abstract]</t>
  </si>
  <si>
    <t>10. Accrued Expenses A summary of accrued expenses follows:
(dollars in thousands)
February 2, 2020
January 27, 2019
April 28, 2019
Compensation, commissions and related benefits
$
4,230
$
4,848
$
4,229
Interest
2
—
4
Other accrued expenses
3,743
4,892
5,292
$
7,975
$
9,740
$
9,525
At February 2, 2020, we had accrued expenses totaling $8.0 million, of which $7.7 million and $233,000 were classified as current accrued expenses and long-term accrued expenses, respectively, in the accompanying Consolidated Balance Sheets. At January 27, 2019, we had accrued expenses totaling $9.7 million, all of which were classified as current accrued expenses in the accompanying Consolidated Balance Sheets. At April 28, 2019, we had accrued expenses totaling $9.5 million, of which $9.2 million and $333,000 were classified as current accrued expenses and long-term accrued expenses, respectively, in the accompanying Consolidated Balance Sheets.</t>
  </si>
  <si>
    <t>Exit and Disposal Activity</t>
  </si>
  <si>
    <t>Restructuring And Related Activities [Abstract]</t>
  </si>
  <si>
    <t>11. Exit and Disposal Activity On June 12, 2018, our board of directors announced the closure of our upholstery fabrics manufacturing facility located in Anderson, South Carolina. This closure was completed during the second quarter of fiscal 2019 and was due to a continued decline in demand for the products manufactured at this facility, reflecting a change in consumer style preferences. The following summarizes our restructuring credit and restructuring related charges that were associated with the above exit and disposal activity:
Nine months ended
(dollars in thousands)
February 2, 2020
January 27, 2019
Inventory markdowns
$
—
$
1,564
Employee termination benefits
(70
)
661
Other operational costs associated with a closed plant facility
—
824
Gain on sale of equipment
—
(1,486
)
Restructuring credit and restructuring related charges (1) (2)
$
(70
)
$
1,563
(1)
The $70,000 credit was recorded to restructuring credit in the Consolidated Statements of Net (Loss) Income for the nine-month period ending February 2, 2020.
(2)
Of the total net charge, a $2.3 million charge, a charge of $40,000, and a credit of $825,000 were recorded in cost of sales, selling, general and administrative expenses, and restructuring credit, respectively, in the Consolidated Statements of Net Income for the nine-month period ending January 27, 2019. The following summarizes the activity in accrued restructuring costs:
Nine months ended
(dollars in thousands)
February 2, 2020
January 27, 2019
Beginning balance
$
124
$
—
Accrual established in fiscal 2019
—
451
Payments
(54
)
(434
)
Adjustments
(70
)
211
Ending balance
$
—
$
228
The above restructuring accrual pertains to employee termination benefits that were associated with the above exit and disposal activity.</t>
  </si>
  <si>
    <t>Lines of Credit</t>
  </si>
  <si>
    <t>Debt Disclosure [Abstract]</t>
  </si>
  <si>
    <t>12. Lines of Credit Revolving Credit Agreement – United States Our Credit Agreement with Wells Fargo Bank, N.A. (“Wells Fargo”) provides a revolving loan commitment of $25 million, is set to expire on August 15, 2020, and allows us to issue letters of credit not to exceed $1 million. Interest is charged at a rate (applicable interest rate of 3.11%, 3.95%, and 3.93% at February 2, 2020, January 27, 2019, and April 28, 2019, respectively) as a variable spread over LIBOR based on our ratio of debt to EBITDA. Outstanding borrowings are secured by a pledge of 65% of the common stock of Culp International Holdings Ltd. (our subsidiary located in the Cayman Islands), as required by the Credit Agreement. There were no borrowings outstanding under the Credit Agreement at February 2, 2020, January 27, 2019, and April 28, 2019, respectively. At February 2, 2020, January 27, 2019, and April 28, 2019, there were $250,000 in outstanding letters of credit provided by the Credit Agreement. Revolving Credit Agreement – China We have an unsecured credit agreement associated with our operations in China that provides for a line of credit up to 40 million RMB ($5.8 million USD at February 2, 2020). This agreement has an interest rate determined by the Chinese government and is set to expire on December 4, 2020. There were no outstanding borrowings as of February 2, 2020, January 27, 2019, and April 28, 2019. Subordinated Loan Payable On February 7, 2019, eLuxury entered into a subordinated credit agreement with the owner of its noncontrolling interest which provides a revolving loan commitment of $1.0 million that expires on June 22, 2023. Interest is charged at a rate (applicable interest rate of 3.36% at February 2, 2020) as a variable spread over LIBOR based on Culp’s ratio of debt to EBITDA plus 25 basis points. There were outstanding borrowings under this agreement totaling $925,000 and $675,000 at February 2, 2020 and April 28, 2019, respectively. Overall Our loan agreements require, among other things, that we maintain compliance with certain financial covenants. We were in compliance with these financial covenants as of February 2, 2020.</t>
  </si>
  <si>
    <t>Fair Value of Financial Instruments</t>
  </si>
  <si>
    <t>Fair Value Disclosures [Abstract]</t>
  </si>
  <si>
    <t>13. Fair Value of Financial Instruments ASC Topic 820 establishes a fair value hierarchy that distinguishes between assumptions based on market data (observable inputs) and the company’s assumption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 Quoted market prices in active markets for identical assets or liabilities; Level 2 – Inputs other than level 1 inputs that are either directly or indirectly observable; and Level 3 – Unobservable inputs developed using the company’s estimates and assumptions, which reflect those that market participants would use. Recurring Basis The following table presents information about assets measured at fair value on a recurring basis:
Fair value measurements at February 2, 2020 using:
Quoted prices in active markets for identical assets
Significant other observable inputs
Significant unobservable inputs
(amounts in thousands)
Level 1
Level 2
Level 3
Total
Assets:
Premier Money Market Fund
$
6,334
N/A
N/A
$
6,334
Short Term Bond Funds
4,743
N/A
N/A
4,743
Inflation Protected Bond Funds
2,837
N/A
N/A
2,837
Strategic Income Fund
1,001
N/A
N/A
1,001
Growth Allocation Fund
239
N/A
N/A
239
Moderate Allocation Fund
138
N/A
N/A
138
Other
92
N/A
N/A
92
Fair value measurements at January 27, 2019 using:
Quoted prices in active markets for identical assets
Significant other observable inputs
Significant unobservable inputs
(amounts in thousands)
Level 1
Level 2
Level 3
Total
Assets:
Premier Money Market Fund
$
6,433
N/A
N/A
$
6,433
Growth Allocation Fund
184
N/A
N/A
184
Moderate Allocation Fund
119
N/A
N/A
119
Other
98
N/A
N/A
98
Fair value measurements at April 28, 2019 using:
Quoted prices in active markets for identical assets
Significant other observable inputs
Significant unobservable inputs
(amounts in thousands)
Level 1
Level 2
Level 3
Total
Assets:
Premier Money Market Fund
$
6,639
N/A
N/A
$
6,639
Growth Allocation Fund
203
N/A
N/A
203
Moderate Allocation Fund
127
N/A
N/A
127
Other
112
N/A
N/A
112
The determination of where an asset or liability falls in the hierarchy requires significant judgment. We evaluate our hierarchy disclosures each quarter based on various factors and it is possible that an asset or liability may be classified differently from quarter to quarter. However, we expect that changes in classifications between different levels will be rare. Short-Term and Long-Term Investments - Held-To-Maturity Currently, our investments classified as held-to-maturity consist of investment grade U.S. corporate bonds, foreign bonds, and government bonds with remaining maturities that ranged from 1 to 3 years. These investments were classified as held-to-maturity, as we have the positive intent and ability to hold these investments until maturity. Our held-to-maturity investments were recorded as either current or noncurrent in our Consolidated Balance Sheets, based on the contractual maturity date in relation to the respective reporting period, and were recorded at amortized cost. At February 2, 2020, January 27, 2019, and April 28, 2019, our held-to-maturity investments recorded at amortized cost totaled $5.4 million, $13.5 million, and $5.0 million, respectively. The fair value of our held-to-maturity investments at February 2, 2020, January 27, 2019, and April 28, 2019, totaled $5.4 million, $13.5 million and $5.0 million, respectively. Our bond investments were classified as level 2, as they were traded over the counter within a broker network and not on an active market. The fair value of our bonds was determined based on a published source that provided an average bid price. The average bid price was based on various broker prices that were determined based on market conditions, interest rates, and the rating of the bond. Short-Term Investments Available for Sale At February 2, 2020, our short-term investments classified as available for sale totaled $7.6 million and consisted of bond funds. Since these bond funds were classified as available for sale, these investments were recorded at their fair market value and their unrealized gains or losses are included in other comprehensive income (loss). Our bond funds had an accumulated unrealized gain totaling $48,000. At February 2, 2020, the fair value of our bond funds approximated its cost basis. There were no short-term investments classified as available for sale held at January 27, 2019 and April 28, 2019. Long-Term Investments - Rabbi Trust We have a Rabbi Trust to set aside funds for participants of our deferred compensation plan (the “Plan”), which enables the participants to credit their contributions to various investment options of the Plan. The investments associated with the Rabbi Trust consist of a money market fund and various mutual funds that are classified as available for sale. These long-term investments are recorded at their fair values of $7.8 million, $6.8 million, and $7.1 million at February 2, 2020, January 27, 2019, and April 28, 2019, respectively. Our long-term investments had an accumulated unrealized gain of $56,000, $9,000, and $40,000 at February 2, 2020, January 27, 2019, and April 28, 2019, respectively. The fair value of our long-term investments associated with our Rabbi Trust approximates their cost basis. Other The carrying amount of our cash and cash equivalents, accounts receivable, other current assets, accounts payable, and accrued expenses approximates fair value because of the short maturity of these financial instruments. N onrecurring Basis As of February 2, 2020, we had certain assets and a contingent consideration – earn-out obligation that were required to be measured at fair value on a nonrecurring basis.
Fair value measurements at February 2, 2020 using:
Quoted prices in active markets for identical assets
Significant other observable inputs
Significant unobservable inputs
(amounts in thousands)
Level 1
Level 2
Level 3
Total
Assets:
Goodwill (note 8)
N/A
N/A
$
2,442
$
2,442
Tradename (note 7)
N/A
N/A
4,121
4,121
Liabilities:
Contingent Consideration – Earn-Out Obligation (note 3)
N/A
N/A
$
—
$
—
The goodwill was recorded at fair market value using the discounted cash flow method that used significant unobservable inputs and was classified as level 3. The tradename was recorded at fair market value using the royalty from relief method that used significant unobservable inputs and was classified as level 3. As of January 27, 2019, we had no assets that were required to be measured at fair value on a nonrecurring basis other than certain assets acquired and liabilities assumed in connection with the eLuxury business combination on June 22, 2018 (see note 3).
Fair value measurements at January 27, 2019 using:
Quoted prices in active markets for identical assets
Significant other observable inputs
Significant unobservable inputs
(amounts in thousands)
Level 1
Level 2
Level 3
Total
Assets:
Goodwill
N/A
N/A
$
13,653
$
13,653
Tradename
N/A
N/A
6,549
6,549
Equipment
N/A
N/A
2,179
2,179
Inventory
N/A
N/A
1,804
1,804
Liabilities:
Contingent Consideration – Earn-Out Obligation
N/A
N/A
$
5,600
$
5,600
The tradename was recorded at fair market value using the royalty from relief method that used significant unobservable inputs and was classified as level 3. The contingent consideration – earn-out obligation was recorded at fair market value using the Black Scholes pricing model. Additionally, we acquired certain current assets, such as accounts receivable and prepaid expenses, and assumed certain liabilities, such as accounts payable and accrued expenses. Based on the nature of these items and their short maturity, the carrying amount of these items approximated their fair values. See note 3 for the final allocation of the acquisition cost to the assets acquired and liabilities assumed based on their fair values.</t>
  </si>
  <si>
    <t>Cash Flow Information</t>
  </si>
  <si>
    <t>Supplemental Cash Flow Elements [Abstract]</t>
  </si>
  <si>
    <t>14. Cash Flow Information Interest and income taxes paid are as follows:
Nine months ended
(dollars in thousands)
February 2, 2020
January 27, 2019
Interest
$
48
$
54
Income taxes
4,500
6,226</t>
  </si>
  <si>
    <t>Net (Loss) Income Per Share</t>
  </si>
  <si>
    <t>Earnings Per Share [Abstract]</t>
  </si>
  <si>
    <t>15. Net (Loss) Income Per Share Basic net (loss) income per share is computed using the weighted-average number of shares outstanding during the period. Diluted net (loss) income per share uses the weighted-average number of shares outstanding during the period plus the dilutive effect of stock-based compensation calculated using the treasury stock method. Weighted average shares used in the computation of basic and diluted net (loss) income per share follows:
Three months ended
(amounts in thousands)
February 2, 2020
January 27, 2019
Weighted average common shares outstanding, basic
12,409
12,438
Dilutive effect of stock-based compensation
—
27
Weighted average common shares outstanding, diluted
12,409
12,465
During the three-months ended February 2, 2020, 10,793 shares of unvested common stock were not included in the computation of diluted earnings per share, as we incurred a net loss for that reporting period. During the three-months ended January 27, 2019, 723 shares of unvested common stock were not included in the computation of diluted earnings per share as their effect would be antidilutive.
Nine months ended
(amounts in thousands)
February 2, 2020
January 27, 2019
Weighted average common shares outstanding, basic
12,405
12,488
Dilutive effect of stock-based compensation
16
105
Weighted average common shares outstanding, diluted
12,421
12,593
During the nine-months ended February 2, 2020, 5,853 shares of unvested common stock were not included in the computation of diluted earnings per share as their effect would be antidilutive. During the nine-months ended January 27, 2019, all unvested shares of common stock were included in the computation of diluted earnings per share.</t>
  </si>
  <si>
    <t>Segment Information</t>
  </si>
  <si>
    <t>Segment Reporting [Abstract]</t>
  </si>
  <si>
    <t>16. Segment Information Our operations are classified into three business segments: mattress fabrics, upholstery fabrics, and home accessories. The mattress fabrics segment manufactures, sources, and sells fabrics and mattress covers primarily to bedding manufacturers. The upholstery fabrics segment develops, manufactures, sources, and sells fabrics primarily to residential and commercial furniture manufacturers. The home accessories segment is our finished products business that manufactures, sources and sells bedding accessories and home goods directly to consumers and businesses through global e-commerce and business-to-business sales channels. We evaluate the operating performance of our segments based upon income (loss) from operations before certain unallocated corporate expenses, restructuring credit and restructuring related charges, impairment charges, and other non-recurring items. Cost of sales for all segments include costs to develop, manufacture, or source our products, including costs such as raw material and finished goods purchases, direct and indirect labor, overhead, and incoming freight charges. Unallocated corporate expenses primarily represent compensation and benefits for certain executive officers, all costs associated with being a public company, and other miscellaneous expenses. Segment assets include assets used in the operations of each segment and primarily consist of accounts receivable, inventories, property, plant and equipment, and right of use assets (see note 19 for further details). The mattress fabrics segment also includes in segment assets their assets held for sale and investment in an unconsolidated joint venture. Goodwill and intangible assets are not included in segment assets, as these assets are not used by the Chief Operating Decision Maker to evaluate the respective segment’s operating performance, to allocate resources to the individual segments, or determine executive compensation. Financial information for the company’s operating segments follows:
Three months ended
February 2, 2020
January 27, 2019
Net sales:
Mattress Fabrics
$
33,105
$
35,732
Upholstery Fabrics
34,987
37,104
Home Accessories
3,906
4,390
$
71,998
$
77,226
Gross profit:
Mattress Fabrics
$
4,614
$
5,963
Upholstery Fabrics
6,906
7,624
Home Accessories
864
1,050
Total segment gross profit
$
12,384
$
14,637
Restructuring related charges
—
(4)
(514
)
$
12,384
$
14,123
Selling, general, and administrative expenses
Mattress Fabrics
$
2,836
$
2,755
Upholstery Fabrics
3,876
3,825
Home Accessories
1,046
1,361
Unallocated corporate expenses
2,194
1,628
Total segment selling, general, and administrative expenses
$
9,952
$
9,569
Other non-recurring charges
—
(5)
429
Restructuring related charges
—
(5)
40
$
9,952
$
10,038
Income (loss) from operations:
Mattress Fabrics
$
1,777
$
3,208
Upholstery Fabrics
3,030
3,799
Home Accessories
(181
)
(311
)
Unallocated corporate expenses
(2,194
)
(1,628
)
Total segment income from operations
2,432
5,068
Asset impairments
(1)
(13,639
)
—
Reversal of contingent consideration - earn-out obligation
(2)
6,081
—
Restructuring credit and restructuring related charges
(3)
35
(6)
(340
)
Other non-recurring charges
—
(5)
(429
)
Total (loss) income from operations
(5,091
)
4,299
Interest expense
(8
)
—
Interest income
242
251
Other expense
(267
)
(288
)
(Loss) income before income taxes
$
(5,124
)
$
4,262
(1)
Our home accessories segment incurred asset
(2)
We recorded a reversal of $6.1 million that pertained
(3)
The $35 restructuring credit pertains to employee
(4)
Cost of sales for the three-month period ending January 27, 2019, includes a $514 restructuring related charge for operating costs associated with our closed upholstery fabrics facility located in Anderson, SC.
(5)
Selling, general, and administrative expenses for the three-months ending January 27, 2019, includes a $469 non-recurring charge associated with the accelerated vesting of certain stock-based compensation agreements. Of this $469 non-recurring charge, $429 and $40 pertain to unallocated corporate expenses and a restructuring related charge, respectively, associated with our closed Anderson, SC upholstery fabrics plant facility.
(6)
The $340 represents restructuring related charges totaling $554 disclosed in notes 4 and 5 above, partially offset by a restructuring credit of $214. The $214 restructuring credit represents a $362 gain on the sale of the building and land associated with our Anderson, SC upholstery fabrics facility, partially offset by a charge of $148 for employee termination benefits.
Nine months ended
February 2, 2020
January 27, 2019
Net sales:
Mattress Fabrics
$
107,250
$
107,335
Upholstery Fabrics
100,730
106,611
Home Accessories
11,485
11,759
$
219,465
$
225,705
Gross profit:
Mattress Fabrics
$
16,553
$
17,050
Upholstery Fabrics
20,905
20,031
Home Accessories
2,395
3,435
Total segment gross profit
$
39,853
$
40,516
Other non-recurring charges
—
(8)
(159
)
Restructuring related charges
—
(9)
(2,349
)
$
39,853
$
38,008
Selling, general, and administrative expenses
Mattress Fabrics
$
8,860
$
8,141
Upholstery Fabrics
11,528
10,985
Home Accessories
3,462
3,690
Unallocated corporate expenses
6,933
4,800
Total segment selling, general, and administrative expenses
$
30,783
$
27,616
Other non-recurring charges
—
(10)
518
Restructuring related charges
—
(5)
40
$
30,783
$
28,174
Income (loss) from operations:
Mattress Fabrics
$
7,693
$
8,910
Upholstery Fabrics
9,378
9,044
Home Accessories
(1,068
)
(254
)
Unallocated corporate expenses
(6,933
)
(4,800
)
Total segment income from operations
9,070
12,900
Asset impairments
(1)
(13,639
)
—
Reversal of contingent consideration - earn-out obligation
(2)
6,081
—
Restructuring credit and restructuring related charges
(7)
70
(11)
(1,563
)
Other non-recurring charges
—
(12)
(678
)
Total income from operations
1,582
10,659
Interest expense
(47
)
(38
)
Interest income
732
552
Other expense
(441
)
(688
)
Income before income taxes
$
1,826
$
10,485
(7)
The $70 restructuring credit pertains to employee termination benefits associated with our closed Anderson, SC upholstery fabrics facility.
(8)
The $159 represents a non-recurring charge regarding employee termination benefits and other operational reorganization costs associated with our mattress fabrics segment.
(9)
The $2.4 million consists of restructuring related charges of $1.6 million for inventory markdowns and $784 for other operating costs associated with our closed upholstery fabrics facility located in Anderson, SC.
(10)
The $518 represents non-recurring charges of $429 for the accelerated vesting of a stock-based compensation agreement associated with unallocated corporate expenses and $89 for employee termination benefits and operational reorganization costs associated with our mattress fabrics segment.
(11)
The $1.6 million represents related charges disclosed in note 9 above and $40 associated with the accelerated vesting of a stock-based compensation agreement, partially offset by a restructuring credit of $825. The $825 restructuring credit represents a $1.5 million gain on the sale of property, plant, and equipment associated with our Anderson, SC upholstery fabrics facility, partially offset by a charge of $661 for employee termination benefits.
(12)
The $678 represents non-recurring charges of $429 for the accelerated vesting of a stock-based compensation agreement and $249 regarding employee termination benefits and other operational reorganization costs associated with our mattress fabrics segment. Balance sheet information for the company’s operating segments follows:
(dollars in thousands)
February 2, 2020
January 27, 2019
April 28, 2019
Segment assets:
Mattress Fabrics
Accounts receivable
$
12,940
$
12,373
$
12,098
Inventory
29,753
26,243
24,649
Assets held for sale
67
—
—
Property, plant and equipment (1)
42,368
45,845
44,266
Right of use assets (2)
426
—
—
Investment in unconsolidated joint venture
1,668
1,512
1,508
Total mattress fabrics assets
87,222
85,973
82,521
Upholstery Fabrics
Accounts receivable
12,908
13,367
11,274
Inventory
24,256
26,067
22,915
Property, plant and equipment (3)
1,675
1,957
1,795
Right of use assets (4)
2,143
—
—
Total upholstery fabrics assets
40,982
41,391
35,984
Home Accessories
Accounts receivable
766
402
379
Inventory
3,566
3,105
3,296
Property, plant and equipment (5)
1,728
1,985
1,910
Right of use assets (6)
949
—
—
Total home accessories assets
7,009
5,492
5,585
Total segment assets
135,213
132,856
124,090
Non-segment assets:
Cash and cash equivalents
21,872
26,418
40,008
Short-term investments (Held-to-Maturity)
3,171
13,544
5,001
Short-term investments (Available for Sale)
7,580
—
—
Current income taxes receivable
776
—
776
Other current assets
3,219
2,954
2,849
Deferred income taxes
920
3,224
457
Property, plant and equipment (7)
609
342
418
Right of use assets (8)
2,006
—
—
Goodwill
16,011
27,222
27,222
Intangible assets
7,738
10,542
10,448
Long-term investments (Rabbi Trust)
7,804
6,834
7,081
Long-term investments (Held-to-Maturity)
2,224
—
—
Noncurrent income taxes receivable
733
—
733
Other assets
464
972
643
Total assets
$
210,340
$
224,908
$
219,726
Nine months ended
(dollars in thousands)
February 2, 2020
January 27, 2019
Capital expenditures (9):
Mattress Fabrics
$
3,416
$
2,342
Upholstery Fabrics
253
294
Home Accessories
104
33
Unallocated Corporate
398
11
Total capital expenditures
$
4,171
$
2,680
Depreciation expense:
Mattress Fabrics
$
5,017
$
5,265
Upholstery Fabrics
577
595
Home Accessories
286
227
Total depreciation expense
$
5,880
$
6,087
(1)
The $42.4 million at February 2, 2020, represents property, plant, and equipment of $28.7 million and $13.7 million located in the U.S. and Canada, respectively. The $45.8 million at January 27, 2019, represents property, plant, and equipment of $33.5 million and $12.3 million located in the U.S. and Canada, respectively. The $44.3 million at April 28, 2019, represents property, plant, and equipment of $32.4 million and $11.9 million located in the U.S. and Canada, respectively.
(2)
The $426 at February 2, 2020, represents right of use assets located in the U.S
(3)
The $1.7 million at February 2, 2020, represents property, plant, and equipment of $1.2 million and $469 located in the U.S. and China, respectively. The $2.0 million at January 27, 2019, represents property, plant, and equipment of $1.3 million and $615 located in the U.S. and China, respectively. The $1.8 million at April 28, 2019, represents property, plant, and equipment of $1.2 million and $591 located in the U.S. and China, respectively.
(4)
The $2.1 million at February 2, 2020, represents right of use assets of $1.1 million and $1.0 million located in China and the U.S., respectively
(5)
The $1.7 million at February 2, 2020, $2.0 million at January 27, 2019, and $1.9 million at April 28, 2019, represents property, plant and equipment located in the U.S.
(6)
The $949 million at February 2, 2020, represents right of use assets located in the U.S.
(7)
The $609, $342, and $418 at February 2, 2020, January 27, 2019, and April 28, 2019, respectively, represent property, plant, and equipment associated with unallocated corporate departments and corporate departments shared by our mattress fabrics, upholstery fabrics, and home accessories segments. Property, plant, and equipment associated with our corporate departments reside in the U.S.
(8)
The $2.0 million at February 2, 2020, represents right of use assets located in the U.S.
(9)
Capital expenditure amounts are stated on the accrual basis. See Consolidated Statements of Cash Flows for capital expenditure amounts on a cash basis.</t>
  </si>
  <si>
    <t>Income Taxes</t>
  </si>
  <si>
    <t>Income Tax Disclosure [Abstract]</t>
  </si>
  <si>
    <t>17. Income Taxes Effective Income Tax Rate We recorded income tax expense of $2.6 million, or 142.8% of income before income taxes, for the nine-month period ended February 2, 2020, compared with income tax expense of $3.4 million, or 32.5% of income before income taxes, for the nine-month period ended January 27, 2019. Our effective income tax rates for the nine-month periods ended February 2, 2020, and January 27, 2019, were based upon the estimated effective income tax rate applicable for the full year after giving effect to any significant items related specifically to interim periods. The effective income tax rate can be affected over the fiscal year by the mix and timing of actual earnings from our U.S. operations and foreign subsidiaries located in China and Canada versus annual projections, as well as changes in foreign currency exchange rates in relation to the U.S. dollar. The following schedule summarizes the principal differences between income tax expense at the U.S. federal income tax rate and the effective income tax rate reflected in the consolidated financial statements:
2020
2019
U.S. federal income tax rate
21.0
%
21.0
%
Global Intangible Low Taxed Income Tax (GILTI)
58.2
2.6
Foreign income tax rate differential
35.7
10.1
Non-controlling interest income attributable to a consolidated partnership
21.0
-
Tax effects of Chinese foreign exchange gains
4.4
1.4
Change in estimate of U.S. valuation allowance
2.5
1.0
Stock-based compensation
1.2
0.7
Tax effects of the 2017 Tax Cuts and Jobs Act
-
(5.7
)
Other
(1.2
)
1.4
142.8
%
32.5
% The increase in our effective income tax rate reflects the significant decline in our projected annual consolidated taxable income, particularly in the U.S., and the mix of our consolidated taxable income that is earned by our foreign operations located in China and Canada that have higher income tax rates in relation to the U.S. This current mix of taxable income has led to a significant increase in our effective income tax rate that is associated with our Global Intangible Low Tax Income (GILTI) tax, which represents a U.S. income tax on foreign earnings. Additionally, our effective income tax rate significantly increased due to the income tax effects of our asset impairments associated with our home accessories segment incurred during the third quarter that were attributable to our non-controlling interest. Deferred Income Taxes Valuation Allowance In accordance with ASC Topic 740, we evaluate our deferred income taxes to determine if a valuation allowance is required. ASC Topic 740 requires that companies assess whether a valuation allowance should be established based on the consideration of all available evidence using a “more-likely-than-not” standard, with significant weight being given to evidence that can be objectively verified. Since the company operates in multiple jurisdictions, we assess the need for a valuation allowance on a jurisdiction-by-jurisdiction basis, taking into account the effects of local tax law. Based on our assessments at February 2, 2020, January 27, 2019, and April 28, 2019, valuation allowances against our deferred income taxes pertain to the following jurisdictions:
(dollars in thousands)
February 2, 2020
January 27, 2019
April 28, 2019
U.S. state loss carryforwards and credits
$
711
903
666
U.S. foreign income tax credits
—
4,550
82
$
711
5,453
748
Undistributed Earnings In accordance with ASC Topic 740, we assess whether the undistributed earnings from our foreign subsidiaries will be reinvested indefinitely or eventually distributed to our U.S. parent company. ASC Topic 740 requires that a deferred tax liability should be recorded for undistributed earnings from foreign subsidiaries that will not be reinvested indefinitely. Based on our assessment as of February 2, 2020, it is our intention not to permanently invest our undistributed earnings from our foreign subsidiaries. Also, we assess the recognition of U.S. foreign income tax credits associated with foreign withholding and income tax payments and whether it is more-likely-than-not that our foreign income tax credits will not be realized. If it is determined that any foreign income tax credits need to be recognized or it is more-likely-than-not our foreign income tax credits will not be realized, an adjustment to our provision for income taxes will be recognized at that time. As a result of the 2017 Tax Cuts and Jobs Act, a U.S. corporation is allowed a 100% dividend received deduction for earnings and profits received from a 10% owned foreign corporation. Therefore, a deferred tax liability will be required for withholding taxes that are incurred by our foreign subsidiaries at the time earnings and profits are distributed. As a result, at February 2, 2020, January 27, 2019, and April 28, 2019, we recorded a deferred income tax liability of $3.4 million, $3.4 million, and $3.5 million, respectively, for withholding taxes on undistributed earnings and profits from our foreign subsidiaries. Uncertainty In Income Taxes In accordance with ASC Topic 740, an unrecognized income tax benefit for an uncertain income tax position can be recognized in the first interim period if the more-likely-than-not recognition threshold is met by the reporting period, or is effectively settled through examination, negotiation, or litigation, or the statute of limitations for the relevant taxing authority to examine and challenge the tax position has expired. If it is determined that any of the above conditions occur regarding our uncertain income tax positions, an adjustment to our unrecognized income tax benefits will be recorded at that time. At February 2, 2020, we had a $914,000 total gross unrecognized income tax benefit that was recorded to income taxes payable- long-term in the accompanying Consolidated Balance Sheets. At January 27, 2019, we had a $880,000 total gross unrecognized income tax benefit, of which $500,000 and $380,000 were classified as income taxes payable – long-term and non-current deferred income taxes, respectively, in the accompanying Consolidated Balance Sheets. At April 28, 2019, we had a $903,000 total gross unrecognized income tax benefit, of which $523,000 and $380,000 were classified as income taxes payable – long-term and non-current deferred income taxes respectively, in the accompanying Consolidated Balance Sheets. At February 2, 2020, our $914,000 total gross unrecognized income tax benefit would favorably affect the income tax rate in future periods. At January 27, 2019, our $880,000 total gross unrecognized income tax benefit included $500,000 that, if recognized, would favorably affect the income tax rate in future periods. At April 28, 2019, our $903,000 total gross unrecognized income tax benefit included $523,000 that, if recognized, would favorably affect the income tax rate in future periods. Our gross unrecognized income tax benefit of $914,000 relates to income tax positions for which significant change is currently not expected within the next year. This amount primarily relates to double taxation under applicable income tax treaties with foreign tax jurisdictions.</t>
  </si>
  <si>
    <t>Stock-Based Compensation</t>
  </si>
  <si>
    <t>Disclosure Of Compensation Related Costs Sharebased Payments [Abstract]</t>
  </si>
  <si>
    <t>18. Stock-Based Compensation Equity Incentive Plan Description On September 16, 2015, our shareholders approved an equity incentive plan entitled the Culp, Inc. 2015 Equity Incentive Plan (the “2015 Plan”). The 2015 Plan authorizes the grant of stock options intended to qualify as incentive stock options, nonqualified stock options, stock appreciation rights, restricted stock, restricted stock units, performance units, and other equity and cash related awards as determined by our Compensation Committee. An aggregate of 1,200,000 shares of common stock were authorized for issuance under the 2015 Plan, with certain sub-limits that would apply with respect to specific types of awards that may be issued as defined in the 2015 Plan. At February 2, 2020, there were 908,334 shares available for future equity-based grants under our 2015 plan. Performance-Based Restricted Stock Units Senior Executives We grant performance-based restricted stock units to certain senior executives which could earn up to a certain number of shares of common stock if certain performance targets are met over a three-fiscal year performance period as defined in the related restricted stock unit agreements. The number of shares of common stock that are earned based on the performance targets that have been achieved will be adjusted based on a market-based total shareholder return component as defined in the related restricted stock unit agreements. Compensation cost for share-based awards is measured based on their fair market value on the date of grant. The fair market value per share is determined using the Monte Carlo simulation model for the market-based total shareholder return component and the closing price of our common stock for the performance-based components of awards. The following table provides assumptions used to determine the fair market value of the market-based shareholder return component of awards using the Monte Carlo simulation model during the fiscal year the grants noted below were awarded:
Fiscal 2020
Fiscal 2019
Fiscal 2018
Closing price of our common stock
$
18.49
$
24.35
$
32.50
Expected volatility of our common stock
30.0
%
33.5
%
31.0
%
Expected volatility of peer companies (1) (2)
29.9% - 82.3%
16.0
%
16.5
%
Risk-free interest rate
1.73
%
2.74
%
1.56
%
Dividend yield
2.10
%
1.35
%
1.66
%
Correlation coefficient of peer companies (1) (2)
0.00 – 0.43
0.47
0.46
(1)
The expected volatility and correlation coefficient of our peer companies for fiscal 2020 were based on peer companies that were approved by the Compensation Committee of our board of directors as an aggregate benchmark for determining the market-based total shareholder return component. Therefore, we disclosed the ranges of the expected volatility and correlation coefficient for the companies that represented this peer group.
(2)
The expected volatility and correlation coefficient of our peer companies for fiscal 2019 and 2018 were based on the Russell 2000 Index which was approved by the Compensation Committee of our board of directors as the benchmark for determining the market-based total shareholder return component. Since the Russell 2000 Index was the only benchmark for determining the market-based total shareholder return component, no ranges were disclosed for these assumptions. Key Employees and a Non-Employee We grant performance-based restricted stock units which could earn up to a certain number of shares of common stock if certain performance targets are met over a three-fiscal year performance period as defined in the related restricted stock unit agreements. Our performance-based restricted stock units granted to key employees were measured based on the fair market value (the closing price of our common stock) on the date of grant. No market-based total shareholder return component was included in these awards. Our performance-based restricted stock units granted to a non-employee, which vested during the first quarter of fiscal 2020, were measured based on the fair market value (the closing price of our common stock) on the date when the performance criteria was met. The following table summarizes information related to our grants of performance-based restricted stock units associated with certain senior executives and key employees that are currently unvested:
Date of Grant
(3) Restricted Stock Units Awarded
Price Per Share
Vesting Period
July 18, 2019 (1)
93,653
$
19.04
(4)
3 years
July 18, 2019 (2)
30,426
$
18.49
(7)
3 years
August 2, 2018 (1)
86,599
$
18.51
(5)
3 years
August 2, 2018 (2)
47,800
$
24.35
(7)
3 years
July 13, 2017 (1)
78,195
$
31.85
(6)
3 years
July 13, 2017 (2)
44,000
$
32.50
(7)
3 years
( 1)
Performance-based restricted stock units awarded to certain senior executives.
(2)
Performance-based restricted stock units awarded to key employees.
(3)
Amounts represent the maximum number of common stock shares that could be earned if certain performance targets are met as defined in the related restricted stock unit agreements.
(4)
Price per share represents the fair market value per share ($1.03 per $1 or an increase of $0.55 to the closing price of the common stock on the date of grant) determined using the Monte Carlo simulation model for the market-based total shareholder return component and the closing price of our common stock ($18.49) for the performance-based components of the performance-based restricted stock units granted to certain senior executives on July 18, 2019.
(5)
Price per share represents the fair market value per share ($0.76 per $1 or a reduction of $5.84 to the closing price of the common stock on the date of grant) determined using the Monte Carlo simulation model for the market-based total shareholder return component and the closing price of our common stock ($24.35) for the performance-based components of the performance-based restricted stock units granted to certain senior executives on August 2, 2018.
(6)
Price per share represents the fair market value per share ($0.98 per $1 or a reduction of $0.65 to the closing price of the common stock on the date of grant) determined using the Monte Carlo simulation model for the market-based total shareholder return component and the closing price of our common stock ($32.50) for the performance-based components of the performance-based restricted stock units granted to certain senior executives on July 13, 2017.
(7)
Price per share represents the closing price of our common stock on the date of grant. The following table summarizes information related to our performance-based restricted stock units that vested during the nine-month period ending February 2, 2020 and the entire fiscal year ending April 28, 2019:
Fiscal Year
Restricted Stock Units Vested
(3) Fair Value
Weighted Average Price Per Share
Fiscal 2020 (1)
9,489
$
165
$
17.36
(4)
Fiscal 2020 (2)
4,148
$
72
$
17.36
(4)
Fiscal 2019 (1)
128,632
$
3,754
$
29.19
(4)
Fiscal 2019 (2)
10,364
$
320
$
30.90
(4)
(1)
Certain senior executives and key employees.
(2)
Non-employee
(3)
Dollar amounts are in thousands.
(4)
The weighted average price per share is derived from the closing prices of our common stock on the dates the respective performance-based restricted stock units vested. Overall We recorded compensation expense of $467,000 and $259,000 within selling, general, and administrative expenses for the nine-month periods ending February 2, 2020, and January 27, 2019, respectively. Compensation cost is recorded based on an assessment each reporting period of the probability that certain performance goals will be met during the vesting period of outstanding awards. If performance goals are not probable of occurrence, compensation cost will not be recorded and any previously recognized compensation cost would be reversed. At February 2, 2020, the remaining unrecognized compensation cost related to our performance-based restricted stock units was $680,000, which is expected to be recognized over a weighted average vesting period of 1.9 years. At February 2, 2020, the performance-based restricted stock units that were expected to vest had a fair value totaling $757,000. Time-Based Restricted Stock Units The following table summarizes information related to our grants of time-based restricted stock units associated with senior executives and key members of management that are currently unvested:
Date of Grant
Time Based Stock Units Awarded
Price Per Share
Vesting Period
July 18, 2019
34,399
$
18.49
(1)
3 years
August 2, 2018
10,000
$
24.35
(1)
5 years
(1)
Price per share represents closing price of common stock on the date the respective award was granted The following table summarizes information related to our time-based restricted stock units that vested during the nine-month period ending February 2, 2020 and the entire fiscal year ending April 28, 2019:
Fiscal Year
Restricted Stock Units Vested
(1) Fair Value
Weighted Average Price Per Share
Fiscal 2020
—
$
—
—
Fiscal 2019
1,200
$
21
$
17.36
(2)
(1)
Dollar amounts are in thousands.
(2)
The weighted average price per share is derived from the closing prices of our common stock on the dates the respective time-based restricted stock units vested. Overall We recorded compensation expense of $154,000 and $30,000 within selling, general, and administrative expense associated with our time-based restricted stock unit awards for the nine-month periods ending February 2, 2020, and January 27, 2019, respectively. At February 2, 2020, the remaining unrecognized compensation cost related to our time-based restricted stock units was $688,000, which is expected to be recognized over a weighted average vesting period of 2.6 years. At February 2, 2020, the time-based restricted stock awards that were expected to vest had a fair value totaling $561,000. Common Stock Award Fiscal 2020 We granted a total of 4,972, 4,519, and 3,659 shares of common stock to our outside directors on January 2, 2020, October 1, 2019, and July 1, 2019, respectively. These shares of common stock vested immediately and were measured at their fair value on the date of grant. The fair value of these awards was $14.08, $15.49, and $19.21 per share on January 2, 2020, October 1, 2019, and July 1, 2019, respectively, which represents the closing price of our common stock on the date of grant. Fiscal 2019 We granted a total of 2,948 and 3,600 shares of common stock to our outside directors on April 1, 2019 and October 1, 2018, respectively. These shares of common stock vested immediately and were measured at their fair value on the date of grant. The fair value of these awards was $19.18 and $23.45 per share on April 1, 2019 and October 1, 2018, respectively, which represents the closing price of our common stock on the date of grant. We recorded $210,000 and $84,000 of compensation expense within selling, general, and administrative expense for our common stock awards for the nine-months ending February 2, 2020 and January 27, 2019, respectively.</t>
  </si>
  <si>
    <t>Leases</t>
  </si>
  <si>
    <t>Assets And Liabilities Lessee [Abstract]</t>
  </si>
  <si>
    <t xml:space="preserve">19. Leases Overview We lease manufacturing facilities, office space, distribution centers, and equipment under operating lease arrangements. We determine if an arrangement is a lease at its inception if it conveys the right to control the use of identified property, plant, or equipment for a period of time in exchange for consideration. Operating leases with an initial term of 12 months or less are not recognized in our Consolidated Balance Sheets. We recognize a right of use asset and lease liability on the commencement date of a lease arrangement based on the present value of lease payments over the lease term. Our operating leases have remaining lease terms of 1 to 6 years, with renewal options for additional periods ranging up to 10 years. A lease term may include renewal options if it is reasonably certain that the option to renew a lease period will be exercised. A renewal option is considered reasonably certain to be exercised if there is a significant economic incentive, as defined in Topic 842, to exercise the renewal option on the date a lease arrangement is commenced. Currently, renewal options are not included in the lease terms for any of our leases, as there is not a significant economic incentive for us to exercise any of our renewal options. For these contracts, an estimated incremental borrowing rate (“IBR”) is utilized, based on information available at the inception of the lease. The IBR represents an estimate of the interest rate we would incur at the lease commencement to borrow an amount equal to the lease payments on a collateralized basis over the term of the lease. Balance Sheet The right of use asset and lease liabilities associated with our operating leases as of February 2, 2020, and April 29, 2019, are as follows:
(dollars in thousands)
February 2, 2020
(1) April 29, 2019
Right of use asset
$
5,524
$
7,191
Operating lease liability - current
2,227
2,629
Operating lease liability – noncurrent
3,160
4,473
(1)
Represents adoption date of Topic 842. Supplemental Cash Flow Information
(dollars in thousands)
Three Months Ended February 2, 2020
Nine Months Ended February 2, 2020
Operating lease liability payments
$
671
$
2,079
Right of use assets exchanged for lease liabilities
322
344
Operating lease expense for the three-month and nine-month periods ending February 2, 2020, was $726,000 and $2.2 million, respectively. Short-term lease and variable lease expenses were immaterial for the three-month and nine-month periods ending February 2, 2020. Other Information Maturity of our operating lease liabilities for the remainder of fiscal 2020, the next subsequent four fiscal years, and thereafter follows:
(dollars in thousands)
2020
$
590
2021
2,161
2022
1,207
2023
767
2024
659
Thereafter
347
$
5,731
Less: interest
(344
)
Present value of lease liabilities
$
5,387
As of February 2, 2020, the weighted average remaining lease term and discount rate for our operating leases follows:
Weighted average lease term
3.4 years
Weighted average discount rate
3.76
% </t>
  </si>
  <si>
    <t>Commitments and Contingencies</t>
  </si>
  <si>
    <t>Commitments And Contingencies Disclosure [Abstract]</t>
  </si>
  <si>
    <t>20. Commitments and Contingencies Litigation The company is involved in legal proceedings and claims which have arisen in the ordinary course of business. Management has determined that it is not reasonably possible that these actions, when ultimately concluded and settled, will have a material adverse effect upon the financial position, results of operations, or cash flows of the company. Accounts Payable – Capital Expenditures At February 2, 2020, January 27, 2019, and April 28, 2019, we had total amounts due regarding capital expenditures totaling $177,000, $91,000, and $78,000, respectively, which pertained to outstanding vendor invoices, none of which were financed. These total outstanding amounts were required to be paid based on normal credit terms. Purchase Commitments – Capital Expenditures At February 2, 2020, we had open purchase commitments to acquire equipment for our mattress fabrics segment totaling $2.3 million.</t>
  </si>
  <si>
    <t>Statutory Reserves</t>
  </si>
  <si>
    <t>21. Statutory Reserves Our subsidiaries located in China are required to transfer 10% of their net income, as determined in accordance with the People’s Republic of China (PRC) accounting rules and regulations, to a statutory surplus reserve fund until such reserve balance reaches 50% of the company’s registered capital. The transfer to this reserve must be made before distributions of any dividend to shareholders. As of February 2, 2020, the company’s statutory surplus reserve was $4.2 million, representing 10% of accumulated earnings and profits determined in accordance with PRC accounting rules and regulations. 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 Our subsidiaries located in China can transfer funds to the parent company except for the statutory surplus reserve of $4.2 million to assist with debt repayment, capital expenditures, and other expenses of the company’s business.</t>
  </si>
  <si>
    <t>Common Stock Repurchase Program</t>
  </si>
  <si>
    <t>22. Common Stock Repurchase Program On September 5, 2019, we announced that our board of directors approved an authorization for us to acquire up to $5.0 million of our common stock. During the nine-month period ending February 2, 2020, we purchased 55,750 shares of our common stock at a cost of $728,000 pursuant to this authorization, all of which was purchased during the third quarter. As a result, at February 2, 2020, we have $4.3 million available for future repurchases of our common stock associated with the $5.0 million repurchase program approved by our board of directors on September 5, 2019. On March 4, 2020, we announced that our board of directors approved an authorization to acquire up to $5.0 million of our common stock. Under the common stock repurchase program, shares may be purchased from time to time in open market transactions, block trades, through plans established under the Securities Exchange Act Rule 10b5-1, or otherwise. The number of shares that can be purchased and the timing of such purchases will be based on working capital requirements, market and general business conditions, and other factors, including alternative investment opportunities. During the nine-month period ended January 27, 2019, we purchased 160,423 shares of common stock at a cost of $3.3 million. The 160,423 shares were purchased pursuant to a prior authorization approved by our board of directors on June 15, 2016.</t>
  </si>
  <si>
    <t>Dividend Program</t>
  </si>
  <si>
    <t>23. Dividend Program On March 4, 2020, we announced that our board of directors approved a quarterly cash dividend of $0.105 per share that will be paid on April 15, 2020, to shareholders of record as of April 7, 2020. During the nine-months ended February 2, 2020, dividend payments totaled $3.8 million, which represented quarterly dividend payments ranging from $0.10 per share to $0.105 per share. During the nine-months ended January 27, 2019, dividend payments totaled $3.5 million, which represented quarterly dividend payments ranging from $0.09 per share to $0.10 per share. Future dividend payments are subject to board approval and may be adjusted at the board’s discretion as business needs or market conditions change.</t>
  </si>
  <si>
    <t>Significant Accounting Policies (Policies)</t>
  </si>
  <si>
    <t>Recently Adopted and Issued Accounting Pronouncements</t>
  </si>
  <si>
    <t>Recently Adopted Accounting Pronouncements Leases In February 2016, the FASB issued ASU No. 2016-02, Leases Topic 842 allows the election of several practical expedients as part of adopting this new standard. We elected the “package of practical expedients” which permits us not to reassess, under Topic 842, our previous conclusions regarding lease identification and classification. We did not elect the use of hindsight with respect to determining the lease term. Also, Topic 842 provides practical expedients after adopting the new standard. We elected the short-term lease exemption, and therefore, we will not recognize ROU assets or lease liabilities for leases shorter than twelve months. We did not elect the practical expedient to combine lease and non-lease components for any class of assets and will account for lease components separately from non-lease components. The adoption of Topic 842 had a material effect on our Consolidated Balance Sheets and increased the required disclosures in our notes to the consolidated financial statements (see note 19 for further details). The most significant effect related to the recognition of ROU assets totaling $7.2 million that were mostly offset by the recognition of lease liabilities totaling $7.1 million in our Consolidated Balance Sheets. The adoption of Topic 842 did not have a material impact on our Consolidated Statements of Net (Loss) Income or our Consolidated Statement of Cash Flows. Recently Issued Accounting Pronouncements In June 2016, the FASB issued ASU No. 2016-13, “ Financial Instruments – Credit Losses Measurement of Credit Losses on Financial Instruments There are no other new accounting pronouncements that are expected to have a significant impact on our consolidated financial statements.</t>
  </si>
  <si>
    <t>Business Combinations (Tables)</t>
  </si>
  <si>
    <t>Schedule of Unaudited Pro Forma Consolidated Results of Operations</t>
  </si>
  <si>
    <t>The following unaudited pro forma consolidated results of operations for the three-month and nine-month periods ending February 2, 2020, and January 27, 2019, have been prepared as if the acquisition of eLuxury had occurred on May 1, 2017.
Three Months Ended
(dollars in thousands, except per share data)
February 2, 2020
January 27, 2019
Net Sales
$
71,998
$
77,226
(Loss) income from operations
(5,091
)
4,299
Net (loss) income
(4,207
)
3,060
Net loss - noncontrolling interest
4,149
94
Net (loss) income – Culp Inc. common shareholders
(58
)
3,154
Net (loss) income per share (basic) – Culp Inc. common shareholders
0.00
0.25
Net (loss) income per share (diluted) – Culp Inc. common shareholders
0.00
0.25
Nine Months Ended
(dollars in thousands, except per share data)
February 2, 2020
January 27, 2019
Net Sales
$
219,465
$
228,830
Income from operations
1,582
10,657
Net (loss) income
(841
)
6,943
Net loss - noncontrolling interest
4,421
83
Net income – Culp Inc. common shareholders
3,580
7,026
Net income per share (basic) – Culp Inc. common shareholders
0.29
0.56
Net income per share (diluted) – Culp Inc. common shareholders
0.29
0.56</t>
  </si>
  <si>
    <t>eLuxury [Member]</t>
  </si>
  <si>
    <t>Schedule of Allocation of Acquisition Cost to Assets Acquired and Liabilities Assumed</t>
  </si>
  <si>
    <t>The following table presents the final allocation of the acquisition cost to the assets acquired and liabilities assumed based on their fair values.
(dollars in thousands)
Fair Value
Goodwill
$
13,653
Tradename
6,549
Equipment
2,179
Inventory
1,804
Accounts receivable and other current assets
108
Accounts payable
(1,336
)
Accrued expenses
(295
)
Non-controlling interest in eLuxury
(4,532
)
$
18,130</t>
  </si>
  <si>
    <t>Allowance for Doubtful Accounts (Tables)</t>
  </si>
  <si>
    <t>Summary of the Activity in the Allowance for Doubtful Accounts</t>
  </si>
  <si>
    <t>A summary of the activity in the allowance for doubtful accounts follows:
Nine months ended
(dollars in thousands)
February 2, 2020
Janauary 27, 2019
Beginning balance
$
393
$
357
(Recovery) provision for bad debts
(16
)
78
Net write-offs, net of recoveries
—
(47
)
Ending balance
$
377
$
388</t>
  </si>
  <si>
    <t>Revenue from Contracts with Customers (Tables)</t>
  </si>
  <si>
    <t>Summary of Activity for Deferred Revenue</t>
  </si>
  <si>
    <t>A summary of the activity of deferred revenue for the nine-month periods ended February 2, 2020, and January 27, 2019, follows:
Nine months ended
(dollars in thousands)
February 2, 2020
January 27, 2019
Beginning balance
$
399
$
809
Revenue recognized on contract liabilities
(1,917
)
(2,171
)
Payments received for services not yet rendered
1,916
1,854
Ending balance
$
398
$
492</t>
  </si>
  <si>
    <t>Summary of Disaggregation of Revenue</t>
  </si>
  <si>
    <t>The following table presents our disaggregated revenue by segment, timing of revenue recognition, and product sales versus services rendered for the three-month period ending February 2, 2020:
(dollars in thousands)
Mattress Fabrics
Upholstery Fabrics
Home Accessories
Total
Products transferred at a point in time
$
33,105
$
32,044
$
3,906
$
69,055
Services transferred over time
—
2,943
—
2,943
Total Net Sales
$
33,105
$
34,987
$
3,906
$
71,998
The following table presents our disaggregated revenue by segment, timing of revenue recognition, and product sales versus services rendered for the nine-month period ending February 2, 2020:
(dollars in thousands)
Mattress Fabrics
Upholstery Fabrics
Home Accessories
Total
Products transferred at a point in time
$
107,250
$
92,835
$
11,485
$
211,570
Services transferred over time
—
7,895
—
7,895
Total Net Sales
$
107,250
$
100,730
$
11,485
$
219,465
The following table presents our disaggregated revenue by segment, timing of revenue recognition, and product sales versus services rendered for the three-month period ending January 27, 2019:
(dollars in thousands)
Mattress Fabrics
Upholstery Fabrics
Home Accessories
Total
Products transferred at a point in time
$
35,732
$
34,730
$
4,390
$
74,852
Services transferred over time
—
2,374
—
2,374
Total Net Sales
$
35,732
$
37,104
$
4,390
$
77,226
The following table presents our disaggregated revenue by segment, timing of revenue recognition, and product sales versus services rendered for the nine-month period ending January 27, 2019:
(dollars in thousands)
Mattress Fabrics
Upholstery Fabrics
Home Accessories
Total
Products transferred at a point in time
$
107,335
$
98,610
$
11,759
$
217,704
Services transferred over time
—
8,001
—
8,001
Total Net Sales
$
107,335
$
106,611
$
11,759
$
225,705</t>
  </si>
  <si>
    <t>Inventories (Tables)</t>
  </si>
  <si>
    <t>Summary of Inventories</t>
  </si>
  <si>
    <t>A summary of inventories follows:
(dollars in thousands)
February 2, 2020
January 27, 2019
April 28, 2019
Raw materials
$
7,607
$
5,745
$
5,617
Work-in-process
2,537
2,610
2,289
Finished goods
47,431
47,060
42,954
$
57,575
$
55,415
$
50,860</t>
  </si>
  <si>
    <t>Intangible Assets (Tables)</t>
  </si>
  <si>
    <t>Summary of Intangible Assets</t>
  </si>
  <si>
    <t>A summary of intangible assets follows:
(dollars in thousands)
February 2, 2020
January 27, 2019
April 28, 2019
Tradenames
$
4,804
$
7,232
$
7,232
Customer relationships, net
2,313
2,613
2,538
Non-compete agreement, net
621
697
678
$
7,738
$
10,542
$
10,448</t>
  </si>
  <si>
    <t>Summary of Change in Acquired Tradenames</t>
  </si>
  <si>
    <t>A summary of change in the carrying amount of our tradenames follows:
Nine months ended
(dollars in thousands)
February 2, 2020
January 27, 2019
Beginning balance
$
7,232
$
683
Acquisition of business (note 3)
—
6,549
Impairment charge
(2,428
)
—
Ending balance
$
4,804
$
7,232</t>
  </si>
  <si>
    <t>Customer Relationships [Member]</t>
  </si>
  <si>
    <t>Summary of Change in Carrying Amount of Finite-Lived Intangible Assets</t>
  </si>
  <si>
    <t>A summary of change in the carrying amount of our customer relationships follows:
Nine months ended
(dollars in thousands)
February 2, 2020
January 27, 2019
Beginning balance
$
2,538
$
2,839
Amortization expense
(225
)
(226
)
Ending balance
$
2,313
$
2,613</t>
  </si>
  <si>
    <t>Non-Compete Agreement [Member]</t>
  </si>
  <si>
    <t>A summary of change in the carrying amount of our non-compete agreement follows:
Nine months ended
(dollars in thousands)
February 2, 2020
January 27, 2019
Beginning balance
$
678
$
753
Amortization expense
(57
)
(56
)
Ending balance
$
621
$
697</t>
  </si>
  <si>
    <t>Goodwill (Tables)</t>
  </si>
  <si>
    <t>Summary of Change in Carrying Amount of Goodwill</t>
  </si>
  <si>
    <t>A summary of the change in the carrying amount of goodwill follows:
Nine months ended
(dollars in thousands)
February 2, 2020
January 27, 2019
Beginning balance
$
27,222
$
13,569
Acquisition of business (see note 3)
—
13,653
Impairment charge
(11,211
)
—
Ending balance
$
16,011
$
27,222</t>
  </si>
  <si>
    <t>Investment in Unconsolidated Joint Venture (Tables)</t>
  </si>
  <si>
    <t>Summary of Equity Method Investment</t>
  </si>
  <si>
    <t>The following table summarizes information on assets, liabilities, and members’ equity of our equity method investment in CLIH:
(dollars in thousands)
February 2, 2020
January 27, 2019
April 28, 2019
Total assets
$
3,502
$
3,255
$
3,126
Total liabilities
$
167
$
230
$
111
Total members’ equity
$
3,335
$
3,025
$
3,015</t>
  </si>
  <si>
    <t>Accrued Expenses (Tables)</t>
  </si>
  <si>
    <t>Summary of Accrued Expenses</t>
  </si>
  <si>
    <t>A summary of accrued expenses follows:
(dollars in thousands)
February 2, 2020
January 27, 2019
April 28, 2019
Compensation, commissions and related benefits
$
4,230
$
4,848
$
4,229
Interest
2
—
4
Other accrued expenses
3,743
4,892
5,292
$
7,975
$
9,740
$
9,525</t>
  </si>
  <si>
    <t>Exit and Disposal Activity (Tables)</t>
  </si>
  <si>
    <t>Summary Restructuring Credit (Expense) and Related Charges Associated With Exit and Disposal Activity</t>
  </si>
  <si>
    <t>The following summarizes our restructuring credit and restructuring related charges that were associated with the above exit and disposal activity:
Nine months ended
(dollars in thousands)
February 2, 2020
January 27, 2019
Inventory markdowns
$
—
$
1,564
Employee termination benefits
(70
)
661
Other operational costs associated with a closed plant facility
—
824
Gain on sale of equipment
—
(1,486
)
Restructuring credit and restructuring related charges (1) (2)
$
(70
)
$
1,563
(1)
The $70,000 credit was recorded to restructuring credit in the Consolidated Statements of Net (Loss) Income for the nine-month period ending February 2, 2020.
(2)
Of the total net charge, a $2.3 million charge, a charge of $40,000, and a credit of $825,000 were recorded in cost of sales, selling, general and administrative expenses, and restructuring credit, respectively, in the Consolidated Statements of Net Income for the nine-month period ending January 27, 2019.</t>
  </si>
  <si>
    <t>Summary of Activity in Restructuring Accrual</t>
  </si>
  <si>
    <t>The following summarizes the activity in accrued restructuring costs:
Nine months ended
(dollars in thousands)
February 2, 2020
January 27, 2019
Beginning balance
$
124
$
—
Accrual established in fiscal 2019
—
451
Payments
(54
)
(434
)
Adjustments
(70
)
211
Ending balance
$
—
$
228</t>
  </si>
  <si>
    <t>Fair Value of Financial Instruments (Tables)</t>
  </si>
  <si>
    <t>Schedule of Assets Measured at Fair Value on a Recurring Basis</t>
  </si>
  <si>
    <t>The following table presents information about assets measured at fair value on a recurring basis:
Fair value measurements at February 2, 2020 using:
Quoted prices in active markets for identical assets
Significant other observable inputs
Significant unobservable inputs
(amounts in thousands)
Level 1
Level 2
Level 3
Total
Assets:
Premier Money Market Fund
$
6,334
N/A
N/A
$
6,334
Short Term Bond Funds
4,743
N/A
N/A
4,743
Inflation Protected Bond Funds
2,837
N/A
N/A
2,837
Strategic Income Fund
1,001
N/A
N/A
1,001
Growth Allocation Fund
239
N/A
N/A
239
Moderate Allocation Fund
138
N/A
N/A
138
Other
92
N/A
N/A
92
Fair value measurements at January 27, 2019 using:
Quoted prices in active markets for identical assets
Significant other observable inputs
Significant unobservable inputs
(amounts in thousands)
Level 1
Level 2
Level 3
Total
Assets:
Premier Money Market Fund
$
6,433
N/A
N/A
$
6,433
Growth Allocation Fund
184
N/A
N/A
184
Moderate Allocation Fund
119
N/A
N/A
119
Other
98
N/A
N/A
98
Fair value measurements at April 28, 2019 using:
Quoted prices in active markets for identical assets
Significant other observable inputs
Significant unobservable inputs
(amounts in thousands)
Level 1
Level 2
Level 3
Total
Assets:
Premier Money Market Fund
$
6,639
N/A
N/A
$
6,639
Growth Allocation Fund
203
N/A
N/A
203
Moderate Allocation Fund
127
N/A
N/A
127
Other
112
N/A
N/A
112</t>
  </si>
  <si>
    <t>Schedule of Assets Measured at Fair Value on a Nonrecurring Basis</t>
  </si>
  <si>
    <t>As of February 2, 2020, we had certain assets and a contingent consideration – earn-out obligation that were required to be measured at fair value on a nonrecurring basis.
Fair value measurements at February 2, 2020 using:
Quoted prices in active markets for identical assets
Significant other observable inputs
Significant unobservable inputs
(amounts in thousands)
Level 1
Level 2
Level 3
Total
Assets:
Goodwill (note 8)
N/A
N/A
$
2,442
$
2,442
Tradename (note 7)
N/A
N/A
4,121
4,121
Liabilities:
Contingent Consideration – Earn-Out Obligation (note 3)
N/A
N/A
$
—
$
—
As of January 27, 2019, we had no assets that were required to be measured at fair value on a nonrecurring basis other than certain assets acquired and liabilities assumed in connection with the eLuxury business combination on June 22, 2018 (see note 3).
Fair value measurements at January 27, 2019 using:
Quoted prices in active markets for identical assets
Significant other observable inputs
Significant unobservable inputs
(amounts in thousands)
Level 1
Level 2
Level 3
Total
Assets:
Goodwill
N/A
N/A
$
13,653
$
13,653
Tradename
N/A
N/A
6,549
6,549
Equipment
N/A
N/A
2,179
2,179
Inventory
N/A
N/A
1,804
1,804
Liabilities:
Contingent Consideration – Earn-Out Obligation
N/A
N/A
$
5,600
$
5,600</t>
  </si>
  <si>
    <t>Cash Flow Information (Tables)</t>
  </si>
  <si>
    <t>Schedule of Interest and Income Taxes Paid</t>
  </si>
  <si>
    <t>Interest and income taxes paid are as follows:
Nine months ended
(dollars in thousands)
February 2, 2020
January 27, 2019
Interest
$
48
$
54
Income taxes
4,500
6,226</t>
  </si>
  <si>
    <t>Net (Loss) Income Per Share (Tables)</t>
  </si>
  <si>
    <t>Schedule of Weighted Average Shares Used in the Computation of Basic and Diluted Net (Loss) Income Per Share</t>
  </si>
  <si>
    <t>Weighted average shares used in the computation of basic and diluted net (loss) income per share follows:
Three months ended
(amounts in thousands)
February 2, 2020
January 27, 2019
Weighted average common shares outstanding, basic
12,409
12,438
Dilutive effect of stock-based compensation
—
27
Weighted average common shares outstanding, diluted
12,409
12,465
Nine months ended
(amounts in thousands)
February 2, 2020
January 27, 2019
Weighted average common shares outstanding, basic
12,405
12,488
Dilutive effect of stock-based compensation
16
105
Weighted average common shares outstanding, diluted
12,421
12,593</t>
  </si>
  <si>
    <t>Segment Information (Tables)</t>
  </si>
  <si>
    <t>Schedule of Operating Segments Information</t>
  </si>
  <si>
    <t>Financial information for the company’s operating segments follows:
Three months ended
February 2, 2020
January 27, 2019
Net sales:
Mattress Fabrics
$
33,105
$
35,732
Upholstery Fabrics
34,987
37,104
Home Accessories
3,906
4,390
$
71,998
$
77,226
Gross profit:
Mattress Fabrics
$
4,614
$
5,963
Upholstery Fabrics
6,906
7,624
Home Accessories
864
1,050
Total segment gross profit
$
12,384
$
14,637
Restructuring related charges
—
(4)
(514
)
$
12,384
$
14,123
Selling, general, and administrative expenses
Mattress Fabrics
$
2,836
$
2,755
Upholstery Fabrics
3,876
3,825
Home Accessories
1,046
1,361
Unallocated corporate expenses
2,194
1,628
Total segment selling, general, and administrative expenses
$
9,952
$
9,569
Other non-recurring charges
—
(5)
429
Restructuring related charges
—
(5)
40
$
9,952
$
10,038
Income (loss) from operations:
Mattress Fabrics
$
1,777
$
3,208
Upholstery Fabrics
3,030
3,799
Home Accessories
(181
)
(311
)
Unallocated corporate expenses
(2,194
)
(1,628
)
Total segment income from operations
2,432
5,068
Asset impairments
(1)
(13,639
)
—
Reversal of contingent consideration - earn-out obligation
(2)
6,081
—
Restructuring credit and restructuring related charges
(3)
35
(6)
(340
)
Other non-recurring charges
—
(5)
(429
)
Total (loss) income from operations
(5,091
)
4,299
Interest expense
(8
)
—
Interest income
242
251
Other expense
(267
)
(288
)
(Loss) income before income taxes
$
(5,124
)
$
4,262
(1)
Our home accessories segment incurred asset
(2)
We recorded a reversal of $6.1 million that pertained
(3)
The $35 restructuring credit pertains to employee
(4)
Cost of sales for the three-month period ending January 27, 2019, includes a $514 restructuring related charge for operating costs associated with our closed upholstery fabrics facility located in Anderson, SC.
(5)
Selling, general, and administrative expenses for the three-months ending January 27, 2019, includes a $469 non-recurring charge associated with the accelerated vesting of certain stock-based compensation agreements. Of this $469 non-recurring charge, $429 and $40 pertain to unallocated corporate expenses and a restructuring related charge, respectively, associated with our closed Anderson, SC upholstery fabrics plant facility.
(6)
The $340 represents restructuring related charges totaling $554 disclosed in notes 4 and 5 above, partially offset by a restructuring credit of $214. The $214 restructuring credit represents a $362 gain on the sale of the building and land associated with our Anderson, SC upholstery fabrics facility, partially offset by a charge of $148 for employee termination benefits.
Nine months ended
February 2, 2020
January 27, 2019
Net sales:
Mattress Fabrics
$
107,250
$
107,335
Upholstery Fabrics
100,730
106,611
Home Accessories
11,485
11,759
$
219,465
$
225,705
Gross profit:
Mattress Fabrics
$
16,553
$
17,050
Upholstery Fabrics
20,905
20,031
Home Accessories
2,395
3,435
Total segment gross profit
$
39,853
$
40,516
Other non-recurring charges
—
(8)
(159
)
Restructuring related charges
—
(9)
(2,349
)
$
39,853
$
38,008
Selling, general, and administrative expenses
Mattress Fabrics
$
8,860
$
8,141
Upholstery Fabrics
11,528
10,985
Home Accessories
3,462
3,690
Unallocated corporate expenses
6,933
4,800
Total segment selling, general, and administrative expenses
$
30,783
$
27,616
Other non-recurring charges
—
(10)
518
Restructuring related charges
—
(5)
40
$
30,783
$
28,174
Income (loss) from operations:
Mattress Fabrics
$
7,693
$
8,910
Upholstery Fabrics
9,378
9,044
Home Accessories
(1,068
)
(254
)
Unallocated corporate expenses
(6,933
)
(4,800
)
Total segment income from operations
9,070
12,900
Asset impairments
(1)
(13,639
)
—
Reversal of contingent consideration - earn-out obligation
(2)
6,081
—
Restructuring credit and restructuring related charges
(7)
70
(11)
(1,563
)
Other non-recurring charges
—
(12)
(678
)
Total income from operations
1,582
10,659
Interest expense
(47
)
(38
)
Interest income
732
552
Other expense
(441
)
(688
)
Income before income taxes
$
1,826
$
10,485
(7)
The $70 restructuring credit pertains to employee termination benefits associated with our closed Anderson, SC upholstery fabrics facility.
(8)
The $159 represents a non-recurring charge regarding employee termination benefits and other operational reorganization costs associated with our mattress fabrics segment.
(9)
The $2.4 million consists of restructuring related charges of $1.6 million for inventory markdowns and $784 for other operating costs associated with our closed upholstery fabrics facility located in Anderson, SC.
(10)
The $518 represents non-recurring charges of $429 for the accelerated vesting of a stock-based compensation agreement associated with unallocated corporate expenses and $89 for employee termination benefits and operational reorganization costs associated with our mattress fabrics segment.
(11)
The $1.6 million represents related charges disclosed in note 9 above and $40 associated with the accelerated vesting of a stock-based compensation agreement, partially offset by a restructuring credit of $825. The $825 restructuring credit represents a $1.5 million gain on the sale of property, plant, and equipment associated with our Anderson, SC upholstery fabrics facility, partially offset by a charge of $661 for employee termination benefits.
(12)
The $678 represents non-recurring charges of $429 for the accelerated vesting of a stock-based compensation agreement and $249 regarding employee termination benefits and other operational reorganization costs associated with our mattress fabrics segment. Balance sheet information for the company’s operating segments follows:
(dollars in thousands)
February 2, 2020
January 27, 2019
April 28, 2019
Segment assets:
Mattress Fabrics
Accounts receivable
$
12,940
$
12,373
$
12,098
Inventory
29,753
26,243
24,649
Assets held for sale
67
—
—
Property, plant and equipment (1)
42,368
45,845
44,266
Right of use assets (2)
426
—
—
Investment in unconsolidated joint venture
1,668
1,512
1,508
Total mattress fabrics assets
87,222
85,973
82,521
Upholstery Fabrics
Accounts receivable
12,908
13,367
11,274
Inventory
24,256
26,067
22,915
Property, plant and equipment (3)
1,675
1,957
1,795
Right of use assets (4)
2,143
—
—
Total upholstery fabrics assets
40,982
41,391
35,984
Home Accessories
Accounts receivable
766
402
379
Inventory
3,566
3,105
3,296
Property, plant and equipment (5)
1,728
1,985
1,910
Right of use assets (6)
949
—
—
Total home accessories assets
7,009
5,492
5,585
Total segment assets
135,213
132,856
124,090
Non-segment assets:
Cash and cash equivalents
21,872
26,418
40,008
Short-term investments (Held-to-Maturity)
3,171
13,544
5,001
Short-term investments (Available for Sale)
7,580
—
—
Current income taxes receivable
776
—
776
Other current assets
3,219
2,954
2,849
Deferred income taxes
920
3,224
457
Property, plant and equipment (7)
609
342
418
Right of use assets (8)
2,006
—
—
Goodwill
16,011
27,222
27,222
Intangible assets
7,738
10,542
10,448
Long-term investments (Rabbi Trust)
7,804
6,834
7,081
Long-term investments (Held-to-Maturity)
2,224
—
—
Noncurrent income taxes receivable
733
—
733
Other assets
464
972
643
Total assets
$
210,340
$
224,908
$
219,726
Nine months ended
(dollars in thousands)
February 2, 2020
January 27, 2019
Capital expenditures (9):
Mattress Fabrics
$
3,416
$
2,342
Upholstery Fabrics
253
294
Home Accessories
104
33
Unallocated Corporate
398
11
Total capital expenditures
$
4,171
$
2,680
Depreciation expense:
Mattress Fabrics
$
5,017
$
5,265
Upholstery Fabrics
577
595
Home Accessories
286
227
Total depreciation expense
$
5,880
$
6,087
(1)
The $42.4 million at February 2, 2020, represents property, plant, and equipment of $28.7 million and $13.7 million located in the U.S. and Canada, respectively. The $45.8 million at January 27, 2019, represents property, plant, and equipment of $33.5 million and $12.3 million located in the U.S. and Canada, respectively. The $44.3 million at April 28, 2019, represents property, plant, and equipment of $32.4 million and $11.9 million located in the U.S. and Canada, respectively.
(2)
The $426 at February 2, 2020, represents right of use assets located in the U.S
(3)
The $1.7 million at February 2, 2020, represents property, plant, and equipment of $1.2 million and $469 located in the U.S. and China, respectively. The $2.0 million at January 27, 2019, represents property, plant, and equipment of $1.3 million and $615 located in the U.S. and China, respectively. The $1.8 million at April 28, 2019, represents property, plant, and equipment of $1.2 million and $591 located in the U.S. and China, respectively.
(4)
The $2.1 million at February 2, 2020, represents right of use assets of $1.1 million and $1.0 million located in China and the U.S., respectively
(5)
The $1.7 million at February 2, 2020, $2.0 million at January 27, 2019, and $1.9 million at April 28, 2019, represents property, plant and equipment located in the U.S.
(6)
The $949 million at February 2, 2020, represents right of use assets located in the U.S.
(7)
The $609, $342, and $418 at February 2, 2020, January 27, 2019, and April 28, 2019, respectively, represent property, plant, and equipment associated with unallocated corporate departments and corporate departments shared by our mattress fabrics, upholstery fabrics, and home accessories segments. Property, plant, and equipment associated with our corporate departments reside in the U.S.
(8)
The $2.0 million at February 2, 2020, represents right of use assets located in the U.S.
(9)
Capital expenditure amounts are stated on the accrual basis. See Consolidated Statements of Cash Flows for capital expenditure amounts on a cash basis.</t>
  </si>
  <si>
    <t>Income Taxes (Tables)</t>
  </si>
  <si>
    <t>Summary of Differences in Income Tax Expense at Federal Income Tax Rate and Effective Income Tax Rate</t>
  </si>
  <si>
    <t>The following schedule summarizes the principal differences between income tax expense at the U.S. federal income tax rate and the effective income tax rate reflected in the consolidated financial statements:
2020
2019
U.S. federal income tax rate
21.0
%
21.0
%
Global Intangible Low Taxed Income Tax (GILTI)
58.2
2.6
Foreign income tax rate differential
35.7
10.1
Non-controlling interest income attributable to a consolidated partnership
21.0
-
Tax effects of Chinese foreign exchange gains
4.4
1.4
Change in estimate of U.S. valuation allowance
2.5
1.0
Stock-based compensation
1.2
0.7
Tax effects of the 2017 Tax Cuts and Jobs Act
-
(5.7
)
Other
(1.2
)
1.4
142.8
%
32.5
%</t>
  </si>
  <si>
    <t>Summary of Valuation Allowances Against Deferred Income Taxes</t>
  </si>
  <si>
    <t>Based on our assessments at February 2, 2020, January 27, 2019, and April 28, 2019, valuation allowances against our deferred income taxes pertain to the following jurisdictions:
(dollars in thousands)
February 2, 2020
January 27, 2019
April 28, 2019
U.S. state loss carryforwards and credits
$
711
903
666
U.S. foreign income tax credits
—
4,550
82
$
711
5,453
748</t>
  </si>
  <si>
    <t>Stock-Based Compensation (Tables)</t>
  </si>
  <si>
    <t>Summary of Assumptions Used to Determine Fair Value of Performance Based Restricted Stock Units</t>
  </si>
  <si>
    <t>The following table provides assumptions used to determine the fair market value of the market-based shareholder return component of awards using the Monte Carlo simulation model during the fiscal year the grants noted below were awarded:
Fiscal 2020
Fiscal 2019
Fiscal 2018
Closing price of our common stock
$
18.49
$
24.35
$
32.50
Expected volatility of our common stock
30.0
%
33.5
%
31.0
%
Expected volatility of peer companies (1) (2)
29.9% - 82.3%
16.0
%
16.5
%
Risk-free interest rate
1.73
%
2.74
%
1.56
%
Dividend yield
2.10
%
1.35
%
1.66
%
Correlation coefficient of peer companies (1) (2)
0.00 – 0.43
0.47
0.46
(1)
The expected volatility and correlation coefficient of our peer companies for fiscal 2020 were based on peer companies that were approved by the Compensation Committee of our board of directors as an aggregate benchmark for determining the market-based total shareholder return component. Therefore, we disclosed the ranges of the expected volatility and correlation coefficient for the companies that represented this peer group.
(2)
The expected volatility and correlation coefficient of our peer companies for fiscal 2019 and 2018 were based on the Russell 2000 Index which was approved by the Compensation Committee of our board of directors as the benchmark for determining the market-based total shareholder return component. Since the Russell 2000 Index was the only benchmark for determining the market-based total shareholder return component, no ranges were disclosed for these assumptions.</t>
  </si>
  <si>
    <t>Performance Based Restricted Stock Units [Member]</t>
  </si>
  <si>
    <t>Summary of Vested Restricted Stock Units</t>
  </si>
  <si>
    <t>The following table summarizes information related to our performance-based restricted stock units that vested during the nine-month period ending February 2, 2020 and the entire fiscal year ending April 28, 2019:
Fiscal Year
Restricted Stock Units Vested
(3) Fair Value
Weighted Average Price Per Share
Fiscal 2020 (1)
9,489
$
165
$
17.36
(4)
Fiscal 2020 (2)
4,148
$
72
$
17.36
(4)
Fiscal 2019 (1)
128,632
$
3,754
$
29.19
(4)
Fiscal 2019 (2)
10,364
$
320
$
30.90
(4)
(1)
Certain senior executives and key employees.
(2)
Non-employee
(3)
Dollar amounts are in thousands.
(4)
The weighted average price per share is derived from the closing prices of our common stock on the dates the respective performance-based restricted stock units vested.</t>
  </si>
  <si>
    <t>Time Based Restricted Stock Units [Member]</t>
  </si>
  <si>
    <t>The following table summarizes information related to our time-based restricted stock units that vested during the nine-month period ending February 2, 2020 and the entire fiscal year ending April 28, 2019:
Fiscal Year
Restricted Stock Units Vested
(1) Fair Value
Weighted Average Price Per Share
Fiscal 2020
—
$
—
—
Fiscal 2019
1,200
$
21
$
17.36
(2)
(1)
Dollar amounts are in thousands.
(2)
The weighted average price per share is derived from the closing prices of our common stock on the dates the respective time-based restricted stock units vested.</t>
  </si>
  <si>
    <t>Executive officers and key employees [Member]</t>
  </si>
  <si>
    <t>Summary of Grants of Performance Based Restricted Stock Units</t>
  </si>
  <si>
    <t>The following table summarizes information related to our grants of performance-based restricted stock units associated with certain senior executives and key employees that are currently unvested:
Date of Grant
(3) Restricted Stock Units Awarded
Price Per Share
Vesting Period
July 18, 2019 (1)
93,653
$
19.04
(4)
3 years
July 18, 2019 (2)
30,426
$
18.49
(7)
3 years
August 2, 2018 (1)
86,599
$
18.51
(5)
3 years
August 2, 2018 (2)
47,800
$
24.35
(7)
3 years
July 13, 2017 (1)
78,195
$
31.85
(6)
3 years
July 13, 2017 (2)
44,000
$
32.50
(7)
3 years
( 1)
Performance-based restricted stock units awarded to certain senior executives.
(2)
Performance-based restricted stock units awarded to key employees.
(3)
Amounts represent the maximum number of common stock shares that could be earned if certain performance targets are met as defined in the related restricted stock unit agreements.
(4)
Price per share represents the fair market value per share ($1.03 per $1 or an increase of $0.55 to the closing price of the common stock on the date of grant) determined using the Monte Carlo simulation model for the market-based total shareholder return component and the closing price of our common stock ($18.49) for the performance-based components of the performance-based restricted stock units granted to certain senior executives on July 18, 2019.
(5)
Price per share represents the fair market value per share ($0.76 per $1 or a reduction of $5.84 to the closing price of the common stock on the date of grant) determined using the Monte Carlo simulation model for the market-based total shareholder return component and the closing price of our common stock ($24.35) for the performance-based components of the performance-based restricted stock units granted to certain senior executives on August 2, 2018.
(6)
Price per share represents the fair market value per share ($0.98 per $1 or a reduction of $0.65 to the closing price of the common stock on the date of grant) determined using the Monte Carlo simulation model for the market-based total shareholder return component and the closing price of our common stock ($32.50) for the performance-based components of the performance-based restricted stock units granted to certain senior executives on July 13, 2017.
(7)
Price per share represents the closing price of our common stock on the date of grant.</t>
  </si>
  <si>
    <t>Management [Member] | Time Vested Restricted Stock Awards [Member]</t>
  </si>
  <si>
    <t>Summary of Grants of Time-Based Restricted Stock Awards</t>
  </si>
  <si>
    <t>The following table summarizes information related to our grants of time-based restricted stock units associated with senior executives and key members of management that are currently unvested:
Date of Grant
Time Based Stock Units Awarded
Price Per Share
Vesting Period
July 18, 2019
34,399
$
18.49
(1)
3 years
August 2, 2018
10,000
$
24.35
(1)
5 years
(1)
Price per share represents closing price of common stock on the date the respective award was granted</t>
  </si>
  <si>
    <t>Leases (Tables)</t>
  </si>
  <si>
    <t>Summary of right of use asset and lease liabilities</t>
  </si>
  <si>
    <t>The right of use asset and lease liabilities associated with our operating leases as of February 2, 2020, and April 29, 2019, are as follows:
(dollars in thousands)
February 2, 2020
(1) April 29, 2019
Right of use asset
$
5,524
$
7,191
Operating lease liability - current
2,227
2,629
Operating lease liability – noncurrent
3,160
4,473
(1)
Represents adoption date of Topic 842.</t>
  </si>
  <si>
    <t>Supplemental Cash Flow Information</t>
  </si>
  <si>
    <t>Supplemental Cash Flow Information
(dollars in thousands)
Three Months Ended February 2, 2020
Nine Months Ended February 2, 2020
Operating lease liability payments
$
671
$
2,079
Right of use assets exchanged for lease liabilities
322
344</t>
  </si>
  <si>
    <t>Leases-Other Information</t>
  </si>
  <si>
    <t>Other Information Maturity of our operating lease liabilities for the remainder of fiscal 2020, the next subsequent four fiscal years, and thereafter follows:
(dollars in thousands)
2020
$
590
2021
2,161
2022
1,207
2023
767
2024
659
Thereafter
347
$
5,731
Less: interest
(344
)
Present value of lease liabilities
$
5,387</t>
  </si>
  <si>
    <t>Summary of weighted average remaining lease term and discount rate</t>
  </si>
  <si>
    <t>As of February 2, 2020, the weighted average remaining lease term and discount rate for our operating leases follows:
Weighted average lease term
3.4 years
Weighted average discount rate
3.76
%</t>
  </si>
  <si>
    <t>Significant Accounting Policies - Narrative (Detail) - USD ($) $ in Thousands</t>
  </si>
  <si>
    <t>Apr. 29, 2019</t>
  </si>
  <si>
    <t>Right-of-use assets</t>
  </si>
  <si>
    <t>Operating Lease Liability</t>
  </si>
  <si>
    <t>Accounting Standards Update 2016-02 [Member]</t>
  </si>
  <si>
    <t>Represents adoption date of Topic 842.</t>
  </si>
  <si>
    <t>Business Combinations - Narrative (Detail) - USD ($)</t>
  </si>
  <si>
    <t>Jun. 22, 2018</t>
  </si>
  <si>
    <t>Sep. 30, 2019</t>
  </si>
  <si>
    <t>Aug. 31, 2018</t>
  </si>
  <si>
    <t>Nov. 03, 2019</t>
  </si>
  <si>
    <t>Aug. 04, 2019</t>
  </si>
  <si>
    <t>Oct. 28, 2018</t>
  </si>
  <si>
    <t>Business Acquisition [Line Items]</t>
  </si>
  <si>
    <t>Contingent consideration-earn-out obligation</t>
  </si>
  <si>
    <t>Reversal of contingent consideration, earn-out obligation</t>
  </si>
  <si>
    <t>Carrying amount of non-controlling interest</t>
  </si>
  <si>
    <t>[3]</t>
  </si>
  <si>
    <t>Non-Controlling Interest [Member]</t>
  </si>
  <si>
    <t>Noncontrolling interest</t>
  </si>
  <si>
    <t>20.00%</t>
  </si>
  <si>
    <t>Majority ownership percentage acquired</t>
  </si>
  <si>
    <t>80.00%</t>
  </si>
  <si>
    <t>Consideration for acquisition</t>
  </si>
  <si>
    <t>Purchase price</t>
  </si>
  <si>
    <t>Payment for acquisition</t>
  </si>
  <si>
    <t>Goodwill, statutory period deductible for income tax purposes</t>
  </si>
  <si>
    <t>15 years</t>
  </si>
  <si>
    <t>Contingent consideration arrangement, description</t>
  </si>
  <si>
    <t>the Equity Agreement contains a contingent consideration arrangement that requires us to pay the seller, who is also the owner of the noncontrolling interest, an earn-out payment based on a multiple of adjusted EBITDA, as defined in the Equity Agreement, for the twelve-month period ending August 31, 2021, less $12.0 million</t>
  </si>
  <si>
    <t>Contingent consideration arrangement, basis for amount</t>
  </si>
  <si>
    <t>We recorded a contingent liability at the acquisition date for this earn-out obligation at its fair value totaling $5.6 million based on the Black Scholes pricing model.</t>
  </si>
  <si>
    <t>eLuxury [Member] | Minimum [Member] | Equipment [Member]</t>
  </si>
  <si>
    <t>Property, plant and equipment, useful life</t>
  </si>
  <si>
    <t>5 years</t>
  </si>
  <si>
    <t>eLuxury [Member] | Maximum [Member] | Equipment [Member]</t>
  </si>
  <si>
    <t>10 years</t>
  </si>
  <si>
    <t>eLuxury [Member] | Selling, General and Administrative Expenses [Member]</t>
  </si>
  <si>
    <t>Business acquisition costs</t>
  </si>
  <si>
    <t>eLuxury [Member] | Shareholders' equity attributable to Culp Inc. [Member]</t>
  </si>
  <si>
    <t>Net income (loss) allocation percentage</t>
  </si>
  <si>
    <t>70.00%</t>
  </si>
  <si>
    <t>eLuxury [Member] | Non-Controlling Interest [Member]</t>
  </si>
  <si>
    <t>30.00%</t>
  </si>
  <si>
    <t>Business Combinations - Schedule of Allocation of Acquisition Cost to Assets Acquired and Liabilities Assumed (Detail) - USD ($) $ in Thousands</t>
  </si>
  <si>
    <t>Apr. 29, 2018</t>
  </si>
  <si>
    <t>Inventory</t>
  </si>
  <si>
    <t>Accounts receivable and other current assets</t>
  </si>
  <si>
    <t>Accounts payable</t>
  </si>
  <si>
    <t>Non-controlling interest in eLuxury</t>
  </si>
  <si>
    <t>Assets acquired and liabilities assumed, net</t>
  </si>
  <si>
    <t>eLuxury [Member] | Equipment [Member]</t>
  </si>
  <si>
    <t>Property, plant &amp; equipment</t>
  </si>
  <si>
    <t>eLuxury [Member] | Trade Names [Member]</t>
  </si>
  <si>
    <t>Tradename</t>
  </si>
  <si>
    <t>Business Combinations - Schedule of Unaudited Pro Forma Consolidated Results of Operations (Detail) - USD ($) $ / shares in Units, $ in Thousands</t>
  </si>
  <si>
    <t>Net Sales</t>
  </si>
  <si>
    <t>Net loss - noncontrolling interest</t>
  </si>
  <si>
    <t>Net (loss) income – Culp Inc. common shareholders</t>
  </si>
  <si>
    <t>Net (loss) income per share (basic) – Culp Inc. common shareholders</t>
  </si>
  <si>
    <t>Net (loss) income per share (diluted) – Culp Inc. common shareholders</t>
  </si>
  <si>
    <t>Allowance for Doubtful Accounts - Summary of the Activity in the Allowance for Doubtful Accounts (Detail) - Allowance for doubtful accounts [Member] - USD ($) $ in Thousands</t>
  </si>
  <si>
    <t>Valuation and Qualifying Accounts Disclosure [Line Items]</t>
  </si>
  <si>
    <t>Beginning balance</t>
  </si>
  <si>
    <t>(Recovery) provision for bad debts</t>
  </si>
  <si>
    <t>Net write-offs, net of recoveries</t>
  </si>
  <si>
    <t>Ending balance</t>
  </si>
  <si>
    <t>Revenue from Contracts with Customers - Narrative (Detail)</t>
  </si>
  <si>
    <t>Feb. 02, 2020USD ($)Segment</t>
  </si>
  <si>
    <t>Apr. 28, 2019USD ($)</t>
  </si>
  <si>
    <t>Jan. 27, 2019USD ($)</t>
  </si>
  <si>
    <t>Contract Assets and Liabilities [Line Items]</t>
  </si>
  <si>
    <t>Number of operating segments | Segment</t>
  </si>
  <si>
    <t>Contract assets recognized | $</t>
  </si>
  <si>
    <t>Minimum [Member]</t>
  </si>
  <si>
    <t>Contract with customers credit period</t>
  </si>
  <si>
    <t>15 days</t>
  </si>
  <si>
    <t>Maximum [Member]</t>
  </si>
  <si>
    <t>45 days</t>
  </si>
  <si>
    <t>Revenue from Contracts with Customers - Summary of the activity for deferred revenue (Detail) - USD ($) $ in Thousands</t>
  </si>
  <si>
    <t>Revenue recognized on contract liabilities</t>
  </si>
  <si>
    <t>Payments received for services not yet rendered</t>
  </si>
  <si>
    <t>Revenue from Contracts with Customers - Disaggregation of Revenue (Detail) - USD ($) $ in Thousands</t>
  </si>
  <si>
    <t>Disaggregation of Revenue [Line Items]</t>
  </si>
  <si>
    <t>Total Net Sales</t>
  </si>
  <si>
    <t>Transferred at Point in Time [Member] | Product [Member]</t>
  </si>
  <si>
    <t>Transferred over Time [Member | Services [Member]</t>
  </si>
  <si>
    <t>Mattress Fabrics [Member]</t>
  </si>
  <si>
    <t>Mattress Fabrics [Member] | Transferred at Point in Time [Member] | Product [Member]</t>
  </si>
  <si>
    <t>Upholstery Fabrics [Member]</t>
  </si>
  <si>
    <t>Upholstery Fabrics [Member] | Transferred at Point in Time [Member] | Product [Member]</t>
  </si>
  <si>
    <t>Upholstery Fabrics [Member] | Transferred over Time [Member | Services [Member]</t>
  </si>
  <si>
    <t>Home Accessories [Member]</t>
  </si>
  <si>
    <t>Home Accessories [Member] | Transferred at Point in Time [Member] | Product [Member]</t>
  </si>
  <si>
    <t>Inventories - Summary of Inventories (Detail) - USD ($) $ in Thousands</t>
  </si>
  <si>
    <t>Raw materials</t>
  </si>
  <si>
    <t>Work-in-process</t>
  </si>
  <si>
    <t>Finished goods</t>
  </si>
  <si>
    <t>Intangible Asset - Summary of Intangible Assets (Detail) - USD ($) $ in Thousands</t>
  </si>
  <si>
    <t>Intangible Assets [Line Items]</t>
  </si>
  <si>
    <t>Tradenames</t>
  </si>
  <si>
    <t>Finite-lived intangible assets, net</t>
  </si>
  <si>
    <t>Intangible Asset - Tradenames (Detail) - USD ($)</t>
  </si>
  <si>
    <t>Acquisition of business (note 3)</t>
  </si>
  <si>
    <t>Impairment charge</t>
  </si>
  <si>
    <t>Intangible Assets - Narrative (Detail) - USD ($)</t>
  </si>
  <si>
    <t>Gross carrying amount of customer relationships</t>
  </si>
  <si>
    <t>Gross carrying amount of non-compete agreement</t>
  </si>
  <si>
    <t>Accumulated amortization</t>
  </si>
  <si>
    <t>Remaining amortization expense for the fiscal year</t>
  </si>
  <si>
    <t>Remaining amortization expense for the second fiscal year</t>
  </si>
  <si>
    <t>Remaining amortization expense for the third fiscal year</t>
  </si>
  <si>
    <t>Remaining amortization expense for the fourth fiscal year</t>
  </si>
  <si>
    <t>Remaining amortization expense for the fifth fiscal year</t>
  </si>
  <si>
    <t>Remaining amortization expense for the fiscal year thereafter</t>
  </si>
  <si>
    <t>Weighted average remaining amortization period</t>
  </si>
  <si>
    <t>7 years 10 months 24 days</t>
  </si>
  <si>
    <t>Customer Relationships [Member] | Maximum [Member]</t>
  </si>
  <si>
    <t>Useful life</t>
  </si>
  <si>
    <t>17 years</t>
  </si>
  <si>
    <t>Customer Relationships [Member] | Minimum [Member]</t>
  </si>
  <si>
    <t>9 years</t>
  </si>
  <si>
    <t>8 years 3 months 18 days</t>
  </si>
  <si>
    <t>Intangible Assets - Summary of Change in Carrying Amount of Finite-Lived Intangible Assets (Detail) - USD ($) $ in Thousands</t>
  </si>
  <si>
    <t>Finite-Lived Intangible Assets [Line Items]</t>
  </si>
  <si>
    <t>Amortization expense</t>
  </si>
  <si>
    <t>Goodwill - Summary of Change in Carrying Amount of Goodwill (Detail) - USD ($)</t>
  </si>
  <si>
    <t>Acquisition of business (see note 3)</t>
  </si>
  <si>
    <t>Goodwill - Narrative (Detail) - USD ($)</t>
  </si>
  <si>
    <t>Investment in Unconsolidated Joint Venture - Narrative (Detail) - USD ($)</t>
  </si>
  <si>
    <t>Schedule of Equity Method Investments [Line Items]</t>
  </si>
  <si>
    <t>Income (loss) from investment in unconsolidated joint venture</t>
  </si>
  <si>
    <t>CLIH [Member]</t>
  </si>
  <si>
    <t>Unconsolidated joint venture, net Income (loss)</t>
  </si>
  <si>
    <t>Investment in Unconsolidated Joint Venture - Summary of Equity Method Investment (Detail) - CLIH [Member] - USD ($) $ in Thousands</t>
  </si>
  <si>
    <t>Total members’ equity</t>
  </si>
  <si>
    <t>Accrued Expenses - Summary of Accrued Expenses (Detail) - USD ($) $ in Thousands</t>
  </si>
  <si>
    <t>Payables And Accruals [Abstract]</t>
  </si>
  <si>
    <t>Compensation, commissions and related benefits</t>
  </si>
  <si>
    <t>Interest</t>
  </si>
  <si>
    <t>Other accrued expenses</t>
  </si>
  <si>
    <t>Accrued Expenses - Narrative (Detail) - USD ($) $ in Thousands</t>
  </si>
  <si>
    <t>Current accrued expenses</t>
  </si>
  <si>
    <t>Long-term accrued expenses</t>
  </si>
  <si>
    <t>Exit and Disposal Activity - Summary of Restructuring Credit and Related Charges Associated with Exit and Disposal Activity (Detail) - USD ($) $ in Thousands</t>
  </si>
  <si>
    <t>Restructuring Cost and Reserve [Line Items]</t>
  </si>
  <si>
    <t>Restructuring credit and restructuring related charges</t>
  </si>
  <si>
    <t>[4]</t>
  </si>
  <si>
    <t>Inventory markdowns</t>
  </si>
  <si>
    <t>Employee termination benefits</t>
  </si>
  <si>
    <t>Other operational costs associated with a closed plant facility</t>
  </si>
  <si>
    <t>[5],[6]</t>
  </si>
  <si>
    <t>The $35 restructuring credit pertains to employee termination benefits associated with our closed Anderson, SC upholstery fabrics facility.</t>
  </si>
  <si>
    <t>The $340 represents restructuring related charges totaling $554 disclosed in notes 4 and 5 above, partially offset by a restructuring credit of $214. The $214 restructuring credit represents a $362 gain on the sale of the building and land associated with our Anderson, SC upholstery fabrics facility, partially offset by a charge of $148 for employee termination benefits.</t>
  </si>
  <si>
    <t>The $70 restructuring credit pertains to employee termination benefits associated with our closed Anderson, SC upholstery fabrics facility.</t>
  </si>
  <si>
    <t>The $1.6 million represents related charges disclosed in note 9 above and $40 associated with the accelerated vesting of a stock-based compensation agreement, partially offset by a restructuring credit of $825. The $825 restructuring credit represents a $1.5 million gain on the sale of property, plant, and equipment associated with our Anderson, SC upholstery fabrics facility, partially offset by a charge of $661 for employee termination benefits.</t>
  </si>
  <si>
    <t>[5]</t>
  </si>
  <si>
    <t>Of the total net charge, a $2.3 million charge, a charge of $40,000, and a credit of $825,000 were recorded in cost of sales, selling, general and administrative expenses, and restructuring credit, respectively, in the Consolidated Statements of Net Income for the nine-month period ending January 27, 2019.</t>
  </si>
  <si>
    <t>[6]</t>
  </si>
  <si>
    <t>The $70,000 credit was recorded to restructuring credit in the Consolidated Statements of Net (Loss) Income for the nine-month period ending February 2, 2020.</t>
  </si>
  <si>
    <t>Exit and Disposal Activity - Summary of Restructuring Credit and Related Charges Associated with Exit and Disposal Activity (Parenthetical) (Detail) - USD ($)</t>
  </si>
  <si>
    <t>Restructuring Related Charges</t>
  </si>
  <si>
    <t>Upholstery Fabrics [Member] | Cost of Sales [Member]</t>
  </si>
  <si>
    <t>Upholstery Fabrics [Member] | Selling, General and Administrative Expenses [Member]</t>
  </si>
  <si>
    <t>Exit and Disposal Activity - Summary of Activity in Restructuring Accrual (Detail) - USD ($) $ in Thousands</t>
  </si>
  <si>
    <t>Upholstery Fabrics [Member] | Employee Termination Benefits [Member]</t>
  </si>
  <si>
    <t>Accrual established in fiscal 2019</t>
  </si>
  <si>
    <t>Payments</t>
  </si>
  <si>
    <t>Adjustments</t>
  </si>
  <si>
    <t>Lines of Credit - Narrative (Detail)</t>
  </si>
  <si>
    <t>Feb. 02, 2020USD ($)</t>
  </si>
  <si>
    <t>Feb. 02, 2020CNY (¥)</t>
  </si>
  <si>
    <t>Line of Credit Facility [Line Items]</t>
  </si>
  <si>
    <t>subordinated loan outstanding amount</t>
  </si>
  <si>
    <t>Revolving Credit Facility [Member]</t>
  </si>
  <si>
    <t>Revolving Credit Facility [Member] | Subordinated Debt [Member]</t>
  </si>
  <si>
    <t>Maximum borrowing capacity</t>
  </si>
  <si>
    <t>Expiration date</t>
  </si>
  <si>
    <t>Jun. 22,
		2023</t>
  </si>
  <si>
    <t>Applicable interest rate at end of period</t>
  </si>
  <si>
    <t>3.36%</t>
  </si>
  <si>
    <t>Reference rate on which the interest rate is based</t>
  </si>
  <si>
    <t>LIBOR based on Culp’s ratio of debt to EBITDA plus 25 basis points.</t>
  </si>
  <si>
    <t>subordinated loan commitment initiation date</t>
  </si>
  <si>
    <t>Feb. 7,
		2019</t>
  </si>
  <si>
    <t>Debt Instrument, Basis Spread on Variable Rate</t>
  </si>
  <si>
    <t>0.25%</t>
  </si>
  <si>
    <t>United States [Member] | Revolving Credit Facility [Member]</t>
  </si>
  <si>
    <t>Maximum amount of letters of credit</t>
  </si>
  <si>
    <t>Aug. 15,
		2020</t>
  </si>
  <si>
    <t>3.11%</t>
  </si>
  <si>
    <t>3.93%</t>
  </si>
  <si>
    <t>3.95%</t>
  </si>
  <si>
    <t>Interest rate description</t>
  </si>
  <si>
    <t>Interest was charged at a rate as a variable spread over LIBOR based on our ratio of debt to EBITDA.</t>
  </si>
  <si>
    <t>LIBOR</t>
  </si>
  <si>
    <t>Percentage of common stock in subsidiary pledge as collateral</t>
  </si>
  <si>
    <t>65.00%</t>
  </si>
  <si>
    <t>Outstanding amount</t>
  </si>
  <si>
    <t>Letters of credit, outstanding amount</t>
  </si>
  <si>
    <t>China [Member] | Revolving credit agreement [Member]</t>
  </si>
  <si>
    <t>Dec. 4,
		2020</t>
  </si>
  <si>
    <t>This agreement has an interest rate determined by the Chinese government</t>
  </si>
  <si>
    <t>Fair Value of Financial Instruments - Recurring Basis (Detail) - Fair Value, Measurements, Recurring [Member] - USD ($) $ in Thousands</t>
  </si>
  <si>
    <t>Premier Money Market Fund [Member]</t>
  </si>
  <si>
    <t>Assets:</t>
  </si>
  <si>
    <t>Investments at fair value</t>
  </si>
  <si>
    <t>Short Term Bond Funds [Member]</t>
  </si>
  <si>
    <t>Inflation Protected Bond Funds [Member]</t>
  </si>
  <si>
    <t>Strategic Income Fund [Member]</t>
  </si>
  <si>
    <t>Growth Allocation Fund [Member]</t>
  </si>
  <si>
    <t>Moderate Allocation Fund [Member]</t>
  </si>
  <si>
    <t>Other [Member]</t>
  </si>
  <si>
    <t>Quoted prices in active markets for identical assets - Level 1 [Member] | Premier Money Market Fund [Member]</t>
  </si>
  <si>
    <t>Quoted prices in active markets for identical assets - Level 1 [Member] | Short Term Bond Funds [Member]</t>
  </si>
  <si>
    <t>Quoted prices in active markets for identical assets - Level 1 [Member] | Inflation Protected Bond Funds [Member]</t>
  </si>
  <si>
    <t>Quoted prices in active markets for identical assets - Level 1 [Member] | Strategic Income Fund [Member]</t>
  </si>
  <si>
    <t>Quoted prices in active markets for identical assets - Level 1 [Member] | Growth Allocation Fund [Member]</t>
  </si>
  <si>
    <t>Quoted prices in active markets for identical assets - Level 1 [Member] | Moderate Allocation Fund [Member]</t>
  </si>
  <si>
    <t>Quoted prices in active markets for identical assets - Level 1 [Member] | Other [Member]</t>
  </si>
  <si>
    <t>Fair Value of Financial Instruments - Narrative (Detail) - USD ($)</t>
  </si>
  <si>
    <t>Fair Value, Balance Sheet Grouping, Financial Statement Captions [Line Items]</t>
  </si>
  <si>
    <t>Held to maturity investments</t>
  </si>
  <si>
    <t>Held to maturity investments, fair value</t>
  </si>
  <si>
    <t>Long-term investments (Rabbi Trust)</t>
  </si>
  <si>
    <t>Short-term Investments [Member]</t>
  </si>
  <si>
    <t>Accumulated unrealized gain (loss) on investments</t>
  </si>
  <si>
    <t>Long-term investments (Rabbi Trust) [Member]</t>
  </si>
  <si>
    <t>Minimum [Member] | Held-To-Maturity Investments [Member]</t>
  </si>
  <si>
    <t>Long-term investments, maturity period</t>
  </si>
  <si>
    <t>1 year</t>
  </si>
  <si>
    <t>Maximum [Member] | Held-To-Maturity Investments [Member]</t>
  </si>
  <si>
    <t>3 years</t>
  </si>
  <si>
    <t>Fair Value of Financial Instruments - Nonrecurring Basis (Detail) - USD ($) $ in Thousands</t>
  </si>
  <si>
    <t>Liabilities:</t>
  </si>
  <si>
    <t>Fair Value, Measurements, Nonrecurring [Member]</t>
  </si>
  <si>
    <t>Fair Value, Measurements, Nonrecurring [Member] | Trade Names [Member]</t>
  </si>
  <si>
    <t>Fair Value, Measurements, Nonrecurring [Member] | eLuxury [Member]</t>
  </si>
  <si>
    <t>Fair Value, Measurements, Nonrecurring [Member] | eLuxury [Member] | Equipment [Member]</t>
  </si>
  <si>
    <t>Equipment</t>
  </si>
  <si>
    <t>Fair Value, Measurements, Nonrecurring [Member] | eLuxury [Member] | Trade Names [Member]</t>
  </si>
  <si>
    <t>Fair Value, Measurements, Nonrecurring [Member] | Significant unobservable inputs - Level 3 [Member]</t>
  </si>
  <si>
    <t>Fair Value, Measurements, Nonrecurring [Member] | Significant unobservable inputs - Level 3 [Member] | Trade Names [Member]</t>
  </si>
  <si>
    <t>Fair Value, Measurements, Nonrecurring [Member] | Significant unobservable inputs - Level 3 [Member] | eLuxury [Member]</t>
  </si>
  <si>
    <t>Fair Value, Measurements, Nonrecurring [Member] | Significant unobservable inputs - Level 3 [Member] | eLuxury [Member] | Equipment [Member]</t>
  </si>
  <si>
    <t>Fair Value, Measurements, Nonrecurring [Member] | Significant unobservable inputs - Level 3 [Member] | eLuxury [Member] | Trade Names [Member]</t>
  </si>
  <si>
    <t>Cash Flow Information - Interest and Income Taxes Paid (Detail) - USD ($) $ in Thousands</t>
  </si>
  <si>
    <t>Net (Loss) Income Per Share - Schedule of Weighted Average Shares Used in the Computation of Basic and Diluted Net (Loss) Income Per Share (Detail) - shares shares in Thousands</t>
  </si>
  <si>
    <t>Weighted average common shares outstanding, basic</t>
  </si>
  <si>
    <t>Dilutive effect of stock-based compensation</t>
  </si>
  <si>
    <t>Weighted average common shares outstanding, diluted</t>
  </si>
  <si>
    <t>Net (Loss) Income Per Share - Narrative (Detail) - Common Stock Awards [Member] - shares</t>
  </si>
  <si>
    <t>Shares excluded from computation of diluted net loss per share</t>
  </si>
  <si>
    <t>Antidilutive securities due to decrease in stock price excluded from computation of earnings per share</t>
  </si>
  <si>
    <t>Segment Information - Narrative (Detail)</t>
  </si>
  <si>
    <t>Feb. 02, 2020Segment</t>
  </si>
  <si>
    <t>Number of business segments</t>
  </si>
  <si>
    <t>Description of changes in reporting goodwill and intangible assets in segment assets</t>
  </si>
  <si>
    <t>Goodwill and intangible assets are not included in segment assets, as these assets are not used by the Chief Operating Decision Maker to evaluate the respective segment’s operating performance, to allocate resources to the individual segments, or determine executive compensation.</t>
  </si>
  <si>
    <t>Segment Information - Statement of Operations for Operating Segments (Detail) - USD ($)</t>
  </si>
  <si>
    <t>Segment Reporting Information [Line Items]</t>
  </si>
  <si>
    <t>Selling, general, and administrative expenses</t>
  </si>
  <si>
    <t>Other non-recurring charges</t>
  </si>
  <si>
    <t>Income (loss) from operations</t>
  </si>
  <si>
    <t>Restructuring related charges</t>
  </si>
  <si>
    <t>[7],[8]</t>
  </si>
  <si>
    <t>Operating Segments [Member]</t>
  </si>
  <si>
    <t>Operating Segments [Member] | Mattress Fabrics [Member]</t>
  </si>
  <si>
    <t>[9]</t>
  </si>
  <si>
    <t>Operating Segments [Member] | Upholstery Fabrics [Member]</t>
  </si>
  <si>
    <t>Operating Segments [Member] | Home Accessories [Member]</t>
  </si>
  <si>
    <t>Unallocated Corporate [Member]</t>
  </si>
  <si>
    <t>[10]</t>
  </si>
  <si>
    <t>Unallocated Corporate [Member] | Upholstery Fabrics [Member]</t>
  </si>
  <si>
    <t>Cost of Sales [Member] | Upholstery Fabrics [Member]</t>
  </si>
  <si>
    <t>Cost of Sales [Member] | Operating Segments [Member] | Mattress Fabrics [Member]</t>
  </si>
  <si>
    <t>[11]</t>
  </si>
  <si>
    <t>Cost of Sales [Member] | Operating Segments [Member] | Upholstery Fabrics [Member]</t>
  </si>
  <si>
    <t>[12]</t>
  </si>
  <si>
    <t>[13]</t>
  </si>
  <si>
    <t>Selling, General and Administrative Expenses [Member]</t>
  </si>
  <si>
    <t>[14]</t>
  </si>
  <si>
    <t>Selling, General and Administrative Expenses [Member] | Upholstery Fabrics [Member]</t>
  </si>
  <si>
    <t>Selling, General and Administrative Expenses [Member] | Operating Segments [Member] | Upholstery Fabrics [Member]</t>
  </si>
  <si>
    <t>Selling, General and Administrative Expenses [Member] | Unallocated Corporate [Member]</t>
  </si>
  <si>
    <t>[7]</t>
  </si>
  <si>
    <t>[8]</t>
  </si>
  <si>
    <t>The $678 represents non-recurring charges of $429 for the accelerated vesting of a stock-based compensation agreement and $249 regarding employee termination benefits and other operational reorganization costs associated with our mattress fabrics segment.</t>
  </si>
  <si>
    <t>Selling, general, and administrative expenses for the three-months ending January 27, 2019, includes a $469 non-recurring charge associated with the accelerated vesting of certain stock-based compensation agreements. Of this $469 non-recurring charge, $429 and $40 pertain to unallocated corporate expenses and a restructuring related charge, respectively, associated with our closed Anderson, SC upholstery fabrics plant facility.</t>
  </si>
  <si>
    <t>The $159 represents a non-recurring charge regarding employee termination benefits and other operational reorganization costs associated with our mattress fabrics segment.</t>
  </si>
  <si>
    <t>Cost of sales for the three-month period ending January 27, 2019, includes a $514 restructuring related charge for operating costs associated with our closed upholstery fabrics facility located in Anderson, SC.</t>
  </si>
  <si>
    <t>The $2.4 million consists of restructuring related charges of $1.6 million for inventory markdowns and $784 for other operating costs associated with our closed upholstery fabrics facility located in Anderson, SC.</t>
  </si>
  <si>
    <t>The $518 represents non-recurring charges of $429 for the accelerated vesting of a stock-based compensation agreement associated with unallocated corporate expenses and $89 for employee termination benefits and operational reorganization costs associated with our mattress fabrics segment.</t>
  </si>
  <si>
    <t>Segment Information - Statement of Operations for Operating Segments (Parenthetical) (Detail) - USD ($)</t>
  </si>
  <si>
    <t>Restructuring credit and related charges</t>
  </si>
  <si>
    <t>Gain on sale of property, plant, and equipment</t>
  </si>
  <si>
    <t>[9],[10]</t>
  </si>
  <si>
    <t>Restructuring related charge for other operating costs</t>
  </si>
  <si>
    <t>Upholstery Fabrics [Member] | Unallocated Corporate [Member]</t>
  </si>
  <si>
    <t>Upholstery Fabrics [Member] | Operating Segments [Member]</t>
  </si>
  <si>
    <t>Upholstery Fabrics [Member] | Cost of Sales [Member] | Operating Segments [Member]</t>
  </si>
  <si>
    <t>Upholstery Fabrics [Member] | Selling, General and Administrative Expenses [Member] | Operating Segments [Member]</t>
  </si>
  <si>
    <t>Mattress Fabrics [Member] | Operating Segments [Member]</t>
  </si>
  <si>
    <t>Mattress Fabrics [Member] | Cost of Sales [Member] | Operating Segments [Member]</t>
  </si>
  <si>
    <t>Mattress Fabrics [Member] | Selling, General and Administrative Expenses [Member] | Operating Segments [Member]</t>
  </si>
  <si>
    <t>Goodwill [Member] | Home Accessories [Member]</t>
  </si>
  <si>
    <t>Trade Names [Member] | Home Accessories [Member]</t>
  </si>
  <si>
    <t>Segment Information - Balance Sheet Information by Operating Segments (Detail) - USD ($)</t>
  </si>
  <si>
    <t>Short-term investments (Held-to-Maturity)</t>
  </si>
  <si>
    <t>Property, plant and equipment</t>
  </si>
  <si>
    <t>Depreciation expense</t>
  </si>
  <si>
    <t>Capital expenditure amounts are stated on the accrual basis. See Consolidated Statements of Cash Flows for capital expenditure amounts on a cash basis.</t>
  </si>
  <si>
    <t>The $42.4 million at February 2, 2020, represents property, plant, and equipment of $28.7 million and $13.7 million located in the U.S. and Canada, respectively. The $45.8 million at January 27, 2019, represents property, plant, and equipment of $33.5 million and $12.3 million located in the U.S. and Canada, respectively. The $44.3 million at April 28, 2019, represents property, plant, and equipment of $32.4 million and $11.9 million located in the U.S. and Canada, respectively.</t>
  </si>
  <si>
    <t>The $426 at February 2, 2020, represents right of use assets located in the U.S.</t>
  </si>
  <si>
    <t>The $1.7 million at February 2, 2020, represents property, plant, and equipment of $1.2 million and $469 located in the U.S. and China, respectively. The $2.0 million at January 27, 2019, represents property, plant, and equipment of $1.3 million and $615 located in the U.S. and China, respectively. The $1.8 million at April 28, 2019, represents property, plant, and equipment of $1.2 million and $591 located in the U.S. and China, respectively.</t>
  </si>
  <si>
    <t>The $2.1 million at February 2, 2020, represents right of use assets of $1.1 million and $1.0 million located in China and the U.S., respectively</t>
  </si>
  <si>
    <t>The $1.7 million at February 2, 2020, $2.0 million at January 27, 2019, and $1.9 million at April 28, 2019, represents property, plant and equipment located in the U.S.</t>
  </si>
  <si>
    <t>The $949 million at February 2, 2020, represents right of use assets located in the U.S.</t>
  </si>
  <si>
    <t>The $609, $342, and $418 at February 2, 2020, January 27, 2019, and April 28, 2019, respectively, represent property, plant, and equipment associated with unallocated corporate departments and corporate departments shared by our mattress fabrics, upholstery fabrics, and home accessories segments. Property, plant, and equipment associated with our corporate departments reside in the U.S.</t>
  </si>
  <si>
    <t>The $2.0 million at February 2, 2020, represents right of use assets located in the U.S.</t>
  </si>
  <si>
    <t>Segment Information - Balance Sheet Information by Operating Segments (Parenthetical) (Detail) - USD ($) $ in Thousands</t>
  </si>
  <si>
    <t>United States [Member] | Operating Segments [Member] | Mattress Fabrics [Member]</t>
  </si>
  <si>
    <t>United States [Member] | Operating Segments [Member] | Upholstery Fabrics [Member]</t>
  </si>
  <si>
    <t>United States [Member] | Operating Segments [Member] | Home Accessories [Member]</t>
  </si>
  <si>
    <t>United States [Member] | Unallocated Corporate [Member]</t>
  </si>
  <si>
    <t>Canada [Member] | Operating Segments [Member] | Mattress Fabrics [Member]</t>
  </si>
  <si>
    <t>China [Member] | Operating Segments [Member] | Upholstery Fabrics [Member]</t>
  </si>
  <si>
    <t>Income Taxes - Effective Income Tax Rate - Narrative (Detail) - USD ($) $ in Thousands</t>
  </si>
  <si>
    <t>Effective income tax rate</t>
  </si>
  <si>
    <t>142.80%</t>
  </si>
  <si>
    <t>32.50%</t>
  </si>
  <si>
    <t>Income Taxes - Differences Between Income Tax Expense at Federal Income Tax Rate and Effective Income Tax Rate (Detail)</t>
  </si>
  <si>
    <t>U.S. federal income tax rate</t>
  </si>
  <si>
    <t>21.00%</t>
  </si>
  <si>
    <t>Global Intangible Low Taxed Income Tax (GILTI)</t>
  </si>
  <si>
    <t>58.20%</t>
  </si>
  <si>
    <t>2.60%</t>
  </si>
  <si>
    <t>Foreign income tax rate differential</t>
  </si>
  <si>
    <t>35.70%</t>
  </si>
  <si>
    <t>10.10%</t>
  </si>
  <si>
    <t>Non-controlling interest income attributable to a consolidated partnership</t>
  </si>
  <si>
    <t>Tax effects of Chinese foreign exchange gains</t>
  </si>
  <si>
    <t>4.40%</t>
  </si>
  <si>
    <t>1.40%</t>
  </si>
  <si>
    <t>Change in estimate of U.S. valuation allowance</t>
  </si>
  <si>
    <t>2.50%</t>
  </si>
  <si>
    <t>1.00%</t>
  </si>
  <si>
    <t>1.20%</t>
  </si>
  <si>
    <t>0.70%</t>
  </si>
  <si>
    <t>Tax effects of the 2017 Tax Cuts and Jobs Act</t>
  </si>
  <si>
    <t>(5.70%)</t>
  </si>
  <si>
    <t>Other</t>
  </si>
  <si>
    <t>(1.20%)</t>
  </si>
  <si>
    <t>Income Taxes - Summary of Valuation Allowances Against Deferred Income Taxes (Detail) - USD ($) $ in Thousands</t>
  </si>
  <si>
    <t>Valuation Allowance [Line Items]</t>
  </si>
  <si>
    <t>Valuation allowance</t>
  </si>
  <si>
    <t>U.S. State Tax [Member] | Loss Carryforwards and Credits [Member]</t>
  </si>
  <si>
    <t>Internal Revenue Service (IRS) [Member] | Income Tax Credits [Member]</t>
  </si>
  <si>
    <t>Income Taxes - Deferred Income Taxes - Undistributed Earnings from Foreign Subsidiaries - Narrative (Detail) - USD ($) $ in Millions</t>
  </si>
  <si>
    <t>Dividends received deduction percentage for earnings and profits received from foreign corporation</t>
  </si>
  <si>
    <t>100.00%</t>
  </si>
  <si>
    <t>Dividends received deduction, foreign corporation ownership percentage</t>
  </si>
  <si>
    <t>10.00%</t>
  </si>
  <si>
    <t>Deferred tax liability, undistributed earnings from foreign subsidiaries</t>
  </si>
  <si>
    <t>Income Taxes - Uncertainty in Income Taxes - Narrative (Detail) - USD ($)</t>
  </si>
  <si>
    <t>Income Taxes [Line Items]</t>
  </si>
  <si>
    <t>Unrecognized tax benefits</t>
  </si>
  <si>
    <t>Unrecognized tax benefits that would favorably impact effective income tax rate if recognized</t>
  </si>
  <si>
    <t>Non-current Deferred Income Taxes [Member]</t>
  </si>
  <si>
    <t>Income Taxes Payable - Long-Term [Member]</t>
  </si>
  <si>
    <t>Stock-Based Compensation - Narrative (Detail) - USD ($)</t>
  </si>
  <si>
    <t>Jan. 02, 2020</t>
  </si>
  <si>
    <t>Oct. 01, 2019</t>
  </si>
  <si>
    <t>Jul. 01, 2019</t>
  </si>
  <si>
    <t>Apr. 01, 2019</t>
  </si>
  <si>
    <t>Oct. 01, 2018</t>
  </si>
  <si>
    <t>Sep. 16, 2015</t>
  </si>
  <si>
    <t>Share-based Compensation Arrangement by Share-based Payment Award [Line Items]</t>
  </si>
  <si>
    <t>Remaining unrecognized compensation cost</t>
  </si>
  <si>
    <t>Weighted average period over which unrecognized compensation cost is expected to be recognized</t>
  </si>
  <si>
    <t>1 year 10 months 24 days</t>
  </si>
  <si>
    <t>Fair value of units expected to vest</t>
  </si>
  <si>
    <t>Time Vested Restricted Stock Units [Member]</t>
  </si>
  <si>
    <t>2 years 7 months 6 days</t>
  </si>
  <si>
    <t>Common Stock Awards [Member] | Director [Member]</t>
  </si>
  <si>
    <t>Number of shares granted</t>
  </si>
  <si>
    <t>Price Per Share</t>
  </si>
  <si>
    <t>Selling, General and Administrative Expenses [Member] | Performance Based Restricted Stock Units [Member]</t>
  </si>
  <si>
    <t>Share-based compensation expense</t>
  </si>
  <si>
    <t>Selling, General and Administrative Expenses [Member] | Time Vested Restricted Stock Units [Member]</t>
  </si>
  <si>
    <t>Selling, General and Administrative Expenses [Member] | Common Stock Awards [Member]</t>
  </si>
  <si>
    <t>2015 Equity Incentive Plan [Member]</t>
  </si>
  <si>
    <t>Number of common stock authorized for issuance</t>
  </si>
  <si>
    <t>Number of shares available for future equity based grants</t>
  </si>
  <si>
    <t>Stock-Based Compensation - Summary of Assumptions Used to Determine Fair Value of Performance Based Restricted Stock Units (Detail) - Performance Based Restricted Stock Units [Member] - Senior Executives [Member] - $ / shares</t>
  </si>
  <si>
    <t>Jul. 18, 2019</t>
  </si>
  <si>
    <t>Aug. 02, 2018</t>
  </si>
  <si>
    <t>Jul. 13, 2017</t>
  </si>
  <si>
    <t>Closing price of our common stock</t>
  </si>
  <si>
    <t>Expected volatility of our common stock</t>
  </si>
  <si>
    <t>33.50%</t>
  </si>
  <si>
    <t>31.00%</t>
  </si>
  <si>
    <t>Expected volatility of peer companies</t>
  </si>
  <si>
    <t>[1],[2]</t>
  </si>
  <si>
    <t>16.00%</t>
  </si>
  <si>
    <t>16.50%</t>
  </si>
  <si>
    <t>Risk-free interest rate</t>
  </si>
  <si>
    <t>1.73%</t>
  </si>
  <si>
    <t>2.74%</t>
  </si>
  <si>
    <t>1.56%</t>
  </si>
  <si>
    <t>Dividend yield</t>
  </si>
  <si>
    <t>2.10%</t>
  </si>
  <si>
    <t>1.35%</t>
  </si>
  <si>
    <t>1.66%</t>
  </si>
  <si>
    <t>Correlation coefficient of peer companies</t>
  </si>
  <si>
    <t>0.47%</t>
  </si>
  <si>
    <t>0.46%</t>
  </si>
  <si>
    <t>82.30%</t>
  </si>
  <si>
    <t>0.43%</t>
  </si>
  <si>
    <t>29.90%</t>
  </si>
  <si>
    <t>0.00%</t>
  </si>
  <si>
    <t>The expected volatility and correlation coefficient of our peer companies for fiscal 2019 and 2018 were based on the Russell 2000 Index which was approved by the Compensation Committee of our board of directors as the benchmark for determining the market-based total shareholder return component. Since the Russell 2000 Index was the only benchmark for determining the market-based total shareholder return component, no ranges were disclosed for these assumptions.</t>
  </si>
  <si>
    <t>The expected volatility and correlation coefficient of our peer companies for fiscal 2020 were based on peer companies that were approved by the Compensation Committee of our board of directors as an aggregate benchmark for determining the market-based total shareholder return component. Therefore, we disclosed the ranges of the expected volatility and correlation coefficient for the companies that represented this peer group.</t>
  </si>
  <si>
    <t>Stock-Based Compensation - Summary of Grants of Performance Based Restricted Stock Units Associated with executive officers and Key Employees (Detail) - Performance Based Restricted Stock Units [Member] - $ / shares</t>
  </si>
  <si>
    <t>Senior Executives [Member]</t>
  </si>
  <si>
    <t>Restricted Stock Units Awarded</t>
  </si>
  <si>
    <t>Vesting Period</t>
  </si>
  <si>
    <t>Key Employees [Member]</t>
  </si>
  <si>
    <t>[1],[6]</t>
  </si>
  <si>
    <t>[6],[7]</t>
  </si>
  <si>
    <t>Amounts represent the maximum number of common stock shares that could be earned if certain performance targets are met as defined in the related restricted stock unit agreements.</t>
  </si>
  <si>
    <t>Performance-based restricted stock units awarded to certain senior executives.</t>
  </si>
  <si>
    <t>Price per share represents the fair market value per share ($1.03 per $1 or an increase of $0.55 to the closing price of the common stock on the date of grant) determined using the Monte Carlo simulation model for the market-based total shareholder return component and the closing price of our common stock ($18.49) for the performance-based components of the performance-based restricted stock units granted to certain senior executives on July 18, 2019.</t>
  </si>
  <si>
    <t>Price per share represents the fair market value per share ($0.76 per $1 or a reduction of $5.84 to the closing price of the common stock on the date of grant) determined using the Monte Carlo simulation model for the market-based total shareholder return component and the closing price of our common stock ($24.35) for the performance-based components of the performance-based restricted stock units granted to certain senior executives on August 2, 2018.</t>
  </si>
  <si>
    <t>Price per share represents the fair market value per share ($0.98 per $1 or a reduction of $0.65 to the closing price of the common stock on the date of grant) determined using the Monte Carlo simulation model for the market-based total shareholder return component and the closing price of our common stock ($32.50) for the performance-based components of the performance-based restricted stock units granted to certain senior executives on July 13, 2017.</t>
  </si>
  <si>
    <t>Performance-based restricted stock units awarded to key employees.</t>
  </si>
  <si>
    <t>Price per share represents the closing price of our common stock on the date of grant.</t>
  </si>
  <si>
    <t>Stock-Based Compensation - Summary of Grants of Performance Based Restricted Stock Units Associated with executive officers and Key Employees (Parenthetical) (Detail) - Performance Based Restricted Stock Units [Member] - Senior Executives [Member] - $ / shares</t>
  </si>
  <si>
    <t>Fair value adjustment to closing price of common stock, percentage</t>
  </si>
  <si>
    <t>1.03%</t>
  </si>
  <si>
    <t>0.76%</t>
  </si>
  <si>
    <t>0.98%</t>
  </si>
  <si>
    <t>Fair value adjustment to closing price of common stock, per share</t>
  </si>
  <si>
    <t>Closing price of common stock</t>
  </si>
  <si>
    <t>Stock-Based Compensation - Summary of Vested Performance Based and Time Based Restricted Stock Units (Detail) - Performance Based Restricted Stock Units [Member] - USD ($) $ / shares in Units, $ in Thousands</t>
  </si>
  <si>
    <t>12 Months Ended</t>
  </si>
  <si>
    <t>Key Employees and Senior Executives [Member]</t>
  </si>
  <si>
    <t>Restricted Stock Units Vested</t>
  </si>
  <si>
    <t>Weighted Average Fair Value</t>
  </si>
  <si>
    <t>[1],[3]</t>
  </si>
  <si>
    <t>Non-employee [Member]</t>
  </si>
  <si>
    <t>[2],[4]</t>
  </si>
  <si>
    <t>[3],[4]</t>
  </si>
  <si>
    <t>Certain senior executives and key employees.</t>
  </si>
  <si>
    <t>Dollar amounts are in thousands.</t>
  </si>
  <si>
    <t>The weighted average price per share is derived from the closing prices of our common stock on the dates the respective performance-based restricted stock units vested.</t>
  </si>
  <si>
    <t>Non-employee</t>
  </si>
  <si>
    <t>Stock-Based Compensation - Summary of Grants of Time-Based Restricted Stock Awards Associated with Key Member of Management (Detail) - Time Vested Restricted Stock Awards [Member] - Management [Member] - $ / shares</t>
  </si>
  <si>
    <t>Restricted Stock Awarded</t>
  </si>
  <si>
    <t>Price per share represents closing price of common stock on the date the respective award was granted</t>
  </si>
  <si>
    <t>Stock-Based Compensation - Summary of Vested Time Based Restricted Stock Units (Detail) - Time Based Restricted Stock Unit [Member] $ / shares in Units, $ in Thousands</t>
  </si>
  <si>
    <t>Apr. 28, 2019USD ($)$ / sharesshares</t>
  </si>
  <si>
    <t>Restricted Stock Units Vested | shares</t>
  </si>
  <si>
    <t>Weighted Average Fair Value | $</t>
  </si>
  <si>
    <t>Price Per Share | $ / shares</t>
  </si>
  <si>
    <t>The weighted average price per share is derived from the closing prices of our common stock on the dates the respective time-based restricted stock units vested.</t>
  </si>
  <si>
    <t>Leases - Narrative (Detail)</t>
  </si>
  <si>
    <t>Operating Lease Remaining Lease Terms</t>
  </si>
  <si>
    <t>3 years 4 months 24 days</t>
  </si>
  <si>
    <t>Lessee, Operating Lease, Option to Extend</t>
  </si>
  <si>
    <t>renewal options for additional periods ranging up to 10 years</t>
  </si>
  <si>
    <t>Operating Lease Expenses</t>
  </si>
  <si>
    <t>6 years</t>
  </si>
  <si>
    <t>Leases - Lessee Operating Lease Right Of Use Assets And Liabilities (Detail) - USD ($) $ in Thousands</t>
  </si>
  <si>
    <t>Leases - Operating Leases Of Lessee Disclosure (Details) - USD ($) $ in Thousands</t>
  </si>
  <si>
    <t>Lessee Disclosure [Abstract]</t>
  </si>
  <si>
    <t>Operating lease liability payments</t>
  </si>
  <si>
    <t>Right of use assets exchanged for lease liabilities</t>
  </si>
  <si>
    <t>Leases - Lessee Operating Lease Liability Maturity (Details) $ in Thousands</t>
  </si>
  <si>
    <t>2021</t>
  </si>
  <si>
    <t>2022</t>
  </si>
  <si>
    <t>2023</t>
  </si>
  <si>
    <t>2024</t>
  </si>
  <si>
    <t>Thereafter</t>
  </si>
  <si>
    <t>Less: interest</t>
  </si>
  <si>
    <t>Present value of lease liabilities</t>
  </si>
  <si>
    <t>Leases - Weighted Average Lease Term And Discount Rate (Detail)</t>
  </si>
  <si>
    <t>Weighted average lease term</t>
  </si>
  <si>
    <t>Weighted average discount rate</t>
  </si>
  <si>
    <t>3.76%</t>
  </si>
  <si>
    <t>Commitments and Contingencies - Narrative (Detail) - USD ($) $ in Thousands</t>
  </si>
  <si>
    <t>Commitments and Contingencies Disclosure [Line Items]</t>
  </si>
  <si>
    <t>Accounts payable for capital expenditures</t>
  </si>
  <si>
    <t>Mattress Fabrics [Member] | Capital Addition Purchase Commitments [Member]</t>
  </si>
  <si>
    <t>Open Purchase Commitments For Equipment</t>
  </si>
  <si>
    <t>Statutory Reserves - Narrative (Detail) - Subsidiaries [Member] - China [Member] $ in Millions</t>
  </si>
  <si>
    <t>Statutory Reserve [Line Items]</t>
  </si>
  <si>
    <t>Percentage of net income required to be transferred to a statutory surplus reserve fund</t>
  </si>
  <si>
    <t>Maximum required percentage of statutory surplus reserve fund to registered capital</t>
  </si>
  <si>
    <t>50.00%</t>
  </si>
  <si>
    <t>Statutory surplus reserve fund balance</t>
  </si>
  <si>
    <t>Percentage of accumulated earnings and profits determined in accordance with PRC accounting rules and regulations</t>
  </si>
  <si>
    <t>Minimum threshold percentage for statutory surplus reserve fund as percentage of registered capital, below which certain capital transactions are prohibited</t>
  </si>
  <si>
    <t>25.00%</t>
  </si>
  <si>
    <t>Common Stock Repurchase Program (Detail) - USD ($)</t>
  </si>
  <si>
    <t>Jul. 29, 2018</t>
  </si>
  <si>
    <t>Mar. 04, 2020</t>
  </si>
  <si>
    <t>Sep. 05, 2019</t>
  </si>
  <si>
    <t>Stockholders Equity Note [Line Items]</t>
  </si>
  <si>
    <t>Cost of common stock repurchase</t>
  </si>
  <si>
    <t>Common Stock [Member]</t>
  </si>
  <si>
    <t>Common Stock Repurchase Program June 15, 2016 [Member] | Common Stock [Member]</t>
  </si>
  <si>
    <t>Stock Repurchase Program September 5, 2019 [Member] | Common Stock [Member]</t>
  </si>
  <si>
    <t>Authorization amount for repurchase of common stock</t>
  </si>
  <si>
    <t>Remaining authorized repurchase amount</t>
  </si>
  <si>
    <t>Stock Repurchase Program March 4, 2020 [Member] | Common Stock [Member]</t>
  </si>
  <si>
    <t>Dividend Program - Narrative (Detail) - USD ($) $ / shares in Units, $ in Thousands</t>
  </si>
  <si>
    <t>Dividends [Line Items]</t>
  </si>
  <si>
    <t>Cash dividends paid</t>
  </si>
  <si>
    <t>Quarterly Dividend [Member] | Minimum [Member]</t>
  </si>
  <si>
    <t>Cash dividend payment, per share</t>
  </si>
  <si>
    <t>Quarterly Dividend [Member] | Maximum [Member]</t>
  </si>
  <si>
    <t>Subsequent Event [Member] | Quarterly Dividend [Member]</t>
  </si>
  <si>
    <t>Cash dividend declared, per share</t>
  </si>
  <si>
    <t>Date of payment to shareholders entitled to dividends</t>
  </si>
  <si>
    <t>Apr. 15,
		2020</t>
  </si>
  <si>
    <t>Date of record of shareholders entitled to dividends</t>
  </si>
  <si>
    <t>Apr. 7,
		202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8</v>
      </c>
    </row>
    <row r="16" spans="1:3">
      <c r="A16" s="4" t="s">
        <v>27</v>
      </c>
      <c r="B16" s="4" t="s">
        <v>8</v>
      </c>
    </row>
    <row r="17" spans="1:3">
      <c r="A17" s="4" t="s">
        <v>28</v>
      </c>
      <c r="B17" s="4" t="s">
        <v>8</v>
      </c>
    </row>
    <row r="18" spans="1:3">
      <c r="A18" s="4" t="s">
        <v>29</v>
      </c>
      <c r="B18" s="4" t="s">
        <v>30</v>
      </c>
    </row>
    <row r="19" spans="1:3">
      <c r="A19" s="4" t="s">
        <v>31</v>
      </c>
      <c r="C19" s="5" t="n">
        <v>12274434</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1</v>
      </c>
    </row>
    <row r="29" spans="1:3">
      <c r="A29" s="4" t="s">
        <v>49</v>
      </c>
      <c r="B29" s="4" t="s">
        <v>50</v>
      </c>
    </row>
    <row r="30" spans="1:3">
      <c r="A30" s="4" t="s">
        <v>51</v>
      </c>
      <c r="B30" s="4" t="s">
        <v>52</v>
      </c>
    </row>
    <row r="31" spans="1:3">
      <c r="A31" s="4" t="s">
        <v>53</v>
      </c>
      <c r="B31" s="4" t="s">
        <v>54</v>
      </c>
    </row>
    <row r="32" spans="1:3">
      <c r="A32" s="4" t="s">
        <v>55</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1</v>
      </c>
    </row>
    <row r="2" spans="1:2">
      <c r="B2" s="2" t="s">
        <v>556</v>
      </c>
    </row>
    <row r="3" spans="1:2">
      <c r="A3" s="3" t="s">
        <v>882</v>
      </c>
    </row>
    <row r="4" spans="1:2">
      <c r="A4" s="4" t="s">
        <v>883</v>
      </c>
      <c r="B4" s="4" t="s">
        <v>748</v>
      </c>
    </row>
    <row r="5" spans="1:2">
      <c r="A5" s="4" t="s">
        <v>884</v>
      </c>
      <c r="B5" s="4" t="s">
        <v>885</v>
      </c>
    </row>
    <row r="6" spans="1:2">
      <c r="A6" s="4" t="s">
        <v>886</v>
      </c>
      <c r="B6" s="9" t="n">
        <v>4.2</v>
      </c>
    </row>
    <row r="7" spans="1:2">
      <c r="A7" s="4" t="s">
        <v>887</v>
      </c>
      <c r="B7" s="4" t="s">
        <v>748</v>
      </c>
    </row>
    <row r="8" spans="1:2">
      <c r="A8" s="4" t="s">
        <v>888</v>
      </c>
      <c r="B8" s="4" t="s">
        <v>889</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890</v>
      </c>
      <c r="B1" s="2" t="s">
        <v>57</v>
      </c>
      <c r="F1" s="2" t="s">
        <v>1</v>
      </c>
    </row>
    <row r="2" spans="1:9">
      <c r="B2" s="2" t="s">
        <v>2</v>
      </c>
      <c r="C2" s="2" t="s">
        <v>58</v>
      </c>
      <c r="D2" s="2" t="s">
        <v>398</v>
      </c>
      <c r="E2" s="2" t="s">
        <v>891</v>
      </c>
      <c r="F2" s="2" t="s">
        <v>2</v>
      </c>
      <c r="G2" s="2" t="s">
        <v>58</v>
      </c>
      <c r="H2" s="2" t="s">
        <v>892</v>
      </c>
      <c r="I2" s="2" t="s">
        <v>893</v>
      </c>
    </row>
    <row r="3" spans="1:9">
      <c r="A3" s="3" t="s">
        <v>894</v>
      </c>
    </row>
    <row r="4" spans="1:9">
      <c r="A4" s="4" t="s">
        <v>895</v>
      </c>
      <c r="B4" s="6" t="n">
        <v>728000</v>
      </c>
      <c r="C4" s="6" t="n">
        <v>2472000</v>
      </c>
      <c r="D4" s="6" t="n">
        <v>772000</v>
      </c>
      <c r="E4" s="6" t="n">
        <v>72000</v>
      </c>
    </row>
    <row r="5" spans="1:9">
      <c r="A5" s="4" t="s">
        <v>896</v>
      </c>
    </row>
    <row r="6" spans="1:9">
      <c r="A6" s="3" t="s">
        <v>894</v>
      </c>
    </row>
    <row r="7" spans="1:9">
      <c r="A7" s="4" t="s">
        <v>195</v>
      </c>
      <c r="B7" s="5" t="n">
        <v>55750</v>
      </c>
      <c r="C7" s="5" t="n">
        <v>123543</v>
      </c>
      <c r="D7" s="5" t="n">
        <v>33890</v>
      </c>
      <c r="E7" s="5" t="n">
        <v>2990</v>
      </c>
    </row>
    <row r="8" spans="1:9">
      <c r="A8" s="4" t="s">
        <v>895</v>
      </c>
      <c r="B8" s="6" t="n">
        <v>3000</v>
      </c>
      <c r="C8" s="6" t="n">
        <v>6000</v>
      </c>
      <c r="D8" s="6" t="n">
        <v>2000</v>
      </c>
    </row>
    <row r="9" spans="1:9">
      <c r="A9" s="4" t="s">
        <v>897</v>
      </c>
    </row>
    <row r="10" spans="1:9">
      <c r="A10" s="3" t="s">
        <v>894</v>
      </c>
    </row>
    <row r="11" spans="1:9">
      <c r="A11" s="4" t="s">
        <v>195</v>
      </c>
      <c r="G11" s="5" t="n">
        <v>160423</v>
      </c>
    </row>
    <row r="12" spans="1:9">
      <c r="A12" s="4" t="s">
        <v>895</v>
      </c>
      <c r="G12" s="6" t="n">
        <v>3300000</v>
      </c>
    </row>
    <row r="13" spans="1:9">
      <c r="A13" s="4" t="s">
        <v>898</v>
      </c>
    </row>
    <row r="14" spans="1:9">
      <c r="A14" s="3" t="s">
        <v>894</v>
      </c>
    </row>
    <row r="15" spans="1:9">
      <c r="A15" s="4" t="s">
        <v>899</v>
      </c>
      <c r="I15" s="6" t="n">
        <v>5000000</v>
      </c>
    </row>
    <row r="16" spans="1:9">
      <c r="A16" s="4" t="s">
        <v>195</v>
      </c>
      <c r="F16" s="5" t="n">
        <v>55750</v>
      </c>
    </row>
    <row r="17" spans="1:9">
      <c r="A17" s="4" t="s">
        <v>895</v>
      </c>
      <c r="F17" s="6" t="n">
        <v>728000</v>
      </c>
    </row>
    <row r="18" spans="1:9">
      <c r="A18" s="4" t="s">
        <v>900</v>
      </c>
      <c r="B18" s="6" t="n">
        <v>4300000</v>
      </c>
      <c r="F18" s="6" t="n">
        <v>4300000</v>
      </c>
    </row>
    <row r="19" spans="1:9">
      <c r="A19" s="4" t="s">
        <v>901</v>
      </c>
    </row>
    <row r="20" spans="1:9">
      <c r="A20" s="3" t="s">
        <v>894</v>
      </c>
    </row>
    <row r="21" spans="1:9">
      <c r="A21" s="4" t="s">
        <v>899</v>
      </c>
      <c r="H21" s="6" t="n">
        <v>5000000</v>
      </c>
    </row>
  </sheetData>
  <mergeCells count="3">
    <mergeCell ref="A1:A2"/>
    <mergeCell ref="B1:E1"/>
    <mergeCell ref="F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892</v>
      </c>
      <c r="C1" s="2" t="s">
        <v>2</v>
      </c>
      <c r="D1" s="2" t="s">
        <v>58</v>
      </c>
    </row>
    <row r="2" spans="1:4">
      <c r="A2" s="3" t="s">
        <v>903</v>
      </c>
    </row>
    <row r="3" spans="1:4">
      <c r="A3" s="4" t="s">
        <v>904</v>
      </c>
      <c r="C3" s="6" t="n">
        <v>3786</v>
      </c>
      <c r="D3" s="6" t="n">
        <v>3493</v>
      </c>
    </row>
    <row r="4" spans="1:4">
      <c r="A4" s="4" t="s">
        <v>905</v>
      </c>
    </row>
    <row r="5" spans="1:4">
      <c r="A5" s="3" t="s">
        <v>903</v>
      </c>
    </row>
    <row r="6" spans="1:4">
      <c r="A6" s="4" t="s">
        <v>906</v>
      </c>
      <c r="C6" s="7" t="n">
        <v>0.1</v>
      </c>
      <c r="D6" s="7" t="n">
        <v>0.09</v>
      </c>
    </row>
    <row r="7" spans="1:4">
      <c r="A7" s="4" t="s">
        <v>907</v>
      </c>
    </row>
    <row r="8" spans="1:4">
      <c r="A8" s="3" t="s">
        <v>903</v>
      </c>
    </row>
    <row r="9" spans="1:4">
      <c r="A9" s="4" t="s">
        <v>906</v>
      </c>
      <c r="C9" s="10" t="n">
        <v>0.105</v>
      </c>
      <c r="D9" s="7" t="n">
        <v>0.1</v>
      </c>
    </row>
    <row r="10" spans="1:4">
      <c r="A10" s="4" t="s">
        <v>908</v>
      </c>
    </row>
    <row r="11" spans="1:4">
      <c r="A11" s="3" t="s">
        <v>903</v>
      </c>
    </row>
    <row r="12" spans="1:4">
      <c r="A12" s="4" t="s">
        <v>909</v>
      </c>
      <c r="B12" s="10" t="n">
        <v>0.105</v>
      </c>
    </row>
    <row r="13" spans="1:4">
      <c r="A13" s="4" t="s">
        <v>910</v>
      </c>
      <c r="B13" s="4" t="s">
        <v>911</v>
      </c>
    </row>
    <row r="14" spans="1:4">
      <c r="A14" s="4" t="s">
        <v>912</v>
      </c>
      <c r="B14" s="4" t="s">
        <v>91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252</v>
      </c>
    </row>
    <row r="4" spans="1:2">
      <c r="A4" s="4" t="s">
        <v>106</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12</v>
      </c>
      <c r="B1" s="2" t="s">
        <v>1</v>
      </c>
    </row>
    <row r="2" spans="1:2">
      <c r="B2" s="2" t="s">
        <v>2</v>
      </c>
    </row>
    <row r="3" spans="1:2">
      <c r="A3" s="3" t="s">
        <v>255</v>
      </c>
    </row>
    <row r="4" spans="1:2">
      <c r="A4" s="4" t="s">
        <v>112</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v>
      </c>
      <c r="C1" s="2" t="s">
        <v>57</v>
      </c>
      <c r="E1" s="2" t="s">
        <v>1</v>
      </c>
    </row>
    <row r="2" spans="1:6">
      <c r="C2" s="2" t="s">
        <v>2</v>
      </c>
      <c r="D2" s="2" t="s">
        <v>58</v>
      </c>
      <c r="E2" s="2" t="s">
        <v>2</v>
      </c>
      <c r="F2" s="2" t="s">
        <v>58</v>
      </c>
    </row>
    <row r="3" spans="1:6">
      <c r="A3" s="3" t="s">
        <v>59</v>
      </c>
    </row>
    <row r="4" spans="1:6">
      <c r="A4" s="4" t="s">
        <v>60</v>
      </c>
      <c r="C4" s="6" t="n">
        <v>71998</v>
      </c>
      <c r="D4" s="6" t="n">
        <v>77226</v>
      </c>
      <c r="E4" s="6" t="n">
        <v>219465</v>
      </c>
      <c r="F4" s="6" t="n">
        <v>225705</v>
      </c>
    </row>
    <row r="5" spans="1:6">
      <c r="A5" s="4" t="s">
        <v>61</v>
      </c>
      <c r="C5" s="5" t="n">
        <v>59614</v>
      </c>
      <c r="D5" s="5" t="n">
        <v>63103</v>
      </c>
      <c r="E5" s="5" t="n">
        <v>179612</v>
      </c>
      <c r="F5" s="5" t="n">
        <v>187697</v>
      </c>
    </row>
    <row r="6" spans="1:6">
      <c r="A6" s="4" t="s">
        <v>62</v>
      </c>
      <c r="C6" s="5" t="n">
        <v>12384</v>
      </c>
      <c r="D6" s="5" t="n">
        <v>14123</v>
      </c>
      <c r="E6" s="5" t="n">
        <v>39853</v>
      </c>
      <c r="F6" s="5" t="n">
        <v>38008</v>
      </c>
    </row>
    <row r="7" spans="1:6">
      <c r="A7" s="4" t="s">
        <v>63</v>
      </c>
      <c r="C7" s="5" t="n">
        <v>9952</v>
      </c>
      <c r="D7" s="5" t="n">
        <v>10038</v>
      </c>
      <c r="E7" s="5" t="n">
        <v>30783</v>
      </c>
      <c r="F7" s="5" t="n">
        <v>28174</v>
      </c>
    </row>
    <row r="8" spans="1:6">
      <c r="A8" s="4" t="s">
        <v>64</v>
      </c>
      <c r="B8" s="4" t="s">
        <v>65</v>
      </c>
      <c r="C8" s="5" t="n">
        <v>13639</v>
      </c>
      <c r="E8" s="5" t="n">
        <v>13639</v>
      </c>
    </row>
    <row r="9" spans="1:6">
      <c r="A9" s="4" t="s">
        <v>66</v>
      </c>
      <c r="B9" s="4" t="s">
        <v>67</v>
      </c>
      <c r="C9" s="5" t="n">
        <v>-6081</v>
      </c>
      <c r="E9" s="5" t="n">
        <v>-6081</v>
      </c>
    </row>
    <row r="10" spans="1:6">
      <c r="A10" s="4" t="s">
        <v>68</v>
      </c>
      <c r="C10" s="5" t="n">
        <v>-35</v>
      </c>
      <c r="D10" s="5" t="n">
        <v>-214</v>
      </c>
      <c r="E10" s="5" t="n">
        <v>-70</v>
      </c>
      <c r="F10" s="5" t="n">
        <v>-825</v>
      </c>
    </row>
    <row r="11" spans="1:6">
      <c r="A11" s="4" t="s">
        <v>69</v>
      </c>
      <c r="C11" s="5" t="n">
        <v>-5091</v>
      </c>
      <c r="D11" s="5" t="n">
        <v>4299</v>
      </c>
      <c r="E11" s="5" t="n">
        <v>1582</v>
      </c>
      <c r="F11" s="5" t="n">
        <v>10659</v>
      </c>
    </row>
    <row r="12" spans="1:6">
      <c r="A12" s="4" t="s">
        <v>70</v>
      </c>
      <c r="C12" s="5" t="n">
        <v>8</v>
      </c>
      <c r="E12" s="5" t="n">
        <v>47</v>
      </c>
      <c r="F12" s="5" t="n">
        <v>38</v>
      </c>
    </row>
    <row r="13" spans="1:6">
      <c r="A13" s="4" t="s">
        <v>71</v>
      </c>
      <c r="C13" s="5" t="n">
        <v>-242</v>
      </c>
      <c r="D13" s="5" t="n">
        <v>-251</v>
      </c>
      <c r="E13" s="5" t="n">
        <v>-732</v>
      </c>
      <c r="F13" s="5" t="n">
        <v>-552</v>
      </c>
    </row>
    <row r="14" spans="1:6">
      <c r="A14" s="4" t="s">
        <v>72</v>
      </c>
      <c r="C14" s="5" t="n">
        <v>267</v>
      </c>
      <c r="D14" s="5" t="n">
        <v>288</v>
      </c>
      <c r="E14" s="5" t="n">
        <v>441</v>
      </c>
      <c r="F14" s="5" t="n">
        <v>688</v>
      </c>
    </row>
    <row r="15" spans="1:6">
      <c r="A15" s="4" t="s">
        <v>73</v>
      </c>
      <c r="C15" s="5" t="n">
        <v>-5124</v>
      </c>
      <c r="D15" s="5" t="n">
        <v>4262</v>
      </c>
      <c r="E15" s="5" t="n">
        <v>1826</v>
      </c>
      <c r="F15" s="5" t="n">
        <v>10485</v>
      </c>
    </row>
    <row r="16" spans="1:6">
      <c r="A16" s="4" t="s">
        <v>74</v>
      </c>
      <c r="C16" s="5" t="n">
        <v>-973</v>
      </c>
      <c r="D16" s="5" t="n">
        <v>1225</v>
      </c>
      <c r="E16" s="5" t="n">
        <v>2607</v>
      </c>
      <c r="F16" s="5" t="n">
        <v>3407</v>
      </c>
    </row>
    <row r="17" spans="1:6">
      <c r="A17" s="4" t="s">
        <v>75</v>
      </c>
      <c r="C17" s="5" t="n">
        <v>56</v>
      </c>
      <c r="D17" s="5" t="n">
        <v>-23</v>
      </c>
      <c r="E17" s="5" t="n">
        <v>60</v>
      </c>
      <c r="F17" s="5" t="n">
        <v>109</v>
      </c>
    </row>
    <row r="18" spans="1:6">
      <c r="A18" s="4" t="s">
        <v>76</v>
      </c>
      <c r="C18" s="5" t="n">
        <v>-4207</v>
      </c>
      <c r="D18" s="5" t="n">
        <v>3060</v>
      </c>
      <c r="E18" s="5" t="n">
        <v>-841</v>
      </c>
      <c r="F18" s="5" t="n">
        <v>6969</v>
      </c>
    </row>
    <row r="19" spans="1:6">
      <c r="A19" s="4" t="s">
        <v>77</v>
      </c>
      <c r="C19" s="5" t="n">
        <v>4149</v>
      </c>
      <c r="D19" s="5" t="n">
        <v>94</v>
      </c>
      <c r="E19" s="5" t="n">
        <v>4421</v>
      </c>
      <c r="F19" s="5" t="n">
        <v>75</v>
      </c>
    </row>
    <row r="20" spans="1:6">
      <c r="A20" s="4" t="s">
        <v>78</v>
      </c>
      <c r="C20" s="6" t="n">
        <v>-58</v>
      </c>
      <c r="D20" s="6" t="n">
        <v>3154</v>
      </c>
      <c r="E20" s="6" t="n">
        <v>3580</v>
      </c>
      <c r="F20" s="6" t="n">
        <v>7044</v>
      </c>
    </row>
    <row r="21" spans="1:6">
      <c r="A21" s="4" t="s">
        <v>79</v>
      </c>
      <c r="C21" s="6" t="n">
        <v>0</v>
      </c>
      <c r="D21" s="7" t="n">
        <v>0.25</v>
      </c>
      <c r="E21" s="7" t="n">
        <v>0.29</v>
      </c>
      <c r="F21" s="7" t="n">
        <v>0.5600000000000001</v>
      </c>
    </row>
    <row r="22" spans="1:6">
      <c r="A22" s="4" t="s">
        <v>80</v>
      </c>
      <c r="C22" s="6" t="n">
        <v>0</v>
      </c>
      <c r="D22" s="7" t="n">
        <v>0.25</v>
      </c>
      <c r="E22" s="7" t="n">
        <v>0.29</v>
      </c>
      <c r="F22" s="7" t="n">
        <v>0.5600000000000001</v>
      </c>
    </row>
    <row r="23" spans="1:6">
      <c r="A23" s="4" t="s">
        <v>81</v>
      </c>
      <c r="C23" s="5" t="n">
        <v>12409</v>
      </c>
      <c r="D23" s="5" t="n">
        <v>12438</v>
      </c>
      <c r="E23" s="5" t="n">
        <v>12405</v>
      </c>
      <c r="F23" s="5" t="n">
        <v>12488</v>
      </c>
    </row>
    <row r="24" spans="1:6">
      <c r="A24" s="4" t="s">
        <v>82</v>
      </c>
      <c r="C24" s="5" t="n">
        <v>12409</v>
      </c>
      <c r="D24" s="5" t="n">
        <v>12465</v>
      </c>
      <c r="E24" s="5" t="n">
        <v>12421</v>
      </c>
      <c r="F24" s="5" t="n">
        <v>12593</v>
      </c>
    </row>
    <row r="25" spans="1:6"/>
    <row r="26" spans="1:6">
      <c r="A26" s="4" t="s">
        <v>65</v>
      </c>
      <c r="B26" s="4" t="s">
        <v>83</v>
      </c>
    </row>
    <row r="27" spans="1:6">
      <c r="A27" s="4" t="s">
        <v>67</v>
      </c>
      <c r="B27" s="4" t="s">
        <v>84</v>
      </c>
    </row>
  </sheetData>
  <mergeCells count="6">
    <mergeCell ref="A1:B2"/>
    <mergeCell ref="C1:D1"/>
    <mergeCell ref="E1:F1"/>
    <mergeCell ref="A25:E25"/>
    <mergeCell ref="B26:E26"/>
    <mergeCell ref="B27:E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4</v>
      </c>
      <c r="B1" s="2" t="s">
        <v>1</v>
      </c>
    </row>
    <row r="2" spans="1:2">
      <c r="B2" s="2" t="s">
        <v>2</v>
      </c>
    </row>
    <row r="3" spans="1:2">
      <c r="A3" s="3" t="s">
        <v>262</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6</v>
      </c>
      <c r="B1" s="2" t="s">
        <v>1</v>
      </c>
    </row>
    <row r="2" spans="1:2">
      <c r="B2" s="2" t="s">
        <v>2</v>
      </c>
    </row>
    <row r="3" spans="1:2">
      <c r="A3" s="3" t="s">
        <v>262</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57</v>
      </c>
      <c r="D1" s="2" t="s">
        <v>1</v>
      </c>
    </row>
    <row r="2" spans="1:5">
      <c r="B2" s="2" t="s">
        <v>2</v>
      </c>
      <c r="C2" s="2" t="s">
        <v>58</v>
      </c>
      <c r="D2" s="2" t="s">
        <v>2</v>
      </c>
      <c r="E2" s="2" t="s">
        <v>58</v>
      </c>
    </row>
    <row r="3" spans="1:5">
      <c r="A3" s="3" t="s">
        <v>86</v>
      </c>
    </row>
    <row r="4" spans="1:5">
      <c r="A4" s="4" t="s">
        <v>76</v>
      </c>
      <c r="B4" s="6" t="n">
        <v>-4207</v>
      </c>
      <c r="C4" s="6" t="n">
        <v>3060</v>
      </c>
      <c r="D4" s="6" t="n">
        <v>-841</v>
      </c>
      <c r="E4" s="6" t="n">
        <v>6969</v>
      </c>
    </row>
    <row r="5" spans="1:5">
      <c r="A5" s="3" t="s">
        <v>87</v>
      </c>
    </row>
    <row r="6" spans="1:5">
      <c r="A6" s="4" t="s">
        <v>88</v>
      </c>
      <c r="B6" s="5" t="n">
        <v>49</v>
      </c>
      <c r="C6" s="5" t="n">
        <v>-75</v>
      </c>
      <c r="D6" s="5" t="n">
        <v>64</v>
      </c>
      <c r="E6" s="5" t="n">
        <v>-78</v>
      </c>
    </row>
    <row r="7" spans="1:5">
      <c r="A7" s="4" t="s">
        <v>89</v>
      </c>
      <c r="C7" s="5" t="n">
        <v>22</v>
      </c>
      <c r="E7" s="5" t="n">
        <v>116</v>
      </c>
    </row>
    <row r="8" spans="1:5">
      <c r="A8" s="4" t="s">
        <v>90</v>
      </c>
      <c r="B8" s="5" t="n">
        <v>49</v>
      </c>
      <c r="C8" s="5" t="n">
        <v>-53</v>
      </c>
      <c r="D8" s="5" t="n">
        <v>64</v>
      </c>
      <c r="E8" s="5" t="n">
        <v>38</v>
      </c>
    </row>
    <row r="9" spans="1:5">
      <c r="A9" s="3" t="s">
        <v>91</v>
      </c>
    </row>
    <row r="10" spans="1:5">
      <c r="A10" s="4" t="s">
        <v>92</v>
      </c>
      <c r="E10" s="5" t="n">
        <v>-8</v>
      </c>
    </row>
    <row r="11" spans="1:5">
      <c r="A11" s="4" t="s">
        <v>93</v>
      </c>
      <c r="E11" s="5" t="n">
        <v>64</v>
      </c>
    </row>
    <row r="12" spans="1:5">
      <c r="A12" s="4" t="s">
        <v>94</v>
      </c>
      <c r="E12" s="5" t="n">
        <v>56</v>
      </c>
    </row>
    <row r="13" spans="1:5">
      <c r="A13" s="4" t="s">
        <v>95</v>
      </c>
      <c r="B13" s="5" t="n">
        <v>49</v>
      </c>
      <c r="C13" s="5" t="n">
        <v>-53</v>
      </c>
      <c r="D13" s="5" t="n">
        <v>64</v>
      </c>
      <c r="E13" s="5" t="n">
        <v>94</v>
      </c>
    </row>
    <row r="14" spans="1:5">
      <c r="A14" s="4" t="s">
        <v>96</v>
      </c>
      <c r="B14" s="5" t="n">
        <v>-4158</v>
      </c>
      <c r="C14" s="5" t="n">
        <v>3007</v>
      </c>
      <c r="D14" s="5" t="n">
        <v>-777</v>
      </c>
      <c r="E14" s="5" t="n">
        <v>7063</v>
      </c>
    </row>
    <row r="15" spans="1:5">
      <c r="A15" s="4" t="s">
        <v>97</v>
      </c>
      <c r="B15" s="5" t="n">
        <v>4149</v>
      </c>
      <c r="C15" s="5" t="n">
        <v>94</v>
      </c>
      <c r="D15" s="5" t="n">
        <v>4421</v>
      </c>
      <c r="E15" s="5" t="n">
        <v>75</v>
      </c>
    </row>
    <row r="16" spans="1:5">
      <c r="A16" s="4" t="s">
        <v>98</v>
      </c>
      <c r="B16" s="6" t="n">
        <v>-9</v>
      </c>
      <c r="C16" s="6" t="n">
        <v>3101</v>
      </c>
      <c r="D16" s="6" t="n">
        <v>3644</v>
      </c>
      <c r="E16" s="6" t="n">
        <v>71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8</v>
      </c>
      <c r="B1" s="2" t="s">
        <v>1</v>
      </c>
    </row>
    <row r="2" spans="1:2">
      <c r="B2" s="2" t="s">
        <v>2</v>
      </c>
    </row>
    <row r="3" spans="1:2">
      <c r="A3" s="3" t="s">
        <v>262</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0</v>
      </c>
      <c r="B1" s="2" t="s">
        <v>1</v>
      </c>
    </row>
    <row r="2" spans="1:2">
      <c r="B2" s="2" t="s">
        <v>2</v>
      </c>
    </row>
    <row r="3" spans="1:2">
      <c r="A3" s="3" t="s">
        <v>241</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c r="B3" s="4" t="s">
        <v>305</v>
      </c>
    </row>
    <row r="4" spans="1:2">
      <c r="A4" s="4" t="s">
        <v>306</v>
      </c>
    </row>
    <row r="5" spans="1:2">
      <c r="A5" s="4" t="s">
        <v>307</v>
      </c>
      <c r="B5"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47</v>
      </c>
    </row>
    <row r="4" spans="1:2">
      <c r="A4" s="4" t="s">
        <v>310</v>
      </c>
      <c r="B4"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12</v>
      </c>
      <c r="B1" s="2" t="s">
        <v>1</v>
      </c>
    </row>
    <row r="2" spans="1:2">
      <c r="B2" s="2" t="s">
        <v>2</v>
      </c>
    </row>
    <row r="3" spans="1:2">
      <c r="A3" s="3" t="s">
        <v>250</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7</v>
      </c>
      <c r="B1" s="2" t="s">
        <v>1</v>
      </c>
    </row>
    <row r="2" spans="1:2">
      <c r="B2" s="2" t="s">
        <v>2</v>
      </c>
    </row>
    <row r="3" spans="1:2">
      <c r="A3" s="3" t="s">
        <v>252</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20</v>
      </c>
      <c r="B1" s="2" t="s">
        <v>1</v>
      </c>
    </row>
    <row r="2" spans="1:2">
      <c r="B2" s="2" t="s">
        <v>2</v>
      </c>
    </row>
    <row r="3" spans="1:2">
      <c r="A3" s="4" t="s">
        <v>321</v>
      </c>
      <c r="B3" s="4" t="s">
        <v>322</v>
      </c>
    </row>
    <row r="4" spans="1:2">
      <c r="A4" s="4" t="s">
        <v>323</v>
      </c>
      <c r="B4" s="4" t="s">
        <v>324</v>
      </c>
    </row>
    <row r="5" spans="1:2">
      <c r="A5" s="4" t="s">
        <v>325</v>
      </c>
    </row>
    <row r="6" spans="1:2">
      <c r="A6" s="4" t="s">
        <v>326</v>
      </c>
      <c r="B6" s="4" t="s">
        <v>327</v>
      </c>
    </row>
    <row r="7" spans="1:2">
      <c r="A7" s="4" t="s">
        <v>328</v>
      </c>
    </row>
    <row r="8" spans="1:2">
      <c r="A8" s="4" t="s">
        <v>326</v>
      </c>
      <c r="B8"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55</v>
      </c>
    </row>
    <row r="4" spans="1:2">
      <c r="A4" s="4" t="s">
        <v>331</v>
      </c>
      <c r="B4"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3</v>
      </c>
      <c r="B1" s="2" t="s">
        <v>1</v>
      </c>
    </row>
    <row r="2" spans="1:2">
      <c r="B2" s="2" t="s">
        <v>2</v>
      </c>
    </row>
    <row r="3" spans="1:2">
      <c r="A3" s="3" t="s">
        <v>259</v>
      </c>
    </row>
    <row r="4" spans="1:2">
      <c r="A4" s="4" t="s">
        <v>334</v>
      </c>
      <c r="B4"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6</v>
      </c>
      <c r="B1" s="2" t="s">
        <v>1</v>
      </c>
    </row>
    <row r="2" spans="1:2">
      <c r="B2" s="2" t="s">
        <v>2</v>
      </c>
    </row>
    <row r="3" spans="1:2">
      <c r="A3" s="3" t="s">
        <v>262</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4"/>
  </cols>
  <sheetData>
    <row r="1" spans="1:5">
      <c r="A1" s="1" t="s">
        <v>99</v>
      </c>
      <c r="B1" s="2" t="s">
        <v>2</v>
      </c>
      <c r="C1" s="2" t="s">
        <v>100</v>
      </c>
      <c r="E1" s="2" t="s">
        <v>58</v>
      </c>
    </row>
    <row r="2" spans="1:5">
      <c r="A2" s="3" t="s">
        <v>101</v>
      </c>
    </row>
    <row r="3" spans="1:5">
      <c r="A3" s="4" t="s">
        <v>102</v>
      </c>
      <c r="B3" s="6" t="n">
        <v>21872000</v>
      </c>
      <c r="C3" s="6" t="n">
        <v>40008000</v>
      </c>
      <c r="D3" s="4" t="s">
        <v>65</v>
      </c>
      <c r="E3" s="6" t="n">
        <v>26418000</v>
      </c>
    </row>
    <row r="4" spans="1:5">
      <c r="A4" s="4" t="s">
        <v>103</v>
      </c>
      <c r="B4" s="5" t="n">
        <v>3171000</v>
      </c>
      <c r="C4" s="5" t="n">
        <v>5001000</v>
      </c>
      <c r="D4" s="4" t="s">
        <v>65</v>
      </c>
      <c r="E4" s="5" t="n">
        <v>13544000</v>
      </c>
    </row>
    <row r="5" spans="1:5">
      <c r="A5" s="4" t="s">
        <v>104</v>
      </c>
      <c r="B5" s="5" t="n">
        <v>7580000</v>
      </c>
      <c r="C5" s="5" t="n">
        <v>0</v>
      </c>
      <c r="E5" s="5" t="n">
        <v>0</v>
      </c>
    </row>
    <row r="6" spans="1:5">
      <c r="A6" s="4" t="s">
        <v>105</v>
      </c>
      <c r="B6" s="5" t="n">
        <v>26614000</v>
      </c>
      <c r="C6" s="5" t="n">
        <v>23751000</v>
      </c>
      <c r="D6" s="4" t="s">
        <v>65</v>
      </c>
      <c r="E6" s="5" t="n">
        <v>26142000</v>
      </c>
    </row>
    <row r="7" spans="1:5">
      <c r="A7" s="4" t="s">
        <v>106</v>
      </c>
      <c r="B7" s="5" t="n">
        <v>57575000</v>
      </c>
      <c r="C7" s="5" t="n">
        <v>50860000</v>
      </c>
      <c r="D7" s="4" t="s">
        <v>65</v>
      </c>
      <c r="E7" s="5" t="n">
        <v>55415000</v>
      </c>
    </row>
    <row r="8" spans="1:5">
      <c r="A8" s="4" t="s">
        <v>107</v>
      </c>
      <c r="B8" s="5" t="n">
        <v>776000</v>
      </c>
      <c r="C8" s="5" t="n">
        <v>776000</v>
      </c>
      <c r="D8" s="4" t="s">
        <v>65</v>
      </c>
    </row>
    <row r="9" spans="1:5">
      <c r="A9" s="4" t="s">
        <v>108</v>
      </c>
      <c r="B9" s="5" t="n">
        <v>67000</v>
      </c>
    </row>
    <row r="10" spans="1:5">
      <c r="A10" s="4" t="s">
        <v>109</v>
      </c>
      <c r="B10" s="5" t="n">
        <v>3219000</v>
      </c>
      <c r="C10" s="5" t="n">
        <v>2849000</v>
      </c>
      <c r="D10" s="4" t="s">
        <v>65</v>
      </c>
      <c r="E10" s="5" t="n">
        <v>2954000</v>
      </c>
    </row>
    <row r="11" spans="1:5">
      <c r="A11" s="4" t="s">
        <v>110</v>
      </c>
      <c r="B11" s="5" t="n">
        <v>120874000</v>
      </c>
      <c r="C11" s="5" t="n">
        <v>123245000</v>
      </c>
      <c r="D11" s="4" t="s">
        <v>65</v>
      </c>
      <c r="E11" s="5" t="n">
        <v>124473000</v>
      </c>
    </row>
    <row r="12" spans="1:5">
      <c r="A12" s="4" t="s">
        <v>111</v>
      </c>
      <c r="B12" s="5" t="n">
        <v>46380000</v>
      </c>
      <c r="C12" s="5" t="n">
        <v>48389000</v>
      </c>
      <c r="D12" s="4" t="s">
        <v>65</v>
      </c>
      <c r="E12" s="5" t="n">
        <v>50129000</v>
      </c>
    </row>
    <row r="13" spans="1:5">
      <c r="A13" s="4" t="s">
        <v>112</v>
      </c>
      <c r="B13" s="5" t="n">
        <v>16011000</v>
      </c>
      <c r="C13" s="5" t="n">
        <v>27222000</v>
      </c>
      <c r="D13" s="4" t="s">
        <v>65</v>
      </c>
      <c r="E13" s="5" t="n">
        <v>27222000</v>
      </c>
    </row>
    <row r="14" spans="1:5">
      <c r="A14" s="4" t="s">
        <v>113</v>
      </c>
      <c r="B14" s="5" t="n">
        <v>7738000</v>
      </c>
      <c r="C14" s="5" t="n">
        <v>10448000</v>
      </c>
      <c r="D14" s="4" t="s">
        <v>65</v>
      </c>
      <c r="E14" s="5" t="n">
        <v>10542000</v>
      </c>
    </row>
    <row r="15" spans="1:5">
      <c r="A15" s="4" t="s">
        <v>114</v>
      </c>
      <c r="B15" s="5" t="n">
        <v>7804000</v>
      </c>
      <c r="C15" s="5" t="n">
        <v>7081000</v>
      </c>
      <c r="D15" s="4" t="s">
        <v>65</v>
      </c>
      <c r="E15" s="5" t="n">
        <v>6834000</v>
      </c>
    </row>
    <row r="16" spans="1:5">
      <c r="A16" s="4" t="s">
        <v>115</v>
      </c>
      <c r="B16" s="5" t="n">
        <v>2224000</v>
      </c>
    </row>
    <row r="17" spans="1:5">
      <c r="A17" s="4" t="s">
        <v>116</v>
      </c>
      <c r="B17" s="5" t="n">
        <v>5524000</v>
      </c>
    </row>
    <row r="18" spans="1:5">
      <c r="A18" s="4" t="s">
        <v>117</v>
      </c>
      <c r="B18" s="5" t="n">
        <v>733000</v>
      </c>
      <c r="C18" s="5" t="n">
        <v>733000</v>
      </c>
      <c r="D18" s="4" t="s">
        <v>65</v>
      </c>
    </row>
    <row r="19" spans="1:5">
      <c r="A19" s="4" t="s">
        <v>118</v>
      </c>
      <c r="B19" s="5" t="n">
        <v>920000</v>
      </c>
      <c r="C19" s="5" t="n">
        <v>457000</v>
      </c>
      <c r="D19" s="4" t="s">
        <v>65</v>
      </c>
      <c r="E19" s="5" t="n">
        <v>3224000</v>
      </c>
    </row>
    <row r="20" spans="1:5">
      <c r="A20" s="4" t="s">
        <v>119</v>
      </c>
      <c r="B20" s="5" t="n">
        <v>1668000</v>
      </c>
      <c r="C20" s="5" t="n">
        <v>1508000</v>
      </c>
      <c r="D20" s="4" t="s">
        <v>65</v>
      </c>
      <c r="E20" s="5" t="n">
        <v>1512000</v>
      </c>
    </row>
    <row r="21" spans="1:5">
      <c r="A21" s="4" t="s">
        <v>120</v>
      </c>
      <c r="B21" s="5" t="n">
        <v>464000</v>
      </c>
      <c r="C21" s="5" t="n">
        <v>643000</v>
      </c>
      <c r="D21" s="4" t="s">
        <v>65</v>
      </c>
      <c r="E21" s="5" t="n">
        <v>972000</v>
      </c>
    </row>
    <row r="22" spans="1:5">
      <c r="A22" s="4" t="s">
        <v>121</v>
      </c>
      <c r="B22" s="5" t="n">
        <v>210340000</v>
      </c>
      <c r="C22" s="5" t="n">
        <v>219726000</v>
      </c>
      <c r="D22" s="4" t="s">
        <v>65</v>
      </c>
      <c r="E22" s="5" t="n">
        <v>224908000</v>
      </c>
    </row>
    <row r="23" spans="1:5">
      <c r="A23" s="3" t="s">
        <v>122</v>
      </c>
    </row>
    <row r="24" spans="1:5">
      <c r="A24" s="4" t="s">
        <v>123</v>
      </c>
      <c r="B24" s="5" t="n">
        <v>21835000</v>
      </c>
      <c r="C24" s="5" t="n">
        <v>24377000</v>
      </c>
      <c r="D24" s="4" t="s">
        <v>65</v>
      </c>
      <c r="E24" s="5" t="n">
        <v>28401000</v>
      </c>
    </row>
    <row r="25" spans="1:5">
      <c r="A25" s="4" t="s">
        <v>124</v>
      </c>
      <c r="B25" s="5" t="n">
        <v>177000</v>
      </c>
      <c r="C25" s="5" t="n">
        <v>78000</v>
      </c>
      <c r="D25" s="4" t="s">
        <v>65</v>
      </c>
      <c r="E25" s="5" t="n">
        <v>91000</v>
      </c>
    </row>
    <row r="26" spans="1:5">
      <c r="A26" s="4" t="s">
        <v>125</v>
      </c>
      <c r="B26" s="5" t="n">
        <v>2227000</v>
      </c>
    </row>
    <row r="27" spans="1:5">
      <c r="A27" s="4" t="s">
        <v>126</v>
      </c>
      <c r="B27" s="5" t="n">
        <v>398000</v>
      </c>
      <c r="C27" s="5" t="n">
        <v>399000</v>
      </c>
      <c r="D27" s="4" t="s">
        <v>65</v>
      </c>
      <c r="E27" s="5" t="n">
        <v>492000</v>
      </c>
    </row>
    <row r="28" spans="1:5">
      <c r="A28" s="4" t="s">
        <v>127</v>
      </c>
      <c r="B28" s="5" t="n">
        <v>7742000</v>
      </c>
      <c r="C28" s="5" t="n">
        <v>9192000</v>
      </c>
      <c r="D28" s="4" t="s">
        <v>65</v>
      </c>
      <c r="E28" s="5" t="n">
        <v>9740000</v>
      </c>
    </row>
    <row r="29" spans="1:5">
      <c r="A29" s="4" t="s">
        <v>128</v>
      </c>
      <c r="C29" s="5" t="n">
        <v>124000</v>
      </c>
      <c r="D29" s="4" t="s">
        <v>65</v>
      </c>
      <c r="E29" s="5" t="n">
        <v>228000</v>
      </c>
    </row>
    <row r="30" spans="1:5">
      <c r="A30" s="4" t="s">
        <v>129</v>
      </c>
      <c r="B30" s="5" t="n">
        <v>455000</v>
      </c>
      <c r="C30" s="5" t="n">
        <v>1022000</v>
      </c>
      <c r="D30" s="4" t="s">
        <v>65</v>
      </c>
      <c r="E30" s="5" t="n">
        <v>642000</v>
      </c>
    </row>
    <row r="31" spans="1:5">
      <c r="A31" s="4" t="s">
        <v>130</v>
      </c>
      <c r="B31" s="5" t="n">
        <v>32834000</v>
      </c>
      <c r="C31" s="5" t="n">
        <v>35192000</v>
      </c>
      <c r="D31" s="4" t="s">
        <v>65</v>
      </c>
      <c r="E31" s="5" t="n">
        <v>39594000</v>
      </c>
    </row>
    <row r="32" spans="1:5">
      <c r="A32" s="4" t="s">
        <v>131</v>
      </c>
      <c r="B32" s="5" t="n">
        <v>233000</v>
      </c>
      <c r="C32" s="5" t="n">
        <v>333000</v>
      </c>
      <c r="D32" s="4" t="s">
        <v>65</v>
      </c>
    </row>
    <row r="33" spans="1:5">
      <c r="A33" s="4" t="s">
        <v>132</v>
      </c>
      <c r="B33" s="5" t="n">
        <v>925000</v>
      </c>
      <c r="C33" s="5" t="n">
        <v>675000</v>
      </c>
      <c r="D33" s="4" t="s">
        <v>65</v>
      </c>
    </row>
    <row r="34" spans="1:5">
      <c r="A34" s="4" t="s">
        <v>133</v>
      </c>
      <c r="B34" s="5" t="n">
        <v>3160000</v>
      </c>
    </row>
    <row r="35" spans="1:5">
      <c r="A35" s="4" t="s">
        <v>134</v>
      </c>
      <c r="C35" s="5" t="n">
        <v>5856000</v>
      </c>
      <c r="D35" s="4" t="s">
        <v>65</v>
      </c>
      <c r="E35" s="5" t="n">
        <v>5781000</v>
      </c>
    </row>
    <row r="36" spans="1:5">
      <c r="A36" s="4" t="s">
        <v>135</v>
      </c>
      <c r="B36" s="5" t="n">
        <v>3442000</v>
      </c>
      <c r="C36" s="5" t="n">
        <v>3249000</v>
      </c>
      <c r="D36" s="4" t="s">
        <v>65</v>
      </c>
      <c r="E36" s="5" t="n">
        <v>3294000</v>
      </c>
    </row>
    <row r="37" spans="1:5">
      <c r="A37" s="4" t="s">
        <v>118</v>
      </c>
      <c r="B37" s="5" t="n">
        <v>2013000</v>
      </c>
      <c r="C37" s="5" t="n">
        <v>3176000</v>
      </c>
      <c r="D37" s="4" t="s">
        <v>65</v>
      </c>
      <c r="E37" s="5" t="n">
        <v>2225000</v>
      </c>
    </row>
    <row r="38" spans="1:5">
      <c r="A38" s="4" t="s">
        <v>136</v>
      </c>
      <c r="B38" s="5" t="n">
        <v>7637000</v>
      </c>
      <c r="C38" s="5" t="n">
        <v>6998000</v>
      </c>
      <c r="D38" s="4" t="s">
        <v>65</v>
      </c>
      <c r="E38" s="5" t="n">
        <v>6782000</v>
      </c>
    </row>
    <row r="39" spans="1:5">
      <c r="A39" s="4" t="s">
        <v>137</v>
      </c>
      <c r="B39" s="5" t="n">
        <v>50244000</v>
      </c>
      <c r="C39" s="5" t="n">
        <v>55479000</v>
      </c>
      <c r="D39" s="4" t="s">
        <v>65</v>
      </c>
      <c r="E39" s="5" t="n">
        <v>57676000</v>
      </c>
    </row>
    <row r="40" spans="1:5">
      <c r="A40" s="4" t="s">
        <v>138</v>
      </c>
      <c r="B40" s="4" t="s">
        <v>139</v>
      </c>
      <c r="C40" s="4" t="s">
        <v>139</v>
      </c>
      <c r="D40" s="4" t="s">
        <v>65</v>
      </c>
      <c r="E40" s="4" t="s">
        <v>139</v>
      </c>
    </row>
    <row r="41" spans="1:5">
      <c r="A41" s="3" t="s">
        <v>140</v>
      </c>
    </row>
    <row r="42" spans="1:5">
      <c r="A42" s="4" t="s">
        <v>141</v>
      </c>
      <c r="B42" s="4" t="s">
        <v>139</v>
      </c>
      <c r="C42" s="4" t="s">
        <v>139</v>
      </c>
      <c r="D42" s="4" t="s">
        <v>65</v>
      </c>
      <c r="E42" s="4" t="s">
        <v>139</v>
      </c>
    </row>
    <row r="43" spans="1:5">
      <c r="A43" s="4" t="s">
        <v>142</v>
      </c>
      <c r="B43" s="5" t="n">
        <v>618000</v>
      </c>
      <c r="C43" s="5" t="n">
        <v>620000</v>
      </c>
      <c r="D43" s="4" t="s">
        <v>65</v>
      </c>
      <c r="E43" s="5" t="n">
        <v>619000</v>
      </c>
    </row>
    <row r="44" spans="1:5">
      <c r="A44" s="4" t="s">
        <v>143</v>
      </c>
      <c r="B44" s="5" t="n">
        <v>43748000</v>
      </c>
      <c r="C44" s="5" t="n">
        <v>43694000</v>
      </c>
      <c r="D44" s="4" t="s">
        <v>65</v>
      </c>
      <c r="E44" s="5" t="n">
        <v>43961000</v>
      </c>
    </row>
    <row r="45" spans="1:5">
      <c r="A45" s="4" t="s">
        <v>144</v>
      </c>
      <c r="B45" s="5" t="n">
        <v>115373000</v>
      </c>
      <c r="C45" s="5" t="n">
        <v>115579000</v>
      </c>
      <c r="D45" s="4" t="s">
        <v>65</v>
      </c>
      <c r="E45" s="5" t="n">
        <v>118186000</v>
      </c>
    </row>
    <row r="46" spans="1:5">
      <c r="A46" s="4" t="s">
        <v>145</v>
      </c>
      <c r="B46" s="5" t="n">
        <v>104000</v>
      </c>
      <c r="C46" s="5" t="n">
        <v>40000</v>
      </c>
      <c r="D46" s="4" t="s">
        <v>65</v>
      </c>
      <c r="E46" s="5" t="n">
        <v>9000</v>
      </c>
    </row>
    <row r="47" spans="1:5">
      <c r="A47" s="4" t="s">
        <v>146</v>
      </c>
      <c r="B47" s="5" t="n">
        <v>159843000</v>
      </c>
      <c r="C47" s="5" t="n">
        <v>159933000</v>
      </c>
      <c r="D47" s="4" t="s">
        <v>65</v>
      </c>
      <c r="E47" s="5" t="n">
        <v>162775000</v>
      </c>
    </row>
    <row r="48" spans="1:5">
      <c r="A48" s="4" t="s">
        <v>147</v>
      </c>
      <c r="B48" s="5" t="n">
        <v>253000</v>
      </c>
      <c r="C48" s="5" t="n">
        <v>4314000</v>
      </c>
      <c r="D48" s="4" t="s">
        <v>65</v>
      </c>
      <c r="E48" s="5" t="n">
        <v>4457000</v>
      </c>
    </row>
    <row r="49" spans="1:5">
      <c r="A49" s="4" t="s">
        <v>148</v>
      </c>
      <c r="B49" s="5" t="n">
        <v>160096000</v>
      </c>
      <c r="C49" s="5" t="n">
        <v>164247000</v>
      </c>
      <c r="D49" s="4" t="s">
        <v>65</v>
      </c>
      <c r="E49" s="5" t="n">
        <v>167232000</v>
      </c>
    </row>
    <row r="50" spans="1:5">
      <c r="A50" s="4" t="s">
        <v>149</v>
      </c>
      <c r="B50" s="6" t="n">
        <v>210340000</v>
      </c>
      <c r="C50" s="6" t="n">
        <v>219726000</v>
      </c>
      <c r="D50" s="4" t="s">
        <v>65</v>
      </c>
      <c r="E50" s="6" t="n">
        <v>224908000</v>
      </c>
    </row>
    <row r="51" spans="1:5"/>
    <row r="52" spans="1:5">
      <c r="A52" s="4" t="s">
        <v>65</v>
      </c>
      <c r="B52" s="4" t="s">
        <v>150</v>
      </c>
    </row>
  </sheetData>
  <mergeCells count="3">
    <mergeCell ref="C1:D1"/>
    <mergeCell ref="A51:E51"/>
    <mergeCell ref="B52:E5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5</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44</v>
      </c>
      <c r="B1" s="2" t="s">
        <v>1</v>
      </c>
    </row>
    <row r="2" spans="1:2">
      <c r="B2" s="2" t="s">
        <v>2</v>
      </c>
    </row>
    <row r="3" spans="1:2">
      <c r="A3" s="3" t="s">
        <v>271</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49</v>
      </c>
      <c r="B1" s="2" t="s">
        <v>1</v>
      </c>
    </row>
    <row r="2" spans="1:2">
      <c r="B2" s="2" t="s">
        <v>2</v>
      </c>
    </row>
    <row r="3" spans="1:2">
      <c r="A3" s="3" t="s">
        <v>274</v>
      </c>
    </row>
    <row r="4" spans="1:2">
      <c r="A4" s="4" t="s">
        <v>350</v>
      </c>
      <c r="B4" s="4"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77</v>
      </c>
    </row>
    <row r="4" spans="1:2">
      <c r="A4" s="4" t="s">
        <v>353</v>
      </c>
      <c r="B4" s="4" t="s">
        <v>35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5</v>
      </c>
      <c r="B1" s="2" t="s">
        <v>1</v>
      </c>
    </row>
    <row r="2" spans="1:2">
      <c r="B2" s="2" t="s">
        <v>2</v>
      </c>
    </row>
    <row r="3" spans="1:2">
      <c r="A3" s="3" t="s">
        <v>280</v>
      </c>
    </row>
    <row r="4" spans="1:2">
      <c r="A4" s="4" t="s">
        <v>356</v>
      </c>
      <c r="B4"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8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4" t="s">
        <v>364</v>
      </c>
      <c r="B3" s="4" t="s">
        <v>365</v>
      </c>
    </row>
    <row r="4" spans="1:2">
      <c r="A4" s="4" t="s">
        <v>366</v>
      </c>
    </row>
    <row r="5" spans="1:2">
      <c r="A5" s="4" t="s">
        <v>367</v>
      </c>
      <c r="B5" s="4" t="s">
        <v>368</v>
      </c>
    </row>
    <row r="6" spans="1:2">
      <c r="A6" s="4" t="s">
        <v>369</v>
      </c>
    </row>
    <row r="7" spans="1:2">
      <c r="A7" s="4" t="s">
        <v>367</v>
      </c>
      <c r="B7" s="4" t="s">
        <v>370</v>
      </c>
    </row>
    <row r="8" spans="1:2">
      <c r="A8" s="4" t="s">
        <v>371</v>
      </c>
    </row>
    <row r="9" spans="1:2">
      <c r="A9" s="4" t="s">
        <v>372</v>
      </c>
      <c r="B9" s="4" t="s">
        <v>373</v>
      </c>
    </row>
    <row r="10" spans="1:2">
      <c r="A10" s="4" t="s">
        <v>374</v>
      </c>
    </row>
    <row r="11" spans="1:2">
      <c r="A11" s="4" t="s">
        <v>375</v>
      </c>
      <c r="B11"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77</v>
      </c>
      <c r="B1" s="2" t="s">
        <v>1</v>
      </c>
    </row>
    <row r="2" spans="1:2">
      <c r="B2" s="2" t="s">
        <v>2</v>
      </c>
    </row>
    <row r="3" spans="1:2">
      <c r="A3" s="3" t="s">
        <v>289</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39"/>
    <col customWidth="1" max="3" min="3" width="14"/>
    <col customWidth="1" max="4" min="4" width="4"/>
  </cols>
  <sheetData>
    <row r="1" spans="1:4">
      <c r="A1" s="1" t="s">
        <v>386</v>
      </c>
      <c r="B1" s="2" t="s">
        <v>2</v>
      </c>
      <c r="C1" s="2" t="s">
        <v>387</v>
      </c>
    </row>
    <row r="2" spans="1:4">
      <c r="A2" s="4" t="s">
        <v>388</v>
      </c>
      <c r="B2" s="6" t="n">
        <v>5524</v>
      </c>
      <c r="C2" s="6" t="n">
        <v>7191</v>
      </c>
      <c r="D2" s="4" t="s">
        <v>65</v>
      </c>
    </row>
    <row r="3" spans="1:4">
      <c r="A3" s="4" t="s">
        <v>389</v>
      </c>
      <c r="B3" s="6" t="n">
        <v>5387</v>
      </c>
    </row>
    <row r="4" spans="1:4">
      <c r="A4" s="4" t="s">
        <v>390</v>
      </c>
    </row>
    <row r="5" spans="1:4">
      <c r="A5" s="4" t="s">
        <v>388</v>
      </c>
      <c r="C5" s="5" t="n">
        <v>7200</v>
      </c>
    </row>
    <row r="6" spans="1:4">
      <c r="A6" s="4" t="s">
        <v>389</v>
      </c>
      <c r="C6" s="6" t="n">
        <v>7100</v>
      </c>
    </row>
    <row r="7" spans="1:4"/>
    <row r="8" spans="1:4">
      <c r="A8" s="4" t="s">
        <v>65</v>
      </c>
      <c r="B8" s="4" t="s">
        <v>391</v>
      </c>
    </row>
  </sheetData>
  <mergeCells count="3">
    <mergeCell ref="C1:D1"/>
    <mergeCell ref="A7:D7"/>
    <mergeCell ref="B8:D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4"/>
    <col customWidth="1" max="13" min="13" width="14"/>
  </cols>
  <sheetData>
    <row r="1" spans="1:13">
      <c r="A1" s="1" t="s">
        <v>392</v>
      </c>
      <c r="C1" s="2" t="s">
        <v>393</v>
      </c>
      <c r="D1" s="2" t="s">
        <v>394</v>
      </c>
      <c r="E1" s="2" t="s">
        <v>395</v>
      </c>
      <c r="F1" s="2" t="s">
        <v>2</v>
      </c>
      <c r="G1" s="2" t="s">
        <v>396</v>
      </c>
      <c r="H1" s="2" t="s">
        <v>397</v>
      </c>
      <c r="I1" s="2" t="s">
        <v>2</v>
      </c>
      <c r="J1" s="2" t="s">
        <v>58</v>
      </c>
      <c r="K1" s="2" t="s">
        <v>100</v>
      </c>
      <c r="L1" s="2" t="s">
        <v>65</v>
      </c>
      <c r="M1" s="2" t="s">
        <v>398</v>
      </c>
    </row>
    <row r="2" spans="1:13">
      <c r="A2" s="3" t="s">
        <v>399</v>
      </c>
    </row>
    <row r="3" spans="1:13">
      <c r="A3" s="4" t="s">
        <v>400</v>
      </c>
      <c r="J3" s="6" t="n">
        <v>5781000</v>
      </c>
      <c r="K3" s="6" t="n">
        <v>5856000</v>
      </c>
    </row>
    <row r="4" spans="1:13">
      <c r="A4" s="4" t="s">
        <v>401</v>
      </c>
      <c r="B4" s="4" t="s">
        <v>67</v>
      </c>
      <c r="F4" s="6" t="n">
        <v>6081000</v>
      </c>
      <c r="I4" s="6" t="n">
        <v>6081000</v>
      </c>
    </row>
    <row r="5" spans="1:13">
      <c r="A5" s="4" t="s">
        <v>402</v>
      </c>
      <c r="F5" s="5" t="n">
        <v>253000</v>
      </c>
      <c r="I5" s="5" t="n">
        <v>253000</v>
      </c>
      <c r="J5" s="5" t="n">
        <v>4457000</v>
      </c>
      <c r="K5" s="6" t="n">
        <v>4314000</v>
      </c>
      <c r="M5" s="6" t="n">
        <v>4551000</v>
      </c>
    </row>
    <row r="6" spans="1:13">
      <c r="A6" s="4" t="s">
        <v>64</v>
      </c>
      <c r="B6" s="4" t="s">
        <v>403</v>
      </c>
      <c r="F6" s="5" t="n">
        <v>13639000</v>
      </c>
      <c r="I6" s="6" t="n">
        <v>13639000</v>
      </c>
    </row>
    <row r="7" spans="1:13">
      <c r="A7" s="4" t="s">
        <v>230</v>
      </c>
      <c r="G7" s="6" t="n">
        <v>320000</v>
      </c>
      <c r="H7" s="6" t="n">
        <v>40000</v>
      </c>
    </row>
    <row r="8" spans="1:13">
      <c r="A8" s="4" t="s">
        <v>404</v>
      </c>
    </row>
    <row r="9" spans="1:13">
      <c r="A9" s="3" t="s">
        <v>399</v>
      </c>
    </row>
    <row r="10" spans="1:13">
      <c r="A10" s="4" t="s">
        <v>230</v>
      </c>
      <c r="G10" s="6" t="n">
        <v>320000</v>
      </c>
      <c r="H10" s="6" t="n">
        <v>40000</v>
      </c>
    </row>
    <row r="11" spans="1:13">
      <c r="A11" s="4" t="s">
        <v>306</v>
      </c>
    </row>
    <row r="12" spans="1:13">
      <c r="A12" s="3" t="s">
        <v>399</v>
      </c>
    </row>
    <row r="13" spans="1:13">
      <c r="A13" s="4" t="s">
        <v>405</v>
      </c>
      <c r="C13" s="4" t="s">
        <v>406</v>
      </c>
    </row>
    <row r="14" spans="1:13">
      <c r="A14" s="4" t="s">
        <v>306</v>
      </c>
    </row>
    <row r="15" spans="1:13">
      <c r="A15" s="3" t="s">
        <v>399</v>
      </c>
    </row>
    <row r="16" spans="1:13">
      <c r="A16" s="4" t="s">
        <v>407</v>
      </c>
      <c r="C16" s="4" t="s">
        <v>408</v>
      </c>
    </row>
    <row r="17" spans="1:13">
      <c r="A17" s="4" t="s">
        <v>409</v>
      </c>
      <c r="C17" s="6" t="n">
        <v>18130000</v>
      </c>
    </row>
    <row r="18" spans="1:13">
      <c r="A18" s="4" t="s">
        <v>410</v>
      </c>
      <c r="C18" s="5" t="n">
        <v>12500000</v>
      </c>
    </row>
    <row r="19" spans="1:13">
      <c r="A19" s="4" t="s">
        <v>400</v>
      </c>
      <c r="C19" s="5" t="n">
        <v>5600000</v>
      </c>
    </row>
    <row r="20" spans="1:13">
      <c r="A20" s="4" t="s">
        <v>411</v>
      </c>
      <c r="C20" s="6" t="n">
        <v>11600000</v>
      </c>
      <c r="D20" s="6" t="n">
        <v>749000</v>
      </c>
      <c r="E20" s="6" t="n">
        <v>185000</v>
      </c>
    </row>
    <row r="21" spans="1:13">
      <c r="A21" s="4" t="s">
        <v>412</v>
      </c>
      <c r="I21" s="4" t="s">
        <v>413</v>
      </c>
    </row>
    <row r="22" spans="1:13">
      <c r="A22" s="4" t="s">
        <v>414</v>
      </c>
      <c r="I22" s="4" t="s">
        <v>415</v>
      </c>
    </row>
    <row r="23" spans="1:13">
      <c r="A23" s="4" t="s">
        <v>416</v>
      </c>
      <c r="I23" s="4" t="s">
        <v>417</v>
      </c>
    </row>
    <row r="24" spans="1:13">
      <c r="A24" s="4" t="s">
        <v>401</v>
      </c>
      <c r="F24" s="5" t="n">
        <v>6100000</v>
      </c>
    </row>
    <row r="25" spans="1:13">
      <c r="A25" s="4" t="s">
        <v>64</v>
      </c>
      <c r="F25" s="6" t="n">
        <v>4100000</v>
      </c>
    </row>
    <row r="26" spans="1:13">
      <c r="A26" s="4" t="s">
        <v>230</v>
      </c>
      <c r="I26" s="6" t="n">
        <v>360000</v>
      </c>
    </row>
    <row r="27" spans="1:13">
      <c r="A27" s="4" t="s">
        <v>418</v>
      </c>
    </row>
    <row r="28" spans="1:13">
      <c r="A28" s="3" t="s">
        <v>399</v>
      </c>
    </row>
    <row r="29" spans="1:13">
      <c r="A29" s="4" t="s">
        <v>419</v>
      </c>
      <c r="I29" s="4" t="s">
        <v>420</v>
      </c>
    </row>
    <row r="30" spans="1:13">
      <c r="A30" s="4" t="s">
        <v>421</v>
      </c>
    </row>
    <row r="31" spans="1:13">
      <c r="A31" s="3" t="s">
        <v>399</v>
      </c>
    </row>
    <row r="32" spans="1:13">
      <c r="A32" s="4" t="s">
        <v>419</v>
      </c>
      <c r="I32" s="4" t="s">
        <v>422</v>
      </c>
    </row>
    <row r="33" spans="1:13">
      <c r="A33" s="4" t="s">
        <v>423</v>
      </c>
    </row>
    <row r="34" spans="1:13">
      <c r="A34" s="3" t="s">
        <v>399</v>
      </c>
    </row>
    <row r="35" spans="1:13">
      <c r="A35" s="4" t="s">
        <v>424</v>
      </c>
      <c r="J35" s="6" t="n">
        <v>270000</v>
      </c>
    </row>
    <row r="36" spans="1:13">
      <c r="A36" s="4" t="s">
        <v>425</v>
      </c>
    </row>
    <row r="37" spans="1:13">
      <c r="A37" s="3" t="s">
        <v>399</v>
      </c>
    </row>
    <row r="38" spans="1:13">
      <c r="A38" s="4" t="s">
        <v>426</v>
      </c>
      <c r="C38" s="4" t="s">
        <v>427</v>
      </c>
      <c r="I38" s="4" t="s">
        <v>427</v>
      </c>
    </row>
    <row r="39" spans="1:13">
      <c r="A39" s="4" t="s">
        <v>428</v>
      </c>
    </row>
    <row r="40" spans="1:13">
      <c r="A40" s="3" t="s">
        <v>399</v>
      </c>
    </row>
    <row r="41" spans="1:13">
      <c r="A41" s="4" t="s">
        <v>426</v>
      </c>
      <c r="C41" s="4" t="s">
        <v>429</v>
      </c>
      <c r="I41" s="4" t="s">
        <v>429</v>
      </c>
    </row>
    <row r="42" spans="1:13"/>
    <row r="43" spans="1:13">
      <c r="A43" s="4" t="s">
        <v>65</v>
      </c>
      <c r="B43" s="4" t="s">
        <v>150</v>
      </c>
    </row>
    <row r="44" spans="1:13">
      <c r="A44" s="4" t="s">
        <v>67</v>
      </c>
      <c r="B44" s="4" t="s">
        <v>84</v>
      </c>
    </row>
    <row r="45" spans="1:13">
      <c r="A45" s="4" t="s">
        <v>403</v>
      </c>
      <c r="B45" s="4" t="s">
        <v>83</v>
      </c>
    </row>
  </sheetData>
  <mergeCells count="45">
    <mergeCell ref="A1:B1"/>
    <mergeCell ref="K2:L2"/>
    <mergeCell ref="K3:L3"/>
    <mergeCell ref="K4:L4"/>
    <mergeCell ref="K5:L5"/>
    <mergeCell ref="K6:L6"/>
    <mergeCell ref="K7:L7"/>
    <mergeCell ref="K8:L8"/>
    <mergeCell ref="K9:L9"/>
    <mergeCell ref="K10:L10"/>
    <mergeCell ref="K11:L11"/>
    <mergeCell ref="K12:L12"/>
    <mergeCell ref="K13:L13"/>
    <mergeCell ref="K14:L14"/>
    <mergeCell ref="K15:L15"/>
    <mergeCell ref="K16:L16"/>
    <mergeCell ref="K17:L17"/>
    <mergeCell ref="K18:L18"/>
    <mergeCell ref="K19:L19"/>
    <mergeCell ref="K20:L20"/>
    <mergeCell ref="K21:L21"/>
    <mergeCell ref="K22:L22"/>
    <mergeCell ref="K23:L23"/>
    <mergeCell ref="K24:L24"/>
    <mergeCell ref="K25:L25"/>
    <mergeCell ref="K26:L26"/>
    <mergeCell ref="K27:L27"/>
    <mergeCell ref="K28:L28"/>
    <mergeCell ref="K29:L29"/>
    <mergeCell ref="K30:L30"/>
    <mergeCell ref="K31:L31"/>
    <mergeCell ref="K32:L32"/>
    <mergeCell ref="K33:L33"/>
    <mergeCell ref="K34:L34"/>
    <mergeCell ref="K35:L35"/>
    <mergeCell ref="K36:L36"/>
    <mergeCell ref="K37:L37"/>
    <mergeCell ref="K38:L38"/>
    <mergeCell ref="K39:L39"/>
    <mergeCell ref="K40:L40"/>
    <mergeCell ref="K41:L41"/>
    <mergeCell ref="A42:L42"/>
    <mergeCell ref="B43:L43"/>
    <mergeCell ref="B44:L44"/>
    <mergeCell ref="B45:L4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51</v>
      </c>
      <c r="B1" s="2" t="s">
        <v>2</v>
      </c>
      <c r="C1" s="2" t="s">
        <v>100</v>
      </c>
      <c r="D1" s="2" t="s">
        <v>58</v>
      </c>
    </row>
    <row r="2" spans="1:4">
      <c r="A2" s="3" t="s">
        <v>152</v>
      </c>
    </row>
    <row r="3" spans="1:4">
      <c r="A3" s="4" t="s">
        <v>153</v>
      </c>
      <c r="B3" s="7" t="n">
        <v>0.05</v>
      </c>
      <c r="C3" s="7" t="n">
        <v>0.05</v>
      </c>
      <c r="D3" s="7" t="n">
        <v>0.05</v>
      </c>
    </row>
    <row r="4" spans="1:4">
      <c r="A4" s="4" t="s">
        <v>154</v>
      </c>
      <c r="B4" s="5" t="n">
        <v>10000000</v>
      </c>
      <c r="C4" s="5" t="n">
        <v>10000000</v>
      </c>
      <c r="D4" s="5" t="n">
        <v>10000000</v>
      </c>
    </row>
    <row r="5" spans="1:4">
      <c r="A5" s="4" t="s">
        <v>155</v>
      </c>
      <c r="B5" s="7" t="n">
        <v>0.05</v>
      </c>
      <c r="C5" s="7" t="n">
        <v>0.05</v>
      </c>
      <c r="D5" s="7" t="n">
        <v>0.05</v>
      </c>
    </row>
    <row r="6" spans="1:4">
      <c r="A6" s="4" t="s">
        <v>156</v>
      </c>
      <c r="B6" s="5" t="n">
        <v>40000000</v>
      </c>
      <c r="C6" s="5" t="n">
        <v>40000000</v>
      </c>
      <c r="D6" s="5" t="n">
        <v>40000000</v>
      </c>
    </row>
    <row r="7" spans="1:4">
      <c r="A7" s="4" t="s">
        <v>157</v>
      </c>
      <c r="B7" s="5" t="n">
        <v>12361180</v>
      </c>
      <c r="C7" s="5" t="n">
        <v>12391160</v>
      </c>
      <c r="D7" s="5" t="n">
        <v>12368413</v>
      </c>
    </row>
    <row r="8" spans="1:4">
      <c r="A8" s="4" t="s">
        <v>158</v>
      </c>
      <c r="B8" s="5" t="n">
        <v>12361180</v>
      </c>
      <c r="C8" s="5" t="n">
        <v>12391160</v>
      </c>
      <c r="D8" s="5" t="n">
        <v>123684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4"/>
    <col customWidth="1" max="6" min="6" width="14"/>
    <col customWidth="1" max="7" min="7" width="14"/>
  </cols>
  <sheetData>
    <row r="1" spans="1:7">
      <c r="A1" s="1" t="s">
        <v>430</v>
      </c>
      <c r="B1" s="2" t="s">
        <v>2</v>
      </c>
      <c r="C1" s="2" t="s">
        <v>100</v>
      </c>
      <c r="D1" s="2" t="s">
        <v>65</v>
      </c>
      <c r="E1" s="2" t="s">
        <v>58</v>
      </c>
      <c r="F1" s="2" t="s">
        <v>393</v>
      </c>
      <c r="G1" s="2" t="s">
        <v>431</v>
      </c>
    </row>
    <row r="2" spans="1:7">
      <c r="A2" s="3" t="s">
        <v>399</v>
      </c>
    </row>
    <row r="3" spans="1:7">
      <c r="A3" s="4" t="s">
        <v>112</v>
      </c>
      <c r="B3" s="6" t="n">
        <v>16011</v>
      </c>
      <c r="C3" s="6" t="n">
        <v>27222</v>
      </c>
      <c r="E3" s="6" t="n">
        <v>27222</v>
      </c>
      <c r="G3" s="6" t="n">
        <v>13569</v>
      </c>
    </row>
    <row r="4" spans="1:7">
      <c r="A4" s="4" t="s">
        <v>306</v>
      </c>
    </row>
    <row r="5" spans="1:7">
      <c r="A5" s="3" t="s">
        <v>399</v>
      </c>
    </row>
    <row r="6" spans="1:7">
      <c r="A6" s="4" t="s">
        <v>112</v>
      </c>
      <c r="F6" s="6" t="n">
        <v>13653</v>
      </c>
    </row>
    <row r="7" spans="1:7">
      <c r="A7" s="4" t="s">
        <v>432</v>
      </c>
      <c r="F7" s="5" t="n">
        <v>1804</v>
      </c>
    </row>
    <row r="8" spans="1:7">
      <c r="A8" s="4" t="s">
        <v>433</v>
      </c>
      <c r="F8" s="5" t="n">
        <v>108</v>
      </c>
    </row>
    <row r="9" spans="1:7">
      <c r="A9" s="4" t="s">
        <v>434</v>
      </c>
      <c r="F9" s="5" t="n">
        <v>-1336</v>
      </c>
    </row>
    <row r="10" spans="1:7">
      <c r="A10" s="4" t="s">
        <v>127</v>
      </c>
      <c r="F10" s="5" t="n">
        <v>-295</v>
      </c>
    </row>
    <row r="11" spans="1:7">
      <c r="A11" s="4" t="s">
        <v>435</v>
      </c>
      <c r="F11" s="5" t="n">
        <v>-4532</v>
      </c>
    </row>
    <row r="12" spans="1:7">
      <c r="A12" s="4" t="s">
        <v>436</v>
      </c>
      <c r="F12" s="5" t="n">
        <v>18130</v>
      </c>
    </row>
    <row r="13" spans="1:7">
      <c r="A13" s="4" t="s">
        <v>437</v>
      </c>
    </row>
    <row r="14" spans="1:7">
      <c r="A14" s="3" t="s">
        <v>399</v>
      </c>
    </row>
    <row r="15" spans="1:7">
      <c r="A15" s="4" t="s">
        <v>438</v>
      </c>
      <c r="F15" s="5" t="n">
        <v>2179</v>
      </c>
    </row>
    <row r="16" spans="1:7">
      <c r="A16" s="4" t="s">
        <v>439</v>
      </c>
    </row>
    <row r="17" spans="1:7">
      <c r="A17" s="3" t="s">
        <v>399</v>
      </c>
    </row>
    <row r="18" spans="1:7">
      <c r="A18" s="4" t="s">
        <v>440</v>
      </c>
      <c r="F18" s="6" t="n">
        <v>6549</v>
      </c>
    </row>
    <row r="19" spans="1:7"/>
    <row r="20" spans="1:7">
      <c r="A20" s="4" t="s">
        <v>65</v>
      </c>
      <c r="B20" s="4" t="s">
        <v>150</v>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G19"/>
    <mergeCell ref="B20:G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57</v>
      </c>
      <c r="D1" s="2" t="s">
        <v>1</v>
      </c>
    </row>
    <row r="2" spans="1:5">
      <c r="B2" s="2" t="s">
        <v>2</v>
      </c>
      <c r="C2" s="2" t="s">
        <v>58</v>
      </c>
      <c r="D2" s="2" t="s">
        <v>2</v>
      </c>
      <c r="E2" s="2" t="s">
        <v>58</v>
      </c>
    </row>
    <row r="3" spans="1:5">
      <c r="A3" s="3" t="s">
        <v>244</v>
      </c>
    </row>
    <row r="4" spans="1:5">
      <c r="A4" s="4" t="s">
        <v>442</v>
      </c>
      <c r="B4" s="6" t="n">
        <v>71998</v>
      </c>
      <c r="C4" s="6" t="n">
        <v>77226</v>
      </c>
      <c r="D4" s="6" t="n">
        <v>219465</v>
      </c>
      <c r="E4" s="6" t="n">
        <v>228830</v>
      </c>
    </row>
    <row r="5" spans="1:5">
      <c r="A5" s="4" t="s">
        <v>69</v>
      </c>
      <c r="B5" s="5" t="n">
        <v>-5091</v>
      </c>
      <c r="C5" s="5" t="n">
        <v>4299</v>
      </c>
      <c r="D5" s="5" t="n">
        <v>1582</v>
      </c>
      <c r="E5" s="5" t="n">
        <v>10657</v>
      </c>
    </row>
    <row r="6" spans="1:5">
      <c r="A6" s="4" t="s">
        <v>76</v>
      </c>
      <c r="B6" s="5" t="n">
        <v>-4207</v>
      </c>
      <c r="C6" s="5" t="n">
        <v>3060</v>
      </c>
      <c r="D6" s="5" t="n">
        <v>-841</v>
      </c>
      <c r="E6" s="5" t="n">
        <v>6943</v>
      </c>
    </row>
    <row r="7" spans="1:5">
      <c r="A7" s="4" t="s">
        <v>443</v>
      </c>
      <c r="B7" s="5" t="n">
        <v>4149</v>
      </c>
      <c r="C7" s="5" t="n">
        <v>94</v>
      </c>
      <c r="D7" s="5" t="n">
        <v>4421</v>
      </c>
      <c r="E7" s="5" t="n">
        <v>83</v>
      </c>
    </row>
    <row r="8" spans="1:5">
      <c r="A8" s="4" t="s">
        <v>444</v>
      </c>
      <c r="B8" s="6" t="n">
        <v>-58</v>
      </c>
      <c r="C8" s="6" t="n">
        <v>3154</v>
      </c>
      <c r="D8" s="6" t="n">
        <v>3580</v>
      </c>
      <c r="E8" s="6" t="n">
        <v>7026</v>
      </c>
    </row>
    <row r="9" spans="1:5">
      <c r="A9" s="4" t="s">
        <v>445</v>
      </c>
      <c r="B9" s="6" t="n">
        <v>0</v>
      </c>
      <c r="C9" s="7" t="n">
        <v>0.25</v>
      </c>
      <c r="D9" s="7" t="n">
        <v>0.29</v>
      </c>
      <c r="E9" s="7" t="n">
        <v>0.5600000000000001</v>
      </c>
    </row>
    <row r="10" spans="1:5">
      <c r="A10" s="4" t="s">
        <v>446</v>
      </c>
      <c r="B10" s="6" t="n">
        <v>0</v>
      </c>
      <c r="C10" s="7" t="n">
        <v>0.25</v>
      </c>
      <c r="D10" s="7" t="n">
        <v>0.29</v>
      </c>
      <c r="E10" s="7" t="n">
        <v>0.56000000000000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58</v>
      </c>
    </row>
    <row r="3" spans="1:3">
      <c r="A3" s="3" t="s">
        <v>448</v>
      </c>
    </row>
    <row r="4" spans="1:3">
      <c r="A4" s="4" t="s">
        <v>449</v>
      </c>
      <c r="B4" s="6" t="n">
        <v>393</v>
      </c>
      <c r="C4" s="6" t="n">
        <v>357</v>
      </c>
    </row>
    <row r="5" spans="1:3">
      <c r="A5" s="4" t="s">
        <v>450</v>
      </c>
      <c r="B5" s="5" t="n">
        <v>-16</v>
      </c>
      <c r="C5" s="5" t="n">
        <v>78</v>
      </c>
    </row>
    <row r="6" spans="1:3">
      <c r="A6" s="4" t="s">
        <v>451</v>
      </c>
      <c r="C6" s="5" t="n">
        <v>-47</v>
      </c>
    </row>
    <row r="7" spans="1:3">
      <c r="A7" s="4" t="s">
        <v>452</v>
      </c>
      <c r="B7" s="6" t="n">
        <v>377</v>
      </c>
      <c r="C7" s="6" t="n">
        <v>38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28"/>
    <col customWidth="1" max="3" min="3" width="21"/>
    <col customWidth="1" max="4" min="4" width="21"/>
  </cols>
  <sheetData>
    <row r="1" spans="1:4">
      <c r="A1" s="1" t="s">
        <v>453</v>
      </c>
      <c r="B1" s="2" t="s">
        <v>1</v>
      </c>
    </row>
    <row r="2" spans="1:4">
      <c r="B2" s="2" t="s">
        <v>454</v>
      </c>
      <c r="C2" s="2" t="s">
        <v>455</v>
      </c>
      <c r="D2" s="2" t="s">
        <v>456</v>
      </c>
    </row>
    <row r="3" spans="1:4">
      <c r="A3" s="3" t="s">
        <v>457</v>
      </c>
    </row>
    <row r="4" spans="1:4">
      <c r="A4" s="4" t="s">
        <v>458</v>
      </c>
      <c r="B4" s="5" t="n">
        <v>3</v>
      </c>
    </row>
    <row r="5" spans="1:4">
      <c r="A5" s="4" t="s">
        <v>459</v>
      </c>
      <c r="B5" s="6" t="n">
        <v>0</v>
      </c>
      <c r="C5" s="6" t="n">
        <v>0</v>
      </c>
      <c r="D5" s="6" t="n">
        <v>0</v>
      </c>
    </row>
    <row r="6" spans="1:4">
      <c r="A6" s="4" t="s">
        <v>460</v>
      </c>
    </row>
    <row r="7" spans="1:4">
      <c r="A7" s="3" t="s">
        <v>457</v>
      </c>
    </row>
    <row r="8" spans="1:4">
      <c r="A8" s="4" t="s">
        <v>461</v>
      </c>
      <c r="B8" s="4" t="s">
        <v>462</v>
      </c>
    </row>
    <row r="9" spans="1:4">
      <c r="A9" s="4" t="s">
        <v>463</v>
      </c>
    </row>
    <row r="10" spans="1:4">
      <c r="A10" s="3" t="s">
        <v>457</v>
      </c>
    </row>
    <row r="11" spans="1:4">
      <c r="A11" s="4" t="s">
        <v>461</v>
      </c>
      <c r="B11" s="4" t="s">
        <v>46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43"/>
    <col customWidth="1" max="3" min="3" width="4"/>
    <col customWidth="1" max="4" min="4" width="14"/>
  </cols>
  <sheetData>
    <row r="1" spans="1:4">
      <c r="A1" s="1" t="s">
        <v>465</v>
      </c>
      <c r="B1" s="2" t="s">
        <v>1</v>
      </c>
    </row>
    <row r="2" spans="1:4">
      <c r="B2" s="2" t="s">
        <v>2</v>
      </c>
      <c r="D2" s="2" t="s">
        <v>58</v>
      </c>
    </row>
    <row r="3" spans="1:4">
      <c r="A3" s="3" t="s">
        <v>250</v>
      </c>
    </row>
    <row r="4" spans="1:4">
      <c r="A4" s="4" t="s">
        <v>449</v>
      </c>
      <c r="B4" s="6" t="n">
        <v>399</v>
      </c>
      <c r="C4" s="4" t="s">
        <v>65</v>
      </c>
      <c r="D4" s="6" t="n">
        <v>809</v>
      </c>
    </row>
    <row r="5" spans="1:4">
      <c r="A5" s="4" t="s">
        <v>466</v>
      </c>
      <c r="B5" s="5" t="n">
        <v>-1917</v>
      </c>
      <c r="D5" s="5" t="n">
        <v>-2171</v>
      </c>
    </row>
    <row r="6" spans="1:4">
      <c r="A6" s="4" t="s">
        <v>467</v>
      </c>
      <c r="B6" s="5" t="n">
        <v>1916</v>
      </c>
      <c r="D6" s="5" t="n">
        <v>1854</v>
      </c>
    </row>
    <row r="7" spans="1:4">
      <c r="A7" s="4" t="s">
        <v>452</v>
      </c>
      <c r="B7" s="6" t="n">
        <v>398</v>
      </c>
      <c r="D7" s="6" t="n">
        <v>492</v>
      </c>
    </row>
    <row r="8" spans="1:4"/>
    <row r="9" spans="1:4">
      <c r="A9" s="4" t="s">
        <v>65</v>
      </c>
      <c r="B9" s="4" t="s">
        <v>150</v>
      </c>
    </row>
  </sheetData>
  <mergeCells count="5">
    <mergeCell ref="A1:A2"/>
    <mergeCell ref="B1:D1"/>
    <mergeCell ref="B2:C2"/>
    <mergeCell ref="A8:D8"/>
    <mergeCell ref="B9:D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57</v>
      </c>
      <c r="D1" s="2" t="s">
        <v>1</v>
      </c>
    </row>
    <row r="2" spans="1:5">
      <c r="B2" s="2" t="s">
        <v>2</v>
      </c>
      <c r="C2" s="2" t="s">
        <v>58</v>
      </c>
      <c r="D2" s="2" t="s">
        <v>2</v>
      </c>
      <c r="E2" s="2" t="s">
        <v>58</v>
      </c>
    </row>
    <row r="3" spans="1:5">
      <c r="A3" s="3" t="s">
        <v>469</v>
      </c>
    </row>
    <row r="4" spans="1:5">
      <c r="A4" s="4" t="s">
        <v>470</v>
      </c>
      <c r="B4" s="6" t="n">
        <v>71998</v>
      </c>
      <c r="C4" s="6" t="n">
        <v>77226</v>
      </c>
      <c r="D4" s="6" t="n">
        <v>219465</v>
      </c>
      <c r="E4" s="6" t="n">
        <v>225705</v>
      </c>
    </row>
    <row r="5" spans="1:5">
      <c r="A5" s="4" t="s">
        <v>471</v>
      </c>
    </row>
    <row r="6" spans="1:5">
      <c r="A6" s="3" t="s">
        <v>469</v>
      </c>
    </row>
    <row r="7" spans="1:5">
      <c r="A7" s="4" t="s">
        <v>470</v>
      </c>
      <c r="B7" s="5" t="n">
        <v>69055</v>
      </c>
      <c r="C7" s="5" t="n">
        <v>74852</v>
      </c>
      <c r="D7" s="5" t="n">
        <v>211570</v>
      </c>
      <c r="E7" s="5" t="n">
        <v>217704</v>
      </c>
    </row>
    <row r="8" spans="1:5">
      <c r="A8" s="4" t="s">
        <v>472</v>
      </c>
    </row>
    <row r="9" spans="1:5">
      <c r="A9" s="3" t="s">
        <v>469</v>
      </c>
    </row>
    <row r="10" spans="1:5">
      <c r="A10" s="4" t="s">
        <v>470</v>
      </c>
      <c r="B10" s="5" t="n">
        <v>2943</v>
      </c>
      <c r="C10" s="5" t="n">
        <v>2374</v>
      </c>
      <c r="D10" s="5" t="n">
        <v>7895</v>
      </c>
      <c r="E10" s="5" t="n">
        <v>8001</v>
      </c>
    </row>
    <row r="11" spans="1:5">
      <c r="A11" s="4" t="s">
        <v>473</v>
      </c>
    </row>
    <row r="12" spans="1:5">
      <c r="A12" s="3" t="s">
        <v>469</v>
      </c>
    </row>
    <row r="13" spans="1:5">
      <c r="A13" s="4" t="s">
        <v>470</v>
      </c>
      <c r="B13" s="5" t="n">
        <v>33105</v>
      </c>
      <c r="C13" s="5" t="n">
        <v>35732</v>
      </c>
      <c r="D13" s="5" t="n">
        <v>107250</v>
      </c>
      <c r="E13" s="5" t="n">
        <v>107335</v>
      </c>
    </row>
    <row r="14" spans="1:5">
      <c r="A14" s="4" t="s">
        <v>474</v>
      </c>
    </row>
    <row r="15" spans="1:5">
      <c r="A15" s="3" t="s">
        <v>469</v>
      </c>
    </row>
    <row r="16" spans="1:5">
      <c r="A16" s="4" t="s">
        <v>470</v>
      </c>
      <c r="B16" s="5" t="n">
        <v>33105</v>
      </c>
      <c r="C16" s="5" t="n">
        <v>35732</v>
      </c>
      <c r="D16" s="5" t="n">
        <v>107250</v>
      </c>
      <c r="E16" s="5" t="n">
        <v>107335</v>
      </c>
    </row>
    <row r="17" spans="1:5">
      <c r="A17" s="4" t="s">
        <v>475</v>
      </c>
    </row>
    <row r="18" spans="1:5">
      <c r="A18" s="3" t="s">
        <v>469</v>
      </c>
    </row>
    <row r="19" spans="1:5">
      <c r="A19" s="4" t="s">
        <v>470</v>
      </c>
      <c r="B19" s="5" t="n">
        <v>34987</v>
      </c>
      <c r="C19" s="5" t="n">
        <v>37104</v>
      </c>
      <c r="D19" s="5" t="n">
        <v>100730</v>
      </c>
      <c r="E19" s="5" t="n">
        <v>106611</v>
      </c>
    </row>
    <row r="20" spans="1:5">
      <c r="A20" s="4" t="s">
        <v>476</v>
      </c>
    </row>
    <row r="21" spans="1:5">
      <c r="A21" s="3" t="s">
        <v>469</v>
      </c>
    </row>
    <row r="22" spans="1:5">
      <c r="A22" s="4" t="s">
        <v>470</v>
      </c>
      <c r="B22" s="5" t="n">
        <v>32044</v>
      </c>
      <c r="C22" s="5" t="n">
        <v>34730</v>
      </c>
      <c r="D22" s="5" t="n">
        <v>92835</v>
      </c>
      <c r="E22" s="5" t="n">
        <v>98610</v>
      </c>
    </row>
    <row r="23" spans="1:5">
      <c r="A23" s="4" t="s">
        <v>477</v>
      </c>
    </row>
    <row r="24" spans="1:5">
      <c r="A24" s="3" t="s">
        <v>469</v>
      </c>
    </row>
    <row r="25" spans="1:5">
      <c r="A25" s="4" t="s">
        <v>470</v>
      </c>
      <c r="B25" s="5" t="n">
        <v>2943</v>
      </c>
      <c r="C25" s="5" t="n">
        <v>2374</v>
      </c>
      <c r="D25" s="5" t="n">
        <v>7895</v>
      </c>
      <c r="E25" s="5" t="n">
        <v>8001</v>
      </c>
    </row>
    <row r="26" spans="1:5">
      <c r="A26" s="4" t="s">
        <v>478</v>
      </c>
    </row>
    <row r="27" spans="1:5">
      <c r="A27" s="3" t="s">
        <v>469</v>
      </c>
    </row>
    <row r="28" spans="1:5">
      <c r="A28" s="4" t="s">
        <v>470</v>
      </c>
      <c r="B28" s="5" t="n">
        <v>3906</v>
      </c>
      <c r="C28" s="5" t="n">
        <v>4390</v>
      </c>
      <c r="D28" s="5" t="n">
        <v>11485</v>
      </c>
      <c r="E28" s="5" t="n">
        <v>11759</v>
      </c>
    </row>
    <row r="29" spans="1:5">
      <c r="A29" s="4" t="s">
        <v>479</v>
      </c>
    </row>
    <row r="30" spans="1:5">
      <c r="A30" s="3" t="s">
        <v>469</v>
      </c>
    </row>
    <row r="31" spans="1:5">
      <c r="A31" s="4" t="s">
        <v>470</v>
      </c>
      <c r="B31" s="6" t="n">
        <v>3906</v>
      </c>
      <c r="C31" s="6" t="n">
        <v>4390</v>
      </c>
      <c r="D31" s="6" t="n">
        <v>11485</v>
      </c>
      <c r="E31" s="6" t="n">
        <v>1175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43"/>
    <col customWidth="1" max="3" min="3" width="14"/>
    <col customWidth="1" max="4" min="4" width="4"/>
    <col customWidth="1" max="5" min="5" width="14"/>
  </cols>
  <sheetData>
    <row r="1" spans="1:5">
      <c r="A1" s="1" t="s">
        <v>480</v>
      </c>
      <c r="B1" s="2" t="s">
        <v>2</v>
      </c>
      <c r="C1" s="2" t="s">
        <v>100</v>
      </c>
      <c r="E1" s="2" t="s">
        <v>58</v>
      </c>
    </row>
    <row r="2" spans="1:5">
      <c r="A2" s="3" t="s">
        <v>252</v>
      </c>
    </row>
    <row r="3" spans="1:5">
      <c r="A3" s="4" t="s">
        <v>481</v>
      </c>
      <c r="B3" s="6" t="n">
        <v>7607</v>
      </c>
      <c r="C3" s="6" t="n">
        <v>5617</v>
      </c>
      <c r="E3" s="6" t="n">
        <v>5745</v>
      </c>
    </row>
    <row r="4" spans="1:5">
      <c r="A4" s="4" t="s">
        <v>482</v>
      </c>
      <c r="B4" s="5" t="n">
        <v>2537</v>
      </c>
      <c r="C4" s="5" t="n">
        <v>2289</v>
      </c>
      <c r="E4" s="5" t="n">
        <v>2610</v>
      </c>
    </row>
    <row r="5" spans="1:5">
      <c r="A5" s="4" t="s">
        <v>483</v>
      </c>
      <c r="B5" s="5" t="n">
        <v>47431</v>
      </c>
      <c r="C5" s="5" t="n">
        <v>42954</v>
      </c>
      <c r="E5" s="5" t="n">
        <v>47060</v>
      </c>
    </row>
    <row r="6" spans="1:5">
      <c r="A6" s="4" t="s">
        <v>106</v>
      </c>
      <c r="B6" s="6" t="n">
        <v>57575</v>
      </c>
      <c r="C6" s="6" t="n">
        <v>50860</v>
      </c>
      <c r="D6" s="4" t="s">
        <v>65</v>
      </c>
      <c r="E6" s="6" t="n">
        <v>55415</v>
      </c>
    </row>
    <row r="7" spans="1:5"/>
    <row r="8" spans="1:5">
      <c r="A8" s="4" t="s">
        <v>65</v>
      </c>
      <c r="B8" s="4" t="s">
        <v>150</v>
      </c>
    </row>
  </sheetData>
  <mergeCells count="3">
    <mergeCell ref="C1:D1"/>
    <mergeCell ref="A7:E7"/>
    <mergeCell ref="B8:E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4"/>
    <col customWidth="1" max="6" min="6" width="14"/>
  </cols>
  <sheetData>
    <row r="1" spans="1:6">
      <c r="A1" s="1" t="s">
        <v>484</v>
      </c>
      <c r="B1" s="2" t="s">
        <v>2</v>
      </c>
      <c r="C1" s="2" t="s">
        <v>100</v>
      </c>
      <c r="E1" s="2" t="s">
        <v>58</v>
      </c>
      <c r="F1" s="2" t="s">
        <v>431</v>
      </c>
    </row>
    <row r="2" spans="1:6">
      <c r="A2" s="3" t="s">
        <v>485</v>
      </c>
    </row>
    <row r="3" spans="1:6">
      <c r="A3" s="4" t="s">
        <v>486</v>
      </c>
      <c r="B3" s="6" t="n">
        <v>4804</v>
      </c>
      <c r="C3" s="6" t="n">
        <v>7232</v>
      </c>
      <c r="E3" s="6" t="n">
        <v>7232</v>
      </c>
      <c r="F3" s="6" t="n">
        <v>683</v>
      </c>
    </row>
    <row r="4" spans="1:6">
      <c r="A4" s="4" t="s">
        <v>113</v>
      </c>
      <c r="B4" s="5" t="n">
        <v>7738</v>
      </c>
      <c r="C4" s="5" t="n">
        <v>10448</v>
      </c>
      <c r="D4" s="4" t="s">
        <v>65</v>
      </c>
      <c r="E4" s="5" t="n">
        <v>10542</v>
      </c>
    </row>
    <row r="5" spans="1:6">
      <c r="A5" s="4" t="s">
        <v>325</v>
      </c>
    </row>
    <row r="6" spans="1:6">
      <c r="A6" s="3" t="s">
        <v>485</v>
      </c>
    </row>
    <row r="7" spans="1:6">
      <c r="A7" s="4" t="s">
        <v>487</v>
      </c>
      <c r="B7" s="5" t="n">
        <v>2313</v>
      </c>
      <c r="C7" s="5" t="n">
        <v>2538</v>
      </c>
      <c r="E7" s="5" t="n">
        <v>2613</v>
      </c>
      <c r="F7" s="5" t="n">
        <v>2839</v>
      </c>
    </row>
    <row r="8" spans="1:6">
      <c r="A8" s="4" t="s">
        <v>328</v>
      </c>
    </row>
    <row r="9" spans="1:6">
      <c r="A9" s="3" t="s">
        <v>485</v>
      </c>
    </row>
    <row r="10" spans="1:6">
      <c r="A10" s="4" t="s">
        <v>487</v>
      </c>
      <c r="B10" s="6" t="n">
        <v>621</v>
      </c>
      <c r="C10" s="6" t="n">
        <v>678</v>
      </c>
      <c r="E10" s="6" t="n">
        <v>697</v>
      </c>
      <c r="F10" s="6" t="n">
        <v>753</v>
      </c>
    </row>
    <row r="11" spans="1:6"/>
    <row r="12" spans="1:6">
      <c r="A12" s="4" t="s">
        <v>65</v>
      </c>
      <c r="B12" s="4" t="s">
        <v>150</v>
      </c>
    </row>
  </sheetData>
  <mergeCells count="3">
    <mergeCell ref="C1:D1"/>
    <mergeCell ref="A11:F11"/>
    <mergeCell ref="B12:F1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88</v>
      </c>
      <c r="B1" s="2" t="s">
        <v>57</v>
      </c>
      <c r="D1" s="2" t="s">
        <v>1</v>
      </c>
    </row>
    <row r="2" spans="1:5">
      <c r="B2" s="2" t="s">
        <v>2</v>
      </c>
      <c r="C2" s="2" t="s">
        <v>58</v>
      </c>
      <c r="D2" s="2" t="s">
        <v>2</v>
      </c>
      <c r="E2" s="2" t="s">
        <v>58</v>
      </c>
    </row>
    <row r="3" spans="1:5">
      <c r="A3" s="3" t="s">
        <v>255</v>
      </c>
    </row>
    <row r="4" spans="1:5">
      <c r="A4" s="4" t="s">
        <v>449</v>
      </c>
      <c r="D4" s="6" t="n">
        <v>7232000</v>
      </c>
      <c r="E4" s="6" t="n">
        <v>683000</v>
      </c>
    </row>
    <row r="5" spans="1:5">
      <c r="A5" s="4" t="s">
        <v>489</v>
      </c>
      <c r="E5" s="5" t="n">
        <v>6549000</v>
      </c>
    </row>
    <row r="6" spans="1:5">
      <c r="A6" s="4" t="s">
        <v>490</v>
      </c>
      <c r="B6" s="6" t="n">
        <v>-2400000</v>
      </c>
      <c r="C6" s="6" t="n">
        <v>0</v>
      </c>
      <c r="D6" s="5" t="n">
        <v>-2428000</v>
      </c>
      <c r="E6" s="5" t="n">
        <v>0</v>
      </c>
    </row>
    <row r="7" spans="1:5">
      <c r="A7" s="4" t="s">
        <v>452</v>
      </c>
      <c r="B7" s="6" t="n">
        <v>4804000</v>
      </c>
      <c r="C7" s="6" t="n">
        <v>7232000</v>
      </c>
      <c r="D7" s="6" t="n">
        <v>4804000</v>
      </c>
      <c r="E7" s="6" t="n">
        <v>7232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26"/>
    <col customWidth="1" max="5" min="5" width="14"/>
    <col customWidth="1" max="6" min="6" width="14"/>
  </cols>
  <sheetData>
    <row r="1" spans="1:6">
      <c r="A1" s="1" t="s">
        <v>491</v>
      </c>
      <c r="B1" s="2" t="s">
        <v>57</v>
      </c>
      <c r="D1" s="2" t="s">
        <v>1</v>
      </c>
    </row>
    <row r="2" spans="1:6">
      <c r="B2" s="2" t="s">
        <v>2</v>
      </c>
      <c r="C2" s="2" t="s">
        <v>58</v>
      </c>
      <c r="D2" s="2" t="s">
        <v>2</v>
      </c>
      <c r="E2" s="2" t="s">
        <v>58</v>
      </c>
      <c r="F2" s="2" t="s">
        <v>100</v>
      </c>
    </row>
    <row r="3" spans="1:6">
      <c r="A3" s="3" t="s">
        <v>485</v>
      </c>
    </row>
    <row r="4" spans="1:6">
      <c r="A4" s="4" t="s">
        <v>490</v>
      </c>
      <c r="B4" s="6" t="n">
        <v>2400000</v>
      </c>
      <c r="C4" s="6" t="n">
        <v>0</v>
      </c>
      <c r="D4" s="6" t="n">
        <v>2428000</v>
      </c>
      <c r="E4" s="6" t="n">
        <v>0</v>
      </c>
    </row>
    <row r="5" spans="1:6">
      <c r="A5" s="4" t="s">
        <v>492</v>
      </c>
      <c r="B5" s="5" t="n">
        <v>3100000</v>
      </c>
      <c r="C5" s="5" t="n">
        <v>3100000</v>
      </c>
      <c r="D5" s="5" t="n">
        <v>3100000</v>
      </c>
      <c r="E5" s="5" t="n">
        <v>3100000</v>
      </c>
      <c r="F5" s="6" t="n">
        <v>3100000</v>
      </c>
    </row>
    <row r="6" spans="1:6">
      <c r="A6" s="4" t="s">
        <v>493</v>
      </c>
      <c r="B6" s="5" t="n">
        <v>2000000</v>
      </c>
      <c r="C6" s="5" t="n">
        <v>2000000</v>
      </c>
      <c r="D6" s="5" t="n">
        <v>2000000</v>
      </c>
      <c r="E6" s="5" t="n">
        <v>2000000</v>
      </c>
      <c r="F6" s="5" t="n">
        <v>2000000</v>
      </c>
    </row>
    <row r="7" spans="1:6">
      <c r="A7" s="4" t="s">
        <v>325</v>
      </c>
    </row>
    <row r="8" spans="1:6">
      <c r="A8" s="3" t="s">
        <v>485</v>
      </c>
    </row>
    <row r="9" spans="1:6">
      <c r="A9" s="4" t="s">
        <v>494</v>
      </c>
      <c r="B9" s="5" t="n">
        <v>802000</v>
      </c>
      <c r="C9" s="5" t="n">
        <v>502000</v>
      </c>
      <c r="D9" s="5" t="n">
        <v>802000</v>
      </c>
      <c r="E9" s="5" t="n">
        <v>502000</v>
      </c>
      <c r="F9" s="5" t="n">
        <v>577000</v>
      </c>
    </row>
    <row r="10" spans="1:6">
      <c r="A10" s="4" t="s">
        <v>495</v>
      </c>
      <c r="B10" s="5" t="n">
        <v>76000</v>
      </c>
      <c r="D10" s="5" t="n">
        <v>76000</v>
      </c>
    </row>
    <row r="11" spans="1:6">
      <c r="A11" s="4" t="s">
        <v>496</v>
      </c>
      <c r="B11" s="5" t="n">
        <v>301000</v>
      </c>
      <c r="D11" s="5" t="n">
        <v>301000</v>
      </c>
    </row>
    <row r="12" spans="1:6">
      <c r="A12" s="4" t="s">
        <v>497</v>
      </c>
      <c r="B12" s="5" t="n">
        <v>301000</v>
      </c>
      <c r="D12" s="5" t="n">
        <v>301000</v>
      </c>
    </row>
    <row r="13" spans="1:6">
      <c r="A13" s="4" t="s">
        <v>498</v>
      </c>
      <c r="B13" s="5" t="n">
        <v>301000</v>
      </c>
      <c r="D13" s="5" t="n">
        <v>301000</v>
      </c>
    </row>
    <row r="14" spans="1:6">
      <c r="A14" s="4" t="s">
        <v>499</v>
      </c>
      <c r="B14" s="5" t="n">
        <v>301000</v>
      </c>
      <c r="D14" s="5" t="n">
        <v>301000</v>
      </c>
    </row>
    <row r="15" spans="1:6">
      <c r="A15" s="4" t="s">
        <v>500</v>
      </c>
      <c r="B15" s="5" t="n">
        <v>1033000</v>
      </c>
      <c r="D15" s="6" t="n">
        <v>1033000</v>
      </c>
    </row>
    <row r="16" spans="1:6">
      <c r="A16" s="4" t="s">
        <v>501</v>
      </c>
      <c r="D16" s="4" t="s">
        <v>502</v>
      </c>
    </row>
    <row r="17" spans="1:6">
      <c r="A17" s="4" t="s">
        <v>503</v>
      </c>
    </row>
    <row r="18" spans="1:6">
      <c r="A18" s="3" t="s">
        <v>485</v>
      </c>
    </row>
    <row r="19" spans="1:6">
      <c r="A19" s="4" t="s">
        <v>504</v>
      </c>
      <c r="D19" s="4" t="s">
        <v>505</v>
      </c>
    </row>
    <row r="20" spans="1:6">
      <c r="A20" s="4" t="s">
        <v>506</v>
      </c>
    </row>
    <row r="21" spans="1:6">
      <c r="A21" s="3" t="s">
        <v>485</v>
      </c>
    </row>
    <row r="22" spans="1:6">
      <c r="A22" s="4" t="s">
        <v>504</v>
      </c>
      <c r="D22" s="4" t="s">
        <v>507</v>
      </c>
    </row>
    <row r="23" spans="1:6">
      <c r="A23" s="4" t="s">
        <v>328</v>
      </c>
    </row>
    <row r="24" spans="1:6">
      <c r="A24" s="3" t="s">
        <v>485</v>
      </c>
    </row>
    <row r="25" spans="1:6">
      <c r="A25" s="4" t="s">
        <v>504</v>
      </c>
      <c r="D25" s="4" t="s">
        <v>413</v>
      </c>
    </row>
    <row r="26" spans="1:6">
      <c r="A26" s="4" t="s">
        <v>494</v>
      </c>
      <c r="B26" s="5" t="n">
        <v>1400000</v>
      </c>
      <c r="C26" s="6" t="n">
        <v>1300000</v>
      </c>
      <c r="D26" s="6" t="n">
        <v>1400000</v>
      </c>
      <c r="E26" s="6" t="n">
        <v>1300000</v>
      </c>
      <c r="F26" s="6" t="n">
        <v>1400000</v>
      </c>
    </row>
    <row r="27" spans="1:6">
      <c r="A27" s="4" t="s">
        <v>495</v>
      </c>
      <c r="B27" s="5" t="n">
        <v>19000</v>
      </c>
      <c r="D27" s="5" t="n">
        <v>19000</v>
      </c>
    </row>
    <row r="28" spans="1:6">
      <c r="A28" s="4" t="s">
        <v>496</v>
      </c>
      <c r="B28" s="5" t="n">
        <v>75000</v>
      </c>
      <c r="D28" s="5" t="n">
        <v>75000</v>
      </c>
    </row>
    <row r="29" spans="1:6">
      <c r="A29" s="4" t="s">
        <v>497</v>
      </c>
      <c r="B29" s="5" t="n">
        <v>75000</v>
      </c>
      <c r="D29" s="5" t="n">
        <v>75000</v>
      </c>
    </row>
    <row r="30" spans="1:6">
      <c r="A30" s="4" t="s">
        <v>498</v>
      </c>
      <c r="B30" s="5" t="n">
        <v>75000</v>
      </c>
      <c r="D30" s="5" t="n">
        <v>75000</v>
      </c>
    </row>
    <row r="31" spans="1:6">
      <c r="A31" s="4" t="s">
        <v>499</v>
      </c>
      <c r="B31" s="5" t="n">
        <v>75000</v>
      </c>
      <c r="D31" s="5" t="n">
        <v>75000</v>
      </c>
    </row>
    <row r="32" spans="1:6">
      <c r="A32" s="4" t="s">
        <v>500</v>
      </c>
      <c r="B32" s="6" t="n">
        <v>302000</v>
      </c>
      <c r="D32" s="6" t="n">
        <v>302000</v>
      </c>
    </row>
    <row r="33" spans="1:6">
      <c r="A33" s="4" t="s">
        <v>501</v>
      </c>
      <c r="D33" s="4" t="s">
        <v>5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9</v>
      </c>
      <c r="C1" s="2" t="s">
        <v>1</v>
      </c>
    </row>
    <row r="2" spans="1:4">
      <c r="C2" s="2" t="s">
        <v>2</v>
      </c>
      <c r="D2" s="2" t="s">
        <v>58</v>
      </c>
    </row>
    <row r="3" spans="1:4">
      <c r="A3" s="3" t="s">
        <v>160</v>
      </c>
    </row>
    <row r="4" spans="1:4">
      <c r="A4" s="4" t="s">
        <v>76</v>
      </c>
      <c r="C4" s="6" t="n">
        <v>-841</v>
      </c>
      <c r="D4" s="6" t="n">
        <v>6969</v>
      </c>
    </row>
    <row r="5" spans="1:4">
      <c r="A5" s="3" t="s">
        <v>161</v>
      </c>
    </row>
    <row r="6" spans="1:4">
      <c r="A6" s="4" t="s">
        <v>162</v>
      </c>
      <c r="C6" s="5" t="n">
        <v>5880</v>
      </c>
      <c r="D6" s="5" t="n">
        <v>6087</v>
      </c>
    </row>
    <row r="7" spans="1:4">
      <c r="A7" s="4" t="s">
        <v>163</v>
      </c>
      <c r="C7" s="5" t="n">
        <v>530</v>
      </c>
      <c r="D7" s="5" t="n">
        <v>592</v>
      </c>
    </row>
    <row r="8" spans="1:4">
      <c r="A8" s="4" t="s">
        <v>164</v>
      </c>
      <c r="C8" s="5" t="n">
        <v>831</v>
      </c>
      <c r="D8" s="5" t="n">
        <v>373</v>
      </c>
    </row>
    <row r="9" spans="1:4">
      <c r="A9" s="4" t="s">
        <v>64</v>
      </c>
      <c r="B9" s="4" t="s">
        <v>65</v>
      </c>
      <c r="C9" s="5" t="n">
        <v>13639</v>
      </c>
    </row>
    <row r="10" spans="1:4">
      <c r="A10" s="4" t="s">
        <v>66</v>
      </c>
      <c r="B10" s="4" t="s">
        <v>67</v>
      </c>
      <c r="C10" s="5" t="n">
        <v>-6081</v>
      </c>
    </row>
    <row r="11" spans="1:4">
      <c r="A11" s="4" t="s">
        <v>118</v>
      </c>
      <c r="C11" s="5" t="n">
        <v>-1626</v>
      </c>
      <c r="D11" s="5" t="n">
        <v>-1691</v>
      </c>
    </row>
    <row r="12" spans="1:4">
      <c r="A12" s="4" t="s">
        <v>165</v>
      </c>
      <c r="D12" s="5" t="n">
        <v>94</v>
      </c>
    </row>
    <row r="13" spans="1:4">
      <c r="A13" s="4" t="s">
        <v>166</v>
      </c>
      <c r="C13" s="5" t="n">
        <v>-276</v>
      </c>
      <c r="D13" s="5" t="n">
        <v>-1456</v>
      </c>
    </row>
    <row r="14" spans="1:4">
      <c r="A14" s="4" t="s">
        <v>167</v>
      </c>
      <c r="C14" s="5" t="n">
        <v>60</v>
      </c>
      <c r="D14" s="5" t="n">
        <v>109</v>
      </c>
    </row>
    <row r="15" spans="1:4">
      <c r="A15" s="4" t="s">
        <v>168</v>
      </c>
      <c r="C15" s="5" t="n">
        <v>-15</v>
      </c>
      <c r="D15" s="5" t="n">
        <v>12</v>
      </c>
    </row>
    <row r="16" spans="1:4">
      <c r="A16" s="3" t="s">
        <v>169</v>
      </c>
    </row>
    <row r="17" spans="1:4">
      <c r="A17" s="4" t="s">
        <v>170</v>
      </c>
      <c r="C17" s="5" t="n">
        <v>-2885</v>
      </c>
      <c r="D17" s="5" t="n">
        <v>-38</v>
      </c>
    </row>
    <row r="18" spans="1:4">
      <c r="A18" s="4" t="s">
        <v>106</v>
      </c>
      <c r="C18" s="5" t="n">
        <v>-7016</v>
      </c>
      <c r="D18" s="5" t="n">
        <v>-658</v>
      </c>
    </row>
    <row r="19" spans="1:4">
      <c r="A19" s="4" t="s">
        <v>109</v>
      </c>
      <c r="C19" s="5" t="n">
        <v>-527</v>
      </c>
      <c r="D19" s="5" t="n">
        <v>-43</v>
      </c>
    </row>
    <row r="20" spans="1:4">
      <c r="A20" s="4" t="s">
        <v>120</v>
      </c>
      <c r="C20" s="5" t="n">
        <v>159</v>
      </c>
      <c r="D20" s="5" t="n">
        <v>6</v>
      </c>
    </row>
    <row r="21" spans="1:4">
      <c r="A21" s="4" t="s">
        <v>171</v>
      </c>
      <c r="C21" s="5" t="n">
        <v>-2475</v>
      </c>
      <c r="D21" s="5" t="n">
        <v>486</v>
      </c>
    </row>
    <row r="22" spans="1:4">
      <c r="A22" s="4" t="s">
        <v>126</v>
      </c>
      <c r="C22" s="5" t="n">
        <v>-1</v>
      </c>
      <c r="D22" s="5" t="n">
        <v>-317</v>
      </c>
    </row>
    <row r="23" spans="1:4">
      <c r="A23" s="4" t="s">
        <v>172</v>
      </c>
      <c r="C23" s="5" t="n">
        <v>542</v>
      </c>
      <c r="D23" s="5" t="n">
        <v>-1513</v>
      </c>
    </row>
    <row r="24" spans="1:4">
      <c r="A24" s="4" t="s">
        <v>128</v>
      </c>
      <c r="C24" s="5" t="n">
        <v>-124</v>
      </c>
      <c r="D24" s="5" t="n">
        <v>228</v>
      </c>
    </row>
    <row r="25" spans="1:4">
      <c r="A25" s="4" t="s">
        <v>173</v>
      </c>
      <c r="C25" s="5" t="n">
        <v>-293</v>
      </c>
      <c r="D25" s="5" t="n">
        <v>-1155</v>
      </c>
    </row>
    <row r="26" spans="1:4">
      <c r="A26" s="4" t="s">
        <v>174</v>
      </c>
      <c r="C26" s="5" t="n">
        <v>-519</v>
      </c>
      <c r="D26" s="5" t="n">
        <v>8085</v>
      </c>
    </row>
    <row r="27" spans="1:4">
      <c r="A27" s="3" t="s">
        <v>175</v>
      </c>
    </row>
    <row r="28" spans="1:4">
      <c r="A28" s="4" t="s">
        <v>176</v>
      </c>
      <c r="D28" s="5" t="n">
        <v>-12096</v>
      </c>
    </row>
    <row r="29" spans="1:4">
      <c r="A29" s="4" t="s">
        <v>177</v>
      </c>
      <c r="C29" s="5" t="n">
        <v>-4072</v>
      </c>
      <c r="D29" s="5" t="n">
        <v>-2954</v>
      </c>
    </row>
    <row r="30" spans="1:4">
      <c r="A30" s="4" t="s">
        <v>178</v>
      </c>
      <c r="C30" s="5" t="n">
        <v>672</v>
      </c>
      <c r="D30" s="5" t="n">
        <v>1894</v>
      </c>
    </row>
    <row r="31" spans="1:4">
      <c r="A31" s="4" t="s">
        <v>119</v>
      </c>
      <c r="D31" s="5" t="n">
        <v>-120</v>
      </c>
    </row>
    <row r="32" spans="1:4">
      <c r="A32" s="4" t="s">
        <v>179</v>
      </c>
      <c r="C32" s="5" t="n">
        <v>5000</v>
      </c>
      <c r="D32" s="5" t="n">
        <v>17150</v>
      </c>
    </row>
    <row r="33" spans="1:4">
      <c r="A33" s="4" t="s">
        <v>180</v>
      </c>
      <c r="C33" s="5" t="n">
        <v>-5397</v>
      </c>
    </row>
    <row r="34" spans="1:4">
      <c r="A34" s="4" t="s">
        <v>181</v>
      </c>
      <c r="D34" s="5" t="n">
        <v>2458</v>
      </c>
    </row>
    <row r="35" spans="1:4">
      <c r="A35" s="4" t="s">
        <v>182</v>
      </c>
      <c r="C35" s="5" t="n">
        <v>-7532</v>
      </c>
      <c r="D35" s="5" t="n">
        <v>-10</v>
      </c>
    </row>
    <row r="36" spans="1:4">
      <c r="A36" s="4" t="s">
        <v>183</v>
      </c>
      <c r="D36" s="5" t="n">
        <v>1233</v>
      </c>
    </row>
    <row r="37" spans="1:4">
      <c r="A37" s="4" t="s">
        <v>184</v>
      </c>
      <c r="C37" s="5" t="n">
        <v>-707</v>
      </c>
      <c r="D37" s="5" t="n">
        <v>-795</v>
      </c>
    </row>
    <row r="38" spans="1:4">
      <c r="A38" s="4" t="s">
        <v>185</v>
      </c>
      <c r="C38" s="5" t="n">
        <v>-12036</v>
      </c>
      <c r="D38" s="5" t="n">
        <v>6760</v>
      </c>
    </row>
    <row r="39" spans="1:4">
      <c r="A39" s="3" t="s">
        <v>186</v>
      </c>
    </row>
    <row r="40" spans="1:4">
      <c r="A40" s="4" t="s">
        <v>187</v>
      </c>
      <c r="D40" s="5" t="n">
        <v>12000</v>
      </c>
    </row>
    <row r="41" spans="1:4">
      <c r="A41" s="4" t="s">
        <v>188</v>
      </c>
      <c r="D41" s="5" t="n">
        <v>-12000</v>
      </c>
    </row>
    <row r="42" spans="1:4">
      <c r="A42" s="4" t="s">
        <v>189</v>
      </c>
      <c r="D42" s="5" t="n">
        <v>-1412</v>
      </c>
    </row>
    <row r="43" spans="1:4">
      <c r="A43" s="4" t="s">
        <v>190</v>
      </c>
      <c r="C43" s="5" t="n">
        <v>250</v>
      </c>
    </row>
    <row r="44" spans="1:4">
      <c r="A44" s="4" t="s">
        <v>191</v>
      </c>
      <c r="C44" s="5" t="n">
        <v>-1532</v>
      </c>
    </row>
    <row r="45" spans="1:4">
      <c r="A45" s="4" t="s">
        <v>192</v>
      </c>
      <c r="C45" s="5" t="n">
        <v>-3786</v>
      </c>
      <c r="D45" s="5" t="n">
        <v>-3493</v>
      </c>
    </row>
    <row r="46" spans="1:4">
      <c r="A46" s="4" t="s">
        <v>193</v>
      </c>
      <c r="C46" s="5" t="n">
        <v>-51</v>
      </c>
      <c r="D46" s="5" t="n">
        <v>-1303</v>
      </c>
    </row>
    <row r="47" spans="1:4">
      <c r="A47" s="4" t="s">
        <v>194</v>
      </c>
      <c r="C47" s="5" t="n">
        <v>360</v>
      </c>
    </row>
    <row r="48" spans="1:4">
      <c r="A48" s="4" t="s">
        <v>195</v>
      </c>
      <c r="C48" s="5" t="n">
        <v>-728</v>
      </c>
      <c r="D48" s="5" t="n">
        <v>-3316</v>
      </c>
    </row>
    <row r="49" spans="1:4">
      <c r="A49" s="4" t="s">
        <v>196</v>
      </c>
      <c r="D49" s="5" t="n">
        <v>-50</v>
      </c>
    </row>
    <row r="50" spans="1:4">
      <c r="A50" s="4" t="s">
        <v>197</v>
      </c>
      <c r="C50" s="5" t="n">
        <v>-5487</v>
      </c>
      <c r="D50" s="5" t="n">
        <v>-9574</v>
      </c>
    </row>
    <row r="51" spans="1:4">
      <c r="A51" s="4" t="s">
        <v>198</v>
      </c>
      <c r="C51" s="5" t="n">
        <v>-94</v>
      </c>
      <c r="D51" s="5" t="n">
        <v>-81</v>
      </c>
    </row>
    <row r="52" spans="1:4">
      <c r="A52" s="4" t="s">
        <v>199</v>
      </c>
      <c r="C52" s="5" t="n">
        <v>-18136</v>
      </c>
      <c r="D52" s="5" t="n">
        <v>5190</v>
      </c>
    </row>
    <row r="53" spans="1:4">
      <c r="A53" s="4" t="s">
        <v>200</v>
      </c>
      <c r="C53" s="5" t="n">
        <v>40008</v>
      </c>
      <c r="D53" s="5" t="n">
        <v>21228</v>
      </c>
    </row>
    <row r="54" spans="1:4">
      <c r="A54" s="4" t="s">
        <v>201</v>
      </c>
      <c r="C54" s="6" t="n">
        <v>21872</v>
      </c>
      <c r="D54" s="6" t="n">
        <v>26418</v>
      </c>
    </row>
    <row r="55" spans="1:4"/>
    <row r="56" spans="1:4">
      <c r="A56" s="4" t="s">
        <v>65</v>
      </c>
      <c r="B56" s="4" t="s">
        <v>83</v>
      </c>
    </row>
    <row r="57" spans="1:4">
      <c r="A57" s="4" t="s">
        <v>67</v>
      </c>
      <c r="B57" s="4" t="s">
        <v>84</v>
      </c>
    </row>
  </sheetData>
  <mergeCells count="5">
    <mergeCell ref="A1:B2"/>
    <mergeCell ref="C1:D1"/>
    <mergeCell ref="A55:C55"/>
    <mergeCell ref="B56:C56"/>
    <mergeCell ref="B57:C5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58</v>
      </c>
    </row>
    <row r="3" spans="1:3">
      <c r="A3" s="4" t="s">
        <v>325</v>
      </c>
    </row>
    <row r="4" spans="1:3">
      <c r="A4" s="3" t="s">
        <v>510</v>
      </c>
    </row>
    <row r="5" spans="1:3">
      <c r="A5" s="4" t="s">
        <v>449</v>
      </c>
      <c r="B5" s="6" t="n">
        <v>2538</v>
      </c>
      <c r="C5" s="6" t="n">
        <v>2839</v>
      </c>
    </row>
    <row r="6" spans="1:3">
      <c r="A6" s="4" t="s">
        <v>511</v>
      </c>
      <c r="B6" s="5" t="n">
        <v>-225</v>
      </c>
      <c r="C6" s="5" t="n">
        <v>-226</v>
      </c>
    </row>
    <row r="7" spans="1:3">
      <c r="A7" s="4" t="s">
        <v>452</v>
      </c>
      <c r="B7" s="5" t="n">
        <v>2313</v>
      </c>
      <c r="C7" s="5" t="n">
        <v>2613</v>
      </c>
    </row>
    <row r="8" spans="1:3">
      <c r="A8" s="4" t="s">
        <v>328</v>
      </c>
    </row>
    <row r="9" spans="1:3">
      <c r="A9" s="3" t="s">
        <v>510</v>
      </c>
    </row>
    <row r="10" spans="1:3">
      <c r="A10" s="4" t="s">
        <v>449</v>
      </c>
      <c r="B10" s="5" t="n">
        <v>678</v>
      </c>
      <c r="C10" s="5" t="n">
        <v>753</v>
      </c>
    </row>
    <row r="11" spans="1:3">
      <c r="A11" s="4" t="s">
        <v>511</v>
      </c>
      <c r="B11" s="5" t="n">
        <v>-57</v>
      </c>
      <c r="C11" s="5" t="n">
        <v>-56</v>
      </c>
    </row>
    <row r="12" spans="1:3">
      <c r="A12" s="4" t="s">
        <v>452</v>
      </c>
      <c r="B12" s="6" t="n">
        <v>621</v>
      </c>
      <c r="C12" s="6" t="n">
        <v>69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9"/>
    <col customWidth="1" max="2" min="2" width="43"/>
    <col customWidth="1" max="3" min="3" width="14"/>
    <col customWidth="1" max="4" min="4" width="15"/>
    <col customWidth="1" max="5" min="5" width="4"/>
    <col customWidth="1" max="6" min="6" width="14"/>
  </cols>
  <sheetData>
    <row r="1" spans="1:6">
      <c r="A1" s="1" t="s">
        <v>512</v>
      </c>
      <c r="B1" s="2" t="s">
        <v>57</v>
      </c>
      <c r="D1" s="2" t="s">
        <v>1</v>
      </c>
    </row>
    <row r="2" spans="1:6">
      <c r="B2" s="2" t="s">
        <v>2</v>
      </c>
      <c r="C2" s="2" t="s">
        <v>58</v>
      </c>
      <c r="D2" s="2" t="s">
        <v>2</v>
      </c>
      <c r="F2" s="2" t="s">
        <v>58</v>
      </c>
    </row>
    <row r="3" spans="1:6">
      <c r="A3" s="3" t="s">
        <v>255</v>
      </c>
    </row>
    <row r="4" spans="1:6">
      <c r="A4" s="4" t="s">
        <v>449</v>
      </c>
      <c r="D4" s="6" t="n">
        <v>27222000</v>
      </c>
      <c r="E4" s="4" t="s">
        <v>65</v>
      </c>
      <c r="F4" s="6" t="n">
        <v>13569000</v>
      </c>
    </row>
    <row r="5" spans="1:6">
      <c r="A5" s="4" t="s">
        <v>513</v>
      </c>
      <c r="F5" s="5" t="n">
        <v>13653000</v>
      </c>
    </row>
    <row r="6" spans="1:6">
      <c r="A6" s="4" t="s">
        <v>490</v>
      </c>
      <c r="B6" s="6" t="n">
        <v>-11200000</v>
      </c>
      <c r="C6" s="6" t="n">
        <v>0</v>
      </c>
      <c r="D6" s="5" t="n">
        <v>-11211000</v>
      </c>
      <c r="F6" s="5" t="n">
        <v>0</v>
      </c>
    </row>
    <row r="7" spans="1:6">
      <c r="A7" s="4" t="s">
        <v>452</v>
      </c>
      <c r="B7" s="6" t="n">
        <v>16011000</v>
      </c>
      <c r="C7" s="6" t="n">
        <v>27222000</v>
      </c>
      <c r="D7" s="6" t="n">
        <v>16011000</v>
      </c>
      <c r="F7" s="6" t="n">
        <v>27222000</v>
      </c>
    </row>
    <row r="8" spans="1:6"/>
    <row r="9" spans="1:6">
      <c r="A9" s="4" t="s">
        <v>65</v>
      </c>
      <c r="B9" s="4" t="s">
        <v>150</v>
      </c>
    </row>
  </sheetData>
  <mergeCells count="6">
    <mergeCell ref="A1:A2"/>
    <mergeCell ref="B1:C1"/>
    <mergeCell ref="D1:F1"/>
    <mergeCell ref="D2:E2"/>
    <mergeCell ref="A8:F8"/>
    <mergeCell ref="B9:F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14</v>
      </c>
      <c r="B1" s="2" t="s">
        <v>57</v>
      </c>
      <c r="D1" s="2" t="s">
        <v>1</v>
      </c>
    </row>
    <row r="2" spans="1:5">
      <c r="B2" s="2" t="s">
        <v>2</v>
      </c>
      <c r="C2" s="2" t="s">
        <v>58</v>
      </c>
      <c r="D2" s="2" t="s">
        <v>2</v>
      </c>
      <c r="E2" s="2" t="s">
        <v>58</v>
      </c>
    </row>
    <row r="3" spans="1:5">
      <c r="A3" s="3" t="s">
        <v>255</v>
      </c>
    </row>
    <row r="4" spans="1:5">
      <c r="A4" s="4" t="s">
        <v>490</v>
      </c>
      <c r="B4" s="6" t="n">
        <v>11200000</v>
      </c>
      <c r="C4" s="6" t="n">
        <v>0</v>
      </c>
      <c r="D4" s="6" t="n">
        <v>11211000</v>
      </c>
      <c r="E4"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4"/>
    <col customWidth="1" max="2" min="2" width="43"/>
    <col customWidth="1" max="3" min="3" width="14"/>
    <col customWidth="1" max="4" min="4" width="15"/>
    <col customWidth="1" max="5" min="5" width="14"/>
    <col customWidth="1" max="6" min="6" width="14"/>
    <col customWidth="1" max="7" min="7" width="4"/>
  </cols>
  <sheetData>
    <row r="1" spans="1:7">
      <c r="A1" s="1" t="s">
        <v>515</v>
      </c>
      <c r="B1" s="2" t="s">
        <v>57</v>
      </c>
      <c r="D1" s="2" t="s">
        <v>1</v>
      </c>
    </row>
    <row r="2" spans="1:7">
      <c r="B2" s="2" t="s">
        <v>2</v>
      </c>
      <c r="C2" s="2" t="s">
        <v>58</v>
      </c>
      <c r="D2" s="2" t="s">
        <v>2</v>
      </c>
      <c r="E2" s="2" t="s">
        <v>58</v>
      </c>
      <c r="F2" s="2" t="s">
        <v>100</v>
      </c>
    </row>
    <row r="3" spans="1:7">
      <c r="A3" s="3" t="s">
        <v>516</v>
      </c>
    </row>
    <row r="4" spans="1:7">
      <c r="A4" s="4" t="s">
        <v>517</v>
      </c>
      <c r="B4" s="6" t="n">
        <v>-56000</v>
      </c>
      <c r="C4" s="6" t="n">
        <v>23000</v>
      </c>
      <c r="D4" s="6" t="n">
        <v>-60000</v>
      </c>
      <c r="E4" s="6" t="n">
        <v>-109000</v>
      </c>
    </row>
    <row r="5" spans="1:7">
      <c r="A5" s="4" t="s">
        <v>119</v>
      </c>
      <c r="B5" s="5" t="n">
        <v>1668000</v>
      </c>
      <c r="C5" s="5" t="n">
        <v>1512000</v>
      </c>
      <c r="D5" s="5" t="n">
        <v>1668000</v>
      </c>
      <c r="E5" s="5" t="n">
        <v>1512000</v>
      </c>
      <c r="F5" s="6" t="n">
        <v>1508000</v>
      </c>
      <c r="G5" s="4" t="s">
        <v>65</v>
      </c>
    </row>
    <row r="6" spans="1:7">
      <c r="A6" s="4" t="s">
        <v>518</v>
      </c>
    </row>
    <row r="7" spans="1:7">
      <c r="A7" s="3" t="s">
        <v>516</v>
      </c>
    </row>
    <row r="8" spans="1:7">
      <c r="A8" s="4" t="s">
        <v>519</v>
      </c>
      <c r="D8" s="5" t="n">
        <v>-120000</v>
      </c>
      <c r="E8" s="5" t="n">
        <v>-218000</v>
      </c>
    </row>
    <row r="9" spans="1:7">
      <c r="A9" s="4" t="s">
        <v>517</v>
      </c>
      <c r="D9" s="5" t="n">
        <v>-60000</v>
      </c>
      <c r="E9" s="5" t="n">
        <v>-109000</v>
      </c>
    </row>
    <row r="10" spans="1:7">
      <c r="A10" s="4" t="s">
        <v>119</v>
      </c>
      <c r="B10" s="6" t="n">
        <v>1700000</v>
      </c>
      <c r="C10" s="6" t="n">
        <v>1500000</v>
      </c>
      <c r="D10" s="6" t="n">
        <v>1700000</v>
      </c>
      <c r="E10" s="6" t="n">
        <v>1500000</v>
      </c>
      <c r="F10" s="6" t="n">
        <v>1500000</v>
      </c>
    </row>
    <row r="11" spans="1:7"/>
    <row r="12" spans="1:7">
      <c r="A12" s="4" t="s">
        <v>65</v>
      </c>
      <c r="B12" s="4" t="s">
        <v>150</v>
      </c>
    </row>
  </sheetData>
  <mergeCells count="7">
    <mergeCell ref="A1:A2"/>
    <mergeCell ref="B1:C1"/>
    <mergeCell ref="D1:E1"/>
    <mergeCell ref="F1:G1"/>
    <mergeCell ref="F2:G2"/>
    <mergeCell ref="A11:G11"/>
    <mergeCell ref="B12:G1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0</v>
      </c>
      <c r="B1" s="2" t="s">
        <v>2</v>
      </c>
      <c r="C1" s="2" t="s">
        <v>100</v>
      </c>
      <c r="D1" s="2" t="s">
        <v>58</v>
      </c>
    </row>
    <row r="2" spans="1:4">
      <c r="A2" s="3" t="s">
        <v>516</v>
      </c>
    </row>
    <row r="3" spans="1:4">
      <c r="A3" s="4" t="s">
        <v>121</v>
      </c>
      <c r="B3" s="6" t="n">
        <v>3502</v>
      </c>
      <c r="C3" s="6" t="n">
        <v>3126</v>
      </c>
      <c r="D3" s="6" t="n">
        <v>3255</v>
      </c>
    </row>
    <row r="4" spans="1:4">
      <c r="A4" s="4" t="s">
        <v>137</v>
      </c>
      <c r="B4" s="5" t="n">
        <v>167</v>
      </c>
      <c r="C4" s="5" t="n">
        <v>111</v>
      </c>
      <c r="D4" s="5" t="n">
        <v>230</v>
      </c>
    </row>
    <row r="5" spans="1:4">
      <c r="A5" s="4" t="s">
        <v>521</v>
      </c>
      <c r="B5" s="6" t="n">
        <v>3335</v>
      </c>
      <c r="C5" s="6" t="n">
        <v>3015</v>
      </c>
      <c r="D5" s="6" t="n">
        <v>30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100</v>
      </c>
      <c r="D1" s="2" t="s">
        <v>58</v>
      </c>
    </row>
    <row r="2" spans="1:4">
      <c r="A2" s="3" t="s">
        <v>523</v>
      </c>
    </row>
    <row r="3" spans="1:4">
      <c r="A3" s="4" t="s">
        <v>524</v>
      </c>
      <c r="B3" s="6" t="n">
        <v>4230</v>
      </c>
      <c r="C3" s="6" t="n">
        <v>4229</v>
      </c>
      <c r="D3" s="6" t="n">
        <v>4848</v>
      </c>
    </row>
    <row r="4" spans="1:4">
      <c r="A4" s="4" t="s">
        <v>525</v>
      </c>
      <c r="B4" s="5" t="n">
        <v>2</v>
      </c>
      <c r="C4" s="5" t="n">
        <v>4</v>
      </c>
    </row>
    <row r="5" spans="1:4">
      <c r="A5" s="4" t="s">
        <v>526</v>
      </c>
      <c r="B5" s="5" t="n">
        <v>3743</v>
      </c>
      <c r="C5" s="5" t="n">
        <v>5292</v>
      </c>
      <c r="D5" s="5" t="n">
        <v>4892</v>
      </c>
    </row>
    <row r="6" spans="1:4">
      <c r="A6" s="4" t="s">
        <v>127</v>
      </c>
      <c r="B6" s="6" t="n">
        <v>7975</v>
      </c>
      <c r="C6" s="6" t="n">
        <v>9525</v>
      </c>
      <c r="D6" s="6" t="n">
        <v>97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43"/>
    <col customWidth="1" max="3" min="3" width="14"/>
    <col customWidth="1" max="4" min="4" width="4"/>
    <col customWidth="1" max="5" min="5" width="14"/>
  </cols>
  <sheetData>
    <row r="1" spans="1:5">
      <c r="A1" s="1" t="s">
        <v>527</v>
      </c>
      <c r="B1" s="2" t="s">
        <v>2</v>
      </c>
      <c r="C1" s="2" t="s">
        <v>100</v>
      </c>
      <c r="E1" s="2" t="s">
        <v>58</v>
      </c>
    </row>
    <row r="2" spans="1:5">
      <c r="A2" s="3" t="s">
        <v>523</v>
      </c>
    </row>
    <row r="3" spans="1:5">
      <c r="A3" s="4" t="s">
        <v>127</v>
      </c>
      <c r="B3" s="6" t="n">
        <v>7975</v>
      </c>
      <c r="C3" s="6" t="n">
        <v>9525</v>
      </c>
      <c r="E3" s="6" t="n">
        <v>9740</v>
      </c>
    </row>
    <row r="4" spans="1:5">
      <c r="A4" s="4" t="s">
        <v>528</v>
      </c>
      <c r="B4" s="5" t="n">
        <v>7742</v>
      </c>
      <c r="C4" s="5" t="n">
        <v>9192</v>
      </c>
      <c r="D4" s="4" t="s">
        <v>65</v>
      </c>
      <c r="E4" s="6" t="n">
        <v>9740</v>
      </c>
    </row>
    <row r="5" spans="1:5">
      <c r="A5" s="4" t="s">
        <v>529</v>
      </c>
      <c r="B5" s="6" t="n">
        <v>233</v>
      </c>
      <c r="C5" s="6" t="n">
        <v>333</v>
      </c>
      <c r="D5" s="4" t="s">
        <v>65</v>
      </c>
    </row>
    <row r="6" spans="1:5"/>
    <row r="7" spans="1:5">
      <c r="A7" s="4" t="s">
        <v>65</v>
      </c>
      <c r="B7" s="4" t="s">
        <v>150</v>
      </c>
    </row>
  </sheetData>
  <mergeCells count="3">
    <mergeCell ref="C1:D1"/>
    <mergeCell ref="A6:E6"/>
    <mergeCell ref="B7:E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8"/>
    <col customWidth="1" max="8" min="8" width="14"/>
    <col customWidth="1" max="9" min="9" width="8"/>
  </cols>
  <sheetData>
    <row r="1" spans="1:9">
      <c r="A1" s="1" t="s">
        <v>530</v>
      </c>
      <c r="B1" s="2" t="s">
        <v>57</v>
      </c>
      <c r="F1" s="2" t="s">
        <v>1</v>
      </c>
    </row>
    <row r="2" spans="1:9">
      <c r="B2" s="2" t="s">
        <v>2</v>
      </c>
      <c r="C2" s="2" t="s">
        <v>65</v>
      </c>
      <c r="D2" s="2" t="s">
        <v>58</v>
      </c>
      <c r="F2" s="2" t="s">
        <v>2</v>
      </c>
      <c r="H2" s="2" t="s">
        <v>58</v>
      </c>
    </row>
    <row r="3" spans="1:9">
      <c r="A3" s="3" t="s">
        <v>531</v>
      </c>
    </row>
    <row r="4" spans="1:9">
      <c r="A4" s="4" t="s">
        <v>166</v>
      </c>
      <c r="F4" s="6" t="n">
        <v>-276</v>
      </c>
      <c r="H4" s="6" t="n">
        <v>-1456</v>
      </c>
    </row>
    <row r="5" spans="1:9">
      <c r="A5" s="4" t="s">
        <v>532</v>
      </c>
      <c r="B5" s="6" t="n">
        <v>-35</v>
      </c>
      <c r="D5" s="6" t="n">
        <v>340</v>
      </c>
      <c r="E5" s="4" t="s">
        <v>67</v>
      </c>
      <c r="F5" s="5" t="n">
        <v>-70</v>
      </c>
      <c r="G5" s="4" t="s">
        <v>403</v>
      </c>
      <c r="H5" s="5" t="n">
        <v>1563</v>
      </c>
      <c r="I5" s="4" t="s">
        <v>533</v>
      </c>
    </row>
    <row r="6" spans="1:9">
      <c r="A6" s="4" t="s">
        <v>475</v>
      </c>
    </row>
    <row r="7" spans="1:9">
      <c r="A7" s="3" t="s">
        <v>531</v>
      </c>
    </row>
    <row r="8" spans="1:9">
      <c r="A8" s="4" t="s">
        <v>534</v>
      </c>
      <c r="H8" s="5" t="n">
        <v>1564</v>
      </c>
    </row>
    <row r="9" spans="1:9">
      <c r="A9" s="4" t="s">
        <v>535</v>
      </c>
      <c r="F9" s="5" t="n">
        <v>-70</v>
      </c>
      <c r="H9" s="5" t="n">
        <v>661</v>
      </c>
    </row>
    <row r="10" spans="1:9">
      <c r="A10" s="4" t="s">
        <v>536</v>
      </c>
      <c r="H10" s="5" t="n">
        <v>824</v>
      </c>
    </row>
    <row r="11" spans="1:9">
      <c r="A11" s="4" t="s">
        <v>166</v>
      </c>
      <c r="D11" s="5" t="n">
        <v>-362</v>
      </c>
      <c r="H11" s="5" t="n">
        <v>-1486</v>
      </c>
    </row>
    <row r="12" spans="1:9">
      <c r="A12" s="4" t="s">
        <v>532</v>
      </c>
      <c r="D12" s="6" t="n">
        <v>340</v>
      </c>
      <c r="F12" s="6" t="n">
        <v>-70</v>
      </c>
      <c r="G12" s="4" t="s">
        <v>537</v>
      </c>
      <c r="H12" s="6" t="n">
        <v>1563</v>
      </c>
      <c r="I12" s="4" t="s">
        <v>537</v>
      </c>
    </row>
    <row r="13" spans="1:9"/>
    <row r="14" spans="1:9">
      <c r="A14" s="4" t="s">
        <v>65</v>
      </c>
      <c r="B14" s="4" t="s">
        <v>538</v>
      </c>
    </row>
    <row r="15" spans="1:9">
      <c r="A15" s="4" t="s">
        <v>67</v>
      </c>
      <c r="B15" s="4" t="s">
        <v>539</v>
      </c>
    </row>
    <row r="16" spans="1:9">
      <c r="A16" s="4" t="s">
        <v>403</v>
      </c>
      <c r="B16" s="4" t="s">
        <v>540</v>
      </c>
    </row>
    <row r="17" spans="1:9">
      <c r="A17" s="4" t="s">
        <v>533</v>
      </c>
      <c r="B17" s="4" t="s">
        <v>541</v>
      </c>
    </row>
    <row r="18" spans="1:9">
      <c r="A18" s="4" t="s">
        <v>542</v>
      </c>
      <c r="B18" s="4" t="s">
        <v>543</v>
      </c>
    </row>
    <row r="19" spans="1:9">
      <c r="A19" s="4" t="s">
        <v>544</v>
      </c>
      <c r="B19" s="4" t="s">
        <v>545</v>
      </c>
    </row>
  </sheetData>
  <mergeCells count="23">
    <mergeCell ref="A1:A2"/>
    <mergeCell ref="B1:E1"/>
    <mergeCell ref="F1:I1"/>
    <mergeCell ref="D2:E2"/>
    <mergeCell ref="F2:G2"/>
    <mergeCell ref="H2:I2"/>
    <mergeCell ref="B3:C3"/>
    <mergeCell ref="B4:C4"/>
    <mergeCell ref="B5:C5"/>
    <mergeCell ref="B6:C6"/>
    <mergeCell ref="B7:C7"/>
    <mergeCell ref="B8:C8"/>
    <mergeCell ref="B9:C9"/>
    <mergeCell ref="B10:C10"/>
    <mergeCell ref="B11:C11"/>
    <mergeCell ref="B12:C12"/>
    <mergeCell ref="A13:I13"/>
    <mergeCell ref="B14:I14"/>
    <mergeCell ref="B15:I15"/>
    <mergeCell ref="B16:I16"/>
    <mergeCell ref="B17:I17"/>
    <mergeCell ref="B18:I18"/>
    <mergeCell ref="B19:I1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57</v>
      </c>
      <c r="D1" s="2" t="s">
        <v>1</v>
      </c>
    </row>
    <row r="2" spans="1:5">
      <c r="B2" s="2" t="s">
        <v>2</v>
      </c>
      <c r="C2" s="2" t="s">
        <v>58</v>
      </c>
      <c r="D2" s="2" t="s">
        <v>2</v>
      </c>
      <c r="E2" s="2" t="s">
        <v>58</v>
      </c>
    </row>
    <row r="3" spans="1:5">
      <c r="A3" s="4" t="s">
        <v>68</v>
      </c>
      <c r="B3" s="6" t="n">
        <v>35000</v>
      </c>
      <c r="C3" s="6" t="n">
        <v>214000</v>
      </c>
      <c r="D3" s="6" t="n">
        <v>70000</v>
      </c>
      <c r="E3" s="6" t="n">
        <v>825000</v>
      </c>
    </row>
    <row r="4" spans="1:5">
      <c r="A4" s="4" t="s">
        <v>475</v>
      </c>
    </row>
    <row r="5" spans="1:5">
      <c r="A5" s="4" t="s">
        <v>68</v>
      </c>
      <c r="C5" s="5" t="n">
        <v>214000</v>
      </c>
      <c r="D5" s="6" t="n">
        <v>70000</v>
      </c>
      <c r="E5" s="5" t="n">
        <v>825000</v>
      </c>
    </row>
    <row r="6" spans="1:5">
      <c r="A6" s="4" t="s">
        <v>547</v>
      </c>
      <c r="C6" s="5" t="n">
        <v>554000</v>
      </c>
    </row>
    <row r="7" spans="1:5">
      <c r="A7" s="4" t="s">
        <v>548</v>
      </c>
    </row>
    <row r="8" spans="1:5">
      <c r="A8" s="4" t="s">
        <v>547</v>
      </c>
      <c r="C8" s="6" t="n">
        <v>514000</v>
      </c>
      <c r="E8" s="5" t="n">
        <v>2300000</v>
      </c>
    </row>
    <row r="9" spans="1:5">
      <c r="A9" s="4" t="s">
        <v>549</v>
      </c>
    </row>
    <row r="10" spans="1:5">
      <c r="A10" s="4" t="s">
        <v>547</v>
      </c>
      <c r="E10" s="6" t="n">
        <v>4000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43"/>
    <col customWidth="1" max="3" min="3" width="15"/>
    <col customWidth="1" max="4" min="4" width="14"/>
  </cols>
  <sheetData>
    <row r="1" spans="1:4">
      <c r="A1" s="1" t="s">
        <v>550</v>
      </c>
      <c r="C1" s="2" t="s">
        <v>1</v>
      </c>
    </row>
    <row r="2" spans="1:4">
      <c r="C2" s="2" t="s">
        <v>2</v>
      </c>
      <c r="D2" s="2" t="s">
        <v>58</v>
      </c>
    </row>
    <row r="3" spans="1:4">
      <c r="A3" s="3" t="s">
        <v>531</v>
      </c>
    </row>
    <row r="4" spans="1:4">
      <c r="A4" s="4" t="s">
        <v>449</v>
      </c>
      <c r="B4" s="4" t="s">
        <v>65</v>
      </c>
      <c r="C4" s="6" t="n">
        <v>124</v>
      </c>
    </row>
    <row r="5" spans="1:4">
      <c r="A5" s="4" t="s">
        <v>452</v>
      </c>
      <c r="D5" s="6" t="n">
        <v>228</v>
      </c>
    </row>
    <row r="6" spans="1:4">
      <c r="A6" s="4" t="s">
        <v>551</v>
      </c>
    </row>
    <row r="7" spans="1:4">
      <c r="A7" s="3" t="s">
        <v>531</v>
      </c>
    </row>
    <row r="8" spans="1:4">
      <c r="A8" s="4" t="s">
        <v>449</v>
      </c>
      <c r="C8" s="5" t="n">
        <v>124</v>
      </c>
    </row>
    <row r="9" spans="1:4">
      <c r="A9" s="4" t="s">
        <v>552</v>
      </c>
      <c r="D9" s="5" t="n">
        <v>451</v>
      </c>
    </row>
    <row r="10" spans="1:4">
      <c r="A10" s="4" t="s">
        <v>553</v>
      </c>
      <c r="C10" s="5" t="n">
        <v>-54</v>
      </c>
      <c r="D10" s="5" t="n">
        <v>-434</v>
      </c>
    </row>
    <row r="11" spans="1:4">
      <c r="A11" s="4" t="s">
        <v>554</v>
      </c>
      <c r="C11" s="6" t="n">
        <v>-70</v>
      </c>
      <c r="D11" s="5" t="n">
        <v>211</v>
      </c>
    </row>
    <row r="12" spans="1:4">
      <c r="A12" s="4" t="s">
        <v>452</v>
      </c>
      <c r="D12" s="6" t="n">
        <v>228</v>
      </c>
    </row>
    <row r="13" spans="1:4"/>
    <row r="14" spans="1:4">
      <c r="A14" s="4" t="s">
        <v>65</v>
      </c>
      <c r="B14" s="4" t="s">
        <v>150</v>
      </c>
    </row>
  </sheetData>
  <mergeCells count="4">
    <mergeCell ref="A1:B2"/>
    <mergeCell ref="C1:D1"/>
    <mergeCell ref="A13:C13"/>
    <mergeCell ref="B14:C1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outlineLevelCol="0"/>
  <cols>
    <col customWidth="1" max="1" min="1" width="80"/>
    <col customWidth="1" max="2" min="2" width="43"/>
    <col customWidth="1" max="3" min="3" width="11"/>
    <col customWidth="1" max="4" min="4" width="13"/>
    <col customWidth="1" max="5" min="5" width="43"/>
    <col customWidth="1" max="6" min="6" width="21"/>
    <col customWidth="1" max="7" min="7" width="46"/>
    <col customWidth="1" max="8" min="8" width="47"/>
    <col customWidth="1" max="9" min="9" width="25"/>
  </cols>
  <sheetData>
    <row r="1" spans="1:9">
      <c r="A1" s="1" t="s">
        <v>202</v>
      </c>
      <c r="C1" s="2" t="s">
        <v>203</v>
      </c>
      <c r="D1" s="2" t="s">
        <v>204</v>
      </c>
      <c r="E1" s="2" t="s">
        <v>205</v>
      </c>
      <c r="F1" s="2" t="s">
        <v>206</v>
      </c>
      <c r="G1" s="2" t="s">
        <v>207</v>
      </c>
      <c r="H1" s="2" t="s">
        <v>208</v>
      </c>
      <c r="I1" s="2" t="s">
        <v>209</v>
      </c>
    </row>
    <row r="2" spans="1:9">
      <c r="A2" s="4" t="s">
        <v>210</v>
      </c>
      <c r="B2" s="4" t="s">
        <v>65</v>
      </c>
      <c r="C2" s="6" t="n">
        <v>163376</v>
      </c>
      <c r="D2" s="6" t="n">
        <v>623</v>
      </c>
      <c r="E2" s="6" t="n">
        <v>48203</v>
      </c>
      <c r="F2" s="6" t="n">
        <v>114635</v>
      </c>
      <c r="G2" s="6" t="n">
        <v>-85</v>
      </c>
      <c r="H2" s="6" t="n">
        <v>163376</v>
      </c>
    </row>
    <row r="3" spans="1:9">
      <c r="A3" s="4" t="s">
        <v>211</v>
      </c>
      <c r="B3" s="4" t="s">
        <v>65</v>
      </c>
      <c r="D3" s="5" t="n">
        <v>12450276</v>
      </c>
    </row>
    <row r="4" spans="1:9">
      <c r="A4" s="4" t="s">
        <v>212</v>
      </c>
      <c r="C4" s="5" t="n">
        <v>965</v>
      </c>
      <c r="F4" s="5" t="n">
        <v>957</v>
      </c>
      <c r="H4" s="5" t="n">
        <v>957</v>
      </c>
      <c r="I4" s="6" t="n">
        <v>8</v>
      </c>
    </row>
    <row r="5" spans="1:9">
      <c r="A5" s="4" t="s">
        <v>213</v>
      </c>
      <c r="C5" s="5" t="n">
        <v>4532</v>
      </c>
      <c r="I5" s="5" t="n">
        <v>4532</v>
      </c>
    </row>
    <row r="6" spans="1:9">
      <c r="A6" s="4" t="s">
        <v>164</v>
      </c>
      <c r="C6" s="5" t="n">
        <v>-501</v>
      </c>
      <c r="E6" s="5" t="n">
        <v>-501</v>
      </c>
      <c r="H6" s="5" t="n">
        <v>-501</v>
      </c>
    </row>
    <row r="7" spans="1:9">
      <c r="A7" s="4" t="s">
        <v>214</v>
      </c>
      <c r="C7" s="5" t="n">
        <v>15</v>
      </c>
      <c r="G7" s="5" t="n">
        <v>15</v>
      </c>
      <c r="H7" s="5" t="n">
        <v>15</v>
      </c>
    </row>
    <row r="8" spans="1:9">
      <c r="A8" s="4" t="s">
        <v>215</v>
      </c>
      <c r="C8" s="5" t="n">
        <v>134</v>
      </c>
      <c r="G8" s="5" t="n">
        <v>134</v>
      </c>
      <c r="H8" s="5" t="n">
        <v>134</v>
      </c>
    </row>
    <row r="9" spans="1:9">
      <c r="A9" s="4" t="s">
        <v>216</v>
      </c>
      <c r="D9" s="6" t="n">
        <v>6</v>
      </c>
      <c r="E9" s="5" t="n">
        <v>-6</v>
      </c>
    </row>
    <row r="10" spans="1:9">
      <c r="A10" s="4" t="s">
        <v>217</v>
      </c>
      <c r="D10" s="5" t="n">
        <v>115917</v>
      </c>
    </row>
    <row r="11" spans="1:9">
      <c r="A11" s="4" t="s">
        <v>218</v>
      </c>
      <c r="D11" s="5" t="n">
        <v>1200</v>
      </c>
    </row>
    <row r="12" spans="1:9">
      <c r="A12" s="4" t="s">
        <v>193</v>
      </c>
      <c r="C12" s="5" t="n">
        <v>-1292</v>
      </c>
      <c r="D12" s="6" t="n">
        <v>-2</v>
      </c>
      <c r="E12" s="5" t="n">
        <v>-1290</v>
      </c>
      <c r="H12" s="5" t="n">
        <v>-1292</v>
      </c>
    </row>
    <row r="13" spans="1:9">
      <c r="A13" s="4" t="s">
        <v>219</v>
      </c>
      <c r="D13" s="5" t="n">
        <v>-42157</v>
      </c>
    </row>
    <row r="14" spans="1:9">
      <c r="A14" s="4" t="s">
        <v>195</v>
      </c>
      <c r="C14" s="5" t="n">
        <v>-72</v>
      </c>
      <c r="E14" s="5" t="n">
        <v>-72</v>
      </c>
      <c r="H14" s="5" t="n">
        <v>-72</v>
      </c>
    </row>
    <row r="15" spans="1:9">
      <c r="A15" s="4" t="s">
        <v>220</v>
      </c>
      <c r="D15" s="5" t="n">
        <v>-2990</v>
      </c>
    </row>
    <row r="16" spans="1:9">
      <c r="A16" s="4" t="s">
        <v>192</v>
      </c>
      <c r="C16" s="5" t="n">
        <v>-1127</v>
      </c>
      <c r="F16" s="5" t="n">
        <v>-1127</v>
      </c>
      <c r="H16" s="5" t="n">
        <v>-1127</v>
      </c>
    </row>
    <row r="17" spans="1:9">
      <c r="A17" s="4" t="s">
        <v>221</v>
      </c>
      <c r="C17" s="5" t="n">
        <v>166030</v>
      </c>
      <c r="D17" s="6" t="n">
        <v>627</v>
      </c>
      <c r="E17" s="5" t="n">
        <v>46334</v>
      </c>
      <c r="F17" s="5" t="n">
        <v>114465</v>
      </c>
      <c r="G17" s="5" t="n">
        <v>64</v>
      </c>
      <c r="H17" s="5" t="n">
        <v>161490</v>
      </c>
      <c r="I17" s="5" t="n">
        <v>4540</v>
      </c>
    </row>
    <row r="18" spans="1:9">
      <c r="A18" s="4" t="s">
        <v>222</v>
      </c>
      <c r="D18" s="5" t="n">
        <v>12522246</v>
      </c>
    </row>
    <row r="19" spans="1:9">
      <c r="A19" s="4" t="s">
        <v>210</v>
      </c>
      <c r="B19" s="4" t="s">
        <v>65</v>
      </c>
      <c r="C19" s="5" t="n">
        <v>163376</v>
      </c>
      <c r="D19" s="6" t="n">
        <v>623</v>
      </c>
      <c r="E19" s="5" t="n">
        <v>48203</v>
      </c>
      <c r="F19" s="5" t="n">
        <v>114635</v>
      </c>
      <c r="G19" s="5" t="n">
        <v>-85</v>
      </c>
      <c r="H19" s="5" t="n">
        <v>163376</v>
      </c>
    </row>
    <row r="20" spans="1:9">
      <c r="A20" s="4" t="s">
        <v>211</v>
      </c>
      <c r="B20" s="4" t="s">
        <v>65</v>
      </c>
      <c r="D20" s="5" t="n">
        <v>12450276</v>
      </c>
    </row>
    <row r="21" spans="1:9">
      <c r="A21" s="4" t="s">
        <v>212</v>
      </c>
      <c r="C21" s="5" t="n">
        <v>6969</v>
      </c>
    </row>
    <row r="22" spans="1:9">
      <c r="A22" s="4" t="s">
        <v>214</v>
      </c>
      <c r="C22" s="5" t="n">
        <v>56</v>
      </c>
    </row>
    <row r="23" spans="1:9">
      <c r="A23" s="4" t="s">
        <v>215</v>
      </c>
      <c r="C23" s="5" t="n">
        <v>38</v>
      </c>
    </row>
    <row r="24" spans="1:9">
      <c r="A24" s="4" t="s">
        <v>223</v>
      </c>
      <c r="C24" s="5" t="n">
        <v>167232</v>
      </c>
      <c r="D24" s="6" t="n">
        <v>619</v>
      </c>
      <c r="E24" s="5" t="n">
        <v>43961</v>
      </c>
      <c r="F24" s="5" t="n">
        <v>118186</v>
      </c>
      <c r="G24" s="5" t="n">
        <v>9</v>
      </c>
      <c r="H24" s="5" t="n">
        <v>162775</v>
      </c>
      <c r="I24" s="5" t="n">
        <v>4457</v>
      </c>
    </row>
    <row r="25" spans="1:9">
      <c r="A25" s="4" t="s">
        <v>224</v>
      </c>
      <c r="D25" s="5" t="n">
        <v>12368413</v>
      </c>
    </row>
    <row r="26" spans="1:9">
      <c r="A26" s="4" t="s">
        <v>210</v>
      </c>
      <c r="B26" s="4" t="s">
        <v>65</v>
      </c>
      <c r="C26" s="5" t="n">
        <v>163376</v>
      </c>
      <c r="D26" s="6" t="n">
        <v>623</v>
      </c>
      <c r="E26" s="5" t="n">
        <v>48203</v>
      </c>
      <c r="F26" s="5" t="n">
        <v>114635</v>
      </c>
      <c r="G26" s="5" t="n">
        <v>-85</v>
      </c>
      <c r="H26" s="5" t="n">
        <v>163376</v>
      </c>
    </row>
    <row r="27" spans="1:9">
      <c r="A27" s="4" t="s">
        <v>211</v>
      </c>
      <c r="B27" s="4" t="s">
        <v>65</v>
      </c>
      <c r="D27" s="5" t="n">
        <v>12450276</v>
      </c>
    </row>
    <row r="28" spans="1:9">
      <c r="A28" s="4" t="s">
        <v>225</v>
      </c>
      <c r="B28" s="4" t="s">
        <v>65</v>
      </c>
      <c r="C28" s="5" t="n">
        <v>164247</v>
      </c>
      <c r="D28" s="6" t="n">
        <v>620</v>
      </c>
      <c r="E28" s="5" t="n">
        <v>43694</v>
      </c>
      <c r="F28" s="5" t="n">
        <v>115579</v>
      </c>
      <c r="G28" s="5" t="n">
        <v>40</v>
      </c>
      <c r="H28" s="5" t="n">
        <v>159933</v>
      </c>
      <c r="I28" s="5" t="n">
        <v>4314</v>
      </c>
    </row>
    <row r="29" spans="1:9">
      <c r="A29" s="4" t="s">
        <v>226</v>
      </c>
      <c r="B29" s="4" t="s">
        <v>65</v>
      </c>
      <c r="D29" s="5" t="n">
        <v>12391160</v>
      </c>
    </row>
    <row r="30" spans="1:9">
      <c r="A30" s="4" t="s">
        <v>221</v>
      </c>
      <c r="C30" s="5" t="n">
        <v>166030</v>
      </c>
      <c r="D30" s="6" t="n">
        <v>627</v>
      </c>
      <c r="E30" s="5" t="n">
        <v>46334</v>
      </c>
      <c r="F30" s="5" t="n">
        <v>114465</v>
      </c>
      <c r="G30" s="5" t="n">
        <v>64</v>
      </c>
      <c r="H30" s="5" t="n">
        <v>161490</v>
      </c>
      <c r="I30" s="5" t="n">
        <v>4540</v>
      </c>
    </row>
    <row r="31" spans="1:9">
      <c r="A31" s="4" t="s">
        <v>222</v>
      </c>
      <c r="D31" s="5" t="n">
        <v>12522246</v>
      </c>
    </row>
    <row r="32" spans="1:9">
      <c r="A32" s="4" t="s">
        <v>212</v>
      </c>
      <c r="C32" s="5" t="n">
        <v>2944</v>
      </c>
      <c r="F32" s="5" t="n">
        <v>2933</v>
      </c>
      <c r="H32" s="5" t="n">
        <v>2933</v>
      </c>
      <c r="I32" s="5" t="n">
        <v>11</v>
      </c>
    </row>
    <row r="33" spans="1:9">
      <c r="A33" s="4" t="s">
        <v>164</v>
      </c>
      <c r="C33" s="5" t="n">
        <v>395</v>
      </c>
      <c r="E33" s="5" t="n">
        <v>395</v>
      </c>
      <c r="H33" s="5" t="n">
        <v>395</v>
      </c>
    </row>
    <row r="34" spans="1:9">
      <c r="A34" s="4" t="s">
        <v>214</v>
      </c>
      <c r="C34" s="5" t="n">
        <v>41</v>
      </c>
      <c r="G34" s="5" t="n">
        <v>41</v>
      </c>
      <c r="H34" s="5" t="n">
        <v>41</v>
      </c>
    </row>
    <row r="35" spans="1:9">
      <c r="A35" s="4" t="s">
        <v>215</v>
      </c>
      <c r="C35" s="5" t="n">
        <v>-43</v>
      </c>
      <c r="G35" s="5" t="n">
        <v>-43</v>
      </c>
      <c r="H35" s="5" t="n">
        <v>-43</v>
      </c>
    </row>
    <row r="36" spans="1:9">
      <c r="A36" s="4" t="s">
        <v>227</v>
      </c>
      <c r="D36" s="5" t="n">
        <v>3600</v>
      </c>
    </row>
    <row r="37" spans="1:9">
      <c r="A37" s="4" t="s">
        <v>195</v>
      </c>
      <c r="C37" s="5" t="n">
        <v>-772</v>
      </c>
      <c r="D37" s="6" t="n">
        <v>-2</v>
      </c>
      <c r="E37" s="5" t="n">
        <v>-770</v>
      </c>
      <c r="H37" s="5" t="n">
        <v>-772</v>
      </c>
    </row>
    <row r="38" spans="1:9">
      <c r="A38" s="4" t="s">
        <v>220</v>
      </c>
      <c r="D38" s="5" t="n">
        <v>-33890</v>
      </c>
    </row>
    <row r="39" spans="1:9">
      <c r="A39" s="4" t="s">
        <v>192</v>
      </c>
      <c r="C39" s="5" t="n">
        <v>-1126</v>
      </c>
      <c r="F39" s="5" t="n">
        <v>-1126</v>
      </c>
      <c r="H39" s="5" t="n">
        <v>-1126</v>
      </c>
    </row>
    <row r="40" spans="1:9">
      <c r="A40" s="4" t="s">
        <v>228</v>
      </c>
      <c r="C40" s="5" t="n">
        <v>167469</v>
      </c>
      <c r="D40" s="6" t="n">
        <v>625</v>
      </c>
      <c r="E40" s="5" t="n">
        <v>45959</v>
      </c>
      <c r="F40" s="5" t="n">
        <v>116272</v>
      </c>
      <c r="G40" s="5" t="n">
        <v>62</v>
      </c>
      <c r="H40" s="5" t="n">
        <v>162918</v>
      </c>
      <c r="I40" s="5" t="n">
        <v>4551</v>
      </c>
    </row>
    <row r="41" spans="1:9">
      <c r="A41" s="4" t="s">
        <v>229</v>
      </c>
      <c r="D41" s="5" t="n">
        <v>12491956</v>
      </c>
    </row>
    <row r="42" spans="1:9">
      <c r="A42" s="4" t="s">
        <v>212</v>
      </c>
      <c r="C42" s="5" t="n">
        <v>3060</v>
      </c>
      <c r="F42" s="5" t="n">
        <v>3154</v>
      </c>
      <c r="H42" s="5" t="n">
        <v>3154</v>
      </c>
      <c r="I42" s="5" t="n">
        <v>-94</v>
      </c>
    </row>
    <row r="43" spans="1:9">
      <c r="A43" s="4" t="s">
        <v>164</v>
      </c>
      <c r="C43" s="5" t="n">
        <v>479</v>
      </c>
      <c r="E43" s="5" t="n">
        <v>479</v>
      </c>
      <c r="H43" s="5" t="n">
        <v>479</v>
      </c>
    </row>
    <row r="44" spans="1:9">
      <c r="A44" s="4" t="s">
        <v>215</v>
      </c>
      <c r="C44" s="5" t="n">
        <v>-53</v>
      </c>
      <c r="G44" s="5" t="n">
        <v>-53</v>
      </c>
      <c r="H44" s="5" t="n">
        <v>-53</v>
      </c>
    </row>
    <row r="45" spans="1:9">
      <c r="A45" s="4" t="s">
        <v>193</v>
      </c>
      <c r="C45" s="5" t="n">
        <v>-11</v>
      </c>
      <c r="E45" s="5" t="n">
        <v>-11</v>
      </c>
      <c r="H45" s="5" t="n">
        <v>-11</v>
      </c>
    </row>
    <row r="46" spans="1:9">
      <c r="A46" s="4" t="s">
        <v>195</v>
      </c>
      <c r="C46" s="5" t="n">
        <v>-2472</v>
      </c>
      <c r="D46" s="6" t="n">
        <v>-6</v>
      </c>
      <c r="E46" s="5" t="n">
        <v>-2466</v>
      </c>
      <c r="H46" s="5" t="n">
        <v>-2472</v>
      </c>
    </row>
    <row r="47" spans="1:9">
      <c r="A47" s="4" t="s">
        <v>220</v>
      </c>
      <c r="D47" s="5" t="n">
        <v>-123543</v>
      </c>
    </row>
    <row r="48" spans="1:9">
      <c r="A48" s="4" t="s">
        <v>192</v>
      </c>
      <c r="C48" s="5" t="n">
        <v>-1240</v>
      </c>
      <c r="F48" s="5" t="n">
        <v>-1240</v>
      </c>
      <c r="H48" s="5" t="n">
        <v>-1240</v>
      </c>
    </row>
    <row r="49" spans="1:9">
      <c r="A49" s="4" t="s">
        <v>223</v>
      </c>
      <c r="C49" s="5" t="n">
        <v>167232</v>
      </c>
      <c r="D49" s="6" t="n">
        <v>619</v>
      </c>
      <c r="E49" s="5" t="n">
        <v>43961</v>
      </c>
      <c r="F49" s="5" t="n">
        <v>118186</v>
      </c>
      <c r="G49" s="5" t="n">
        <v>9</v>
      </c>
      <c r="H49" s="5" t="n">
        <v>162775</v>
      </c>
      <c r="I49" s="5" t="n">
        <v>4457</v>
      </c>
    </row>
    <row r="50" spans="1:9">
      <c r="A50" s="4" t="s">
        <v>224</v>
      </c>
      <c r="D50" s="5" t="n">
        <v>12368413</v>
      </c>
    </row>
    <row r="51" spans="1:9">
      <c r="A51" s="4" t="s">
        <v>225</v>
      </c>
      <c r="B51" s="4" t="s">
        <v>65</v>
      </c>
      <c r="C51" s="5" t="n">
        <v>164247</v>
      </c>
      <c r="D51" s="6" t="n">
        <v>620</v>
      </c>
      <c r="E51" s="5" t="n">
        <v>43694</v>
      </c>
      <c r="F51" s="5" t="n">
        <v>115579</v>
      </c>
      <c r="G51" s="5" t="n">
        <v>40</v>
      </c>
      <c r="H51" s="5" t="n">
        <v>159933</v>
      </c>
      <c r="I51" s="5" t="n">
        <v>4314</v>
      </c>
    </row>
    <row r="52" spans="1:9">
      <c r="A52" s="4" t="s">
        <v>226</v>
      </c>
      <c r="B52" s="4" t="s">
        <v>65</v>
      </c>
      <c r="D52" s="5" t="n">
        <v>12391160</v>
      </c>
    </row>
    <row r="53" spans="1:9">
      <c r="A53" s="4" t="s">
        <v>212</v>
      </c>
      <c r="C53" s="5" t="n">
        <v>1174</v>
      </c>
      <c r="F53" s="5" t="n">
        <v>1338</v>
      </c>
      <c r="H53" s="5" t="n">
        <v>1338</v>
      </c>
      <c r="I53" s="5" t="n">
        <v>-164</v>
      </c>
    </row>
    <row r="54" spans="1:9">
      <c r="A54" s="4" t="s">
        <v>164</v>
      </c>
      <c r="C54" s="5" t="n">
        <v>154</v>
      </c>
      <c r="E54" s="5" t="n">
        <v>154</v>
      </c>
      <c r="H54" s="5" t="n">
        <v>154</v>
      </c>
    </row>
    <row r="55" spans="1:9">
      <c r="A55" s="4" t="s">
        <v>215</v>
      </c>
      <c r="C55" s="5" t="n">
        <v>6</v>
      </c>
      <c r="G55" s="5" t="n">
        <v>6</v>
      </c>
      <c r="H55" s="5" t="n">
        <v>6</v>
      </c>
    </row>
    <row r="56" spans="1:9">
      <c r="A56" s="4" t="s">
        <v>216</v>
      </c>
      <c r="D56" s="6" t="n">
        <v>1</v>
      </c>
      <c r="E56" s="5" t="n">
        <v>-1</v>
      </c>
    </row>
    <row r="57" spans="1:9">
      <c r="A57" s="4" t="s">
        <v>217</v>
      </c>
      <c r="D57" s="5" t="n">
        <v>12776</v>
      </c>
    </row>
    <row r="58" spans="1:9">
      <c r="A58" s="4" t="s">
        <v>227</v>
      </c>
      <c r="D58" s="5" t="n">
        <v>3659</v>
      </c>
    </row>
    <row r="59" spans="1:9">
      <c r="A59" s="4" t="s">
        <v>193</v>
      </c>
      <c r="C59" s="5" t="n">
        <v>-44</v>
      </c>
      <c r="E59" s="5" t="n">
        <v>-44</v>
      </c>
      <c r="H59" s="5" t="n">
        <v>-44</v>
      </c>
    </row>
    <row r="60" spans="1:9">
      <c r="A60" s="4" t="s">
        <v>219</v>
      </c>
      <c r="D60" s="5" t="n">
        <v>-2581</v>
      </c>
    </row>
    <row r="61" spans="1:9">
      <c r="A61" s="4" t="s">
        <v>192</v>
      </c>
      <c r="C61" s="5" t="n">
        <v>-1241</v>
      </c>
      <c r="F61" s="5" t="n">
        <v>-1241</v>
      </c>
      <c r="H61" s="5" t="n">
        <v>-1241</v>
      </c>
    </row>
    <row r="62" spans="1:9">
      <c r="A62" s="4" t="s">
        <v>230</v>
      </c>
      <c r="C62" s="5" t="n">
        <v>40</v>
      </c>
      <c r="I62" s="5" t="n">
        <v>40</v>
      </c>
    </row>
    <row r="63" spans="1:9">
      <c r="A63" s="4" t="s">
        <v>231</v>
      </c>
      <c r="C63" s="5" t="n">
        <v>164336</v>
      </c>
      <c r="D63" s="6" t="n">
        <v>621</v>
      </c>
      <c r="E63" s="5" t="n">
        <v>43803</v>
      </c>
      <c r="F63" s="5" t="n">
        <v>115676</v>
      </c>
      <c r="G63" s="5" t="n">
        <v>46</v>
      </c>
      <c r="H63" s="5" t="n">
        <v>160146</v>
      </c>
      <c r="I63" s="5" t="n">
        <v>4190</v>
      </c>
    </row>
    <row r="64" spans="1:9">
      <c r="A64" s="4" t="s">
        <v>232</v>
      </c>
      <c r="D64" s="5" t="n">
        <v>12405014</v>
      </c>
    </row>
    <row r="65" spans="1:9">
      <c r="A65" s="4" t="s">
        <v>225</v>
      </c>
      <c r="B65" s="4" t="s">
        <v>65</v>
      </c>
      <c r="C65" s="5" t="n">
        <v>164247</v>
      </c>
      <c r="D65" s="6" t="n">
        <v>620</v>
      </c>
      <c r="E65" s="5" t="n">
        <v>43694</v>
      </c>
      <c r="F65" s="5" t="n">
        <v>115579</v>
      </c>
      <c r="G65" s="5" t="n">
        <v>40</v>
      </c>
      <c r="H65" s="5" t="n">
        <v>159933</v>
      </c>
      <c r="I65" s="5" t="n">
        <v>4314</v>
      </c>
    </row>
    <row r="66" spans="1:9">
      <c r="A66" s="4" t="s">
        <v>226</v>
      </c>
      <c r="B66" s="4" t="s">
        <v>65</v>
      </c>
      <c r="D66" s="5" t="n">
        <v>12391160</v>
      </c>
    </row>
    <row r="67" spans="1:9">
      <c r="A67" s="4" t="s">
        <v>212</v>
      </c>
      <c r="C67" s="5" t="n">
        <v>-841</v>
      </c>
    </row>
    <row r="68" spans="1:9">
      <c r="A68" s="4" t="s">
        <v>215</v>
      </c>
      <c r="C68" s="5" t="n">
        <v>64</v>
      </c>
    </row>
    <row r="69" spans="1:9">
      <c r="A69" s="4" t="s">
        <v>233</v>
      </c>
      <c r="C69" s="5" t="n">
        <v>160096</v>
      </c>
      <c r="D69" s="6" t="n">
        <v>618</v>
      </c>
      <c r="E69" s="5" t="n">
        <v>43748</v>
      </c>
      <c r="F69" s="5" t="n">
        <v>115373</v>
      </c>
      <c r="G69" s="5" t="n">
        <v>104</v>
      </c>
      <c r="H69" s="5" t="n">
        <v>159843</v>
      </c>
      <c r="I69" s="5" t="n">
        <v>253</v>
      </c>
    </row>
    <row r="70" spans="1:9">
      <c r="A70" s="4" t="s">
        <v>234</v>
      </c>
      <c r="D70" s="5" t="n">
        <v>12361180</v>
      </c>
    </row>
    <row r="71" spans="1:9">
      <c r="A71" s="4" t="s">
        <v>231</v>
      </c>
      <c r="C71" s="5" t="n">
        <v>164336</v>
      </c>
      <c r="D71" s="6" t="n">
        <v>621</v>
      </c>
      <c r="E71" s="5" t="n">
        <v>43803</v>
      </c>
      <c r="F71" s="5" t="n">
        <v>115676</v>
      </c>
      <c r="G71" s="5" t="n">
        <v>46</v>
      </c>
      <c r="H71" s="5" t="n">
        <v>160146</v>
      </c>
      <c r="I71" s="5" t="n">
        <v>4190</v>
      </c>
    </row>
    <row r="72" spans="1:9">
      <c r="A72" s="4" t="s">
        <v>232</v>
      </c>
      <c r="D72" s="5" t="n">
        <v>12405014</v>
      </c>
    </row>
    <row r="73" spans="1:9">
      <c r="A73" s="4" t="s">
        <v>212</v>
      </c>
      <c r="C73" s="5" t="n">
        <v>2192</v>
      </c>
      <c r="F73" s="5" t="n">
        <v>2300</v>
      </c>
      <c r="H73" s="5" t="n">
        <v>2300</v>
      </c>
      <c r="I73" s="5" t="n">
        <v>-108</v>
      </c>
    </row>
    <row r="74" spans="1:9">
      <c r="A74" s="4" t="s">
        <v>164</v>
      </c>
      <c r="C74" s="5" t="n">
        <v>313</v>
      </c>
      <c r="E74" s="5" t="n">
        <v>313</v>
      </c>
      <c r="H74" s="5" t="n">
        <v>313</v>
      </c>
    </row>
    <row r="75" spans="1:9">
      <c r="A75" s="4" t="s">
        <v>215</v>
      </c>
      <c r="C75" s="5" t="n">
        <v>9</v>
      </c>
      <c r="G75" s="5" t="n">
        <v>9</v>
      </c>
      <c r="H75" s="5" t="n">
        <v>9</v>
      </c>
    </row>
    <row r="76" spans="1:9">
      <c r="A76" s="4" t="s">
        <v>217</v>
      </c>
      <c r="D76" s="5" t="n">
        <v>2862</v>
      </c>
    </row>
    <row r="77" spans="1:9">
      <c r="A77" s="4" t="s">
        <v>227</v>
      </c>
      <c r="D77" s="5" t="n">
        <v>4520</v>
      </c>
    </row>
    <row r="78" spans="1:9">
      <c r="A78" s="4" t="s">
        <v>193</v>
      </c>
      <c r="C78" s="5" t="n">
        <v>-7</v>
      </c>
      <c r="E78" s="5" t="n">
        <v>-7</v>
      </c>
      <c r="H78" s="5" t="n">
        <v>-7</v>
      </c>
    </row>
    <row r="79" spans="1:9">
      <c r="A79" s="4" t="s">
        <v>219</v>
      </c>
      <c r="D79" s="5" t="n">
        <v>-439</v>
      </c>
    </row>
    <row r="80" spans="1:9">
      <c r="A80" s="4" t="s">
        <v>192</v>
      </c>
      <c r="C80" s="5" t="n">
        <v>-1241</v>
      </c>
      <c r="F80" s="5" t="n">
        <v>-1241</v>
      </c>
      <c r="H80" s="5" t="n">
        <v>-1241</v>
      </c>
    </row>
    <row r="81" spans="1:9">
      <c r="A81" s="4" t="s">
        <v>230</v>
      </c>
      <c r="C81" s="5" t="n">
        <v>320</v>
      </c>
      <c r="I81" s="5" t="n">
        <v>320</v>
      </c>
    </row>
    <row r="82" spans="1:9">
      <c r="A82" s="4" t="s">
        <v>235</v>
      </c>
      <c r="C82" s="5" t="n">
        <v>165922</v>
      </c>
      <c r="D82" s="6" t="n">
        <v>621</v>
      </c>
      <c r="E82" s="5" t="n">
        <v>44109</v>
      </c>
      <c r="F82" s="5" t="n">
        <v>116735</v>
      </c>
      <c r="G82" s="5" t="n">
        <v>55</v>
      </c>
      <c r="H82" s="5" t="n">
        <v>161520</v>
      </c>
      <c r="I82" s="5" t="n">
        <v>4402</v>
      </c>
    </row>
    <row r="83" spans="1:9">
      <c r="A83" s="4" t="s">
        <v>236</v>
      </c>
      <c r="D83" s="5" t="n">
        <v>12411957</v>
      </c>
    </row>
    <row r="84" spans="1:9">
      <c r="A84" s="4" t="s">
        <v>212</v>
      </c>
      <c r="C84" s="5" t="n">
        <v>-4207</v>
      </c>
      <c r="F84" s="5" t="n">
        <v>-58</v>
      </c>
      <c r="H84" s="5" t="n">
        <v>-58</v>
      </c>
      <c r="I84" s="5" t="n">
        <v>-4149</v>
      </c>
    </row>
    <row r="85" spans="1:9">
      <c r="A85" s="4" t="s">
        <v>164</v>
      </c>
      <c r="C85" s="5" t="n">
        <v>364</v>
      </c>
      <c r="E85" s="5" t="n">
        <v>364</v>
      </c>
      <c r="H85" s="5" t="n">
        <v>364</v>
      </c>
    </row>
    <row r="86" spans="1:9">
      <c r="A86" s="4" t="s">
        <v>215</v>
      </c>
      <c r="C86" s="5" t="n">
        <v>49</v>
      </c>
      <c r="G86" s="5" t="n">
        <v>49</v>
      </c>
      <c r="H86" s="5" t="n">
        <v>49</v>
      </c>
    </row>
    <row r="87" spans="1:9">
      <c r="A87" s="4" t="s">
        <v>227</v>
      </c>
      <c r="D87" s="5" t="n">
        <v>4973</v>
      </c>
    </row>
    <row r="88" spans="1:9">
      <c r="A88" s="4" t="s">
        <v>195</v>
      </c>
      <c r="C88" s="5" t="n">
        <v>-728</v>
      </c>
      <c r="D88" s="6" t="n">
        <v>-3</v>
      </c>
      <c r="E88" s="5" t="n">
        <v>-725</v>
      </c>
      <c r="H88" s="5" t="n">
        <v>-728</v>
      </c>
    </row>
    <row r="89" spans="1:9">
      <c r="A89" s="4" t="s">
        <v>220</v>
      </c>
      <c r="D89" s="5" t="n">
        <v>-55750</v>
      </c>
    </row>
    <row r="90" spans="1:9">
      <c r="A90" s="4" t="s">
        <v>192</v>
      </c>
      <c r="C90" s="5" t="n">
        <v>-1304</v>
      </c>
      <c r="F90" s="5" t="n">
        <v>-1304</v>
      </c>
      <c r="H90" s="5" t="n">
        <v>-1304</v>
      </c>
    </row>
    <row r="91" spans="1:9">
      <c r="A91" s="4" t="s">
        <v>233</v>
      </c>
      <c r="C91" s="6" t="n">
        <v>160096</v>
      </c>
      <c r="D91" s="6" t="n">
        <v>618</v>
      </c>
      <c r="E91" s="6" t="n">
        <v>43748</v>
      </c>
      <c r="F91" s="6" t="n">
        <v>115373</v>
      </c>
      <c r="G91" s="6" t="n">
        <v>104</v>
      </c>
      <c r="H91" s="6" t="n">
        <v>159843</v>
      </c>
      <c r="I91" s="6" t="n">
        <v>253</v>
      </c>
    </row>
    <row r="92" spans="1:9">
      <c r="A92" s="4" t="s">
        <v>234</v>
      </c>
      <c r="D92" s="5" t="n">
        <v>12361180</v>
      </c>
    </row>
    <row r="93" spans="1:9"/>
    <row r="94" spans="1:9">
      <c r="A94" s="4" t="s">
        <v>65</v>
      </c>
      <c r="B94" s="4" t="s">
        <v>150</v>
      </c>
    </row>
  </sheetData>
  <mergeCells count="3">
    <mergeCell ref="A1:B1"/>
    <mergeCell ref="A93:H93"/>
    <mergeCell ref="B94:H9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4"/>
    <col customWidth="1" max="6" min="6" width="21"/>
  </cols>
  <sheetData>
    <row r="1" spans="1:6">
      <c r="A1" s="1" t="s">
        <v>555</v>
      </c>
      <c r="B1" s="2" t="s">
        <v>1</v>
      </c>
    </row>
    <row r="2" spans="1:6">
      <c r="B2" s="2" t="s">
        <v>556</v>
      </c>
      <c r="C2" s="2" t="s">
        <v>557</v>
      </c>
      <c r="D2" s="2" t="s">
        <v>455</v>
      </c>
      <c r="F2" s="2" t="s">
        <v>456</v>
      </c>
    </row>
    <row r="3" spans="1:6">
      <c r="A3" s="3" t="s">
        <v>558</v>
      </c>
    </row>
    <row r="4" spans="1:6">
      <c r="A4" s="4" t="s">
        <v>559</v>
      </c>
      <c r="B4" s="6" t="n">
        <v>925000</v>
      </c>
      <c r="D4" s="6" t="n">
        <v>675000</v>
      </c>
      <c r="E4" s="4" t="s">
        <v>65</v>
      </c>
    </row>
    <row r="5" spans="1:6">
      <c r="A5" s="4" t="s">
        <v>560</v>
      </c>
    </row>
    <row r="6" spans="1:6">
      <c r="A6" s="3" t="s">
        <v>558</v>
      </c>
    </row>
    <row r="7" spans="1:6">
      <c r="A7" s="4" t="s">
        <v>559</v>
      </c>
      <c r="B7" s="5" t="n">
        <v>925000</v>
      </c>
      <c r="D7" s="6" t="n">
        <v>675000</v>
      </c>
    </row>
    <row r="8" spans="1:6">
      <c r="A8" s="4" t="s">
        <v>561</v>
      </c>
    </row>
    <row r="9" spans="1:6">
      <c r="A9" s="3" t="s">
        <v>558</v>
      </c>
    </row>
    <row r="10" spans="1:6">
      <c r="A10" s="4" t="s">
        <v>562</v>
      </c>
      <c r="B10" s="6" t="n">
        <v>1000000</v>
      </c>
    </row>
    <row r="11" spans="1:6">
      <c r="A11" s="4" t="s">
        <v>563</v>
      </c>
      <c r="B11" s="4" t="s">
        <v>564</v>
      </c>
    </row>
    <row r="12" spans="1:6">
      <c r="A12" s="4" t="s">
        <v>565</v>
      </c>
      <c r="B12" s="4" t="s">
        <v>566</v>
      </c>
      <c r="C12" s="4" t="s">
        <v>566</v>
      </c>
    </row>
    <row r="13" spans="1:6">
      <c r="A13" s="4" t="s">
        <v>567</v>
      </c>
      <c r="B13" s="4" t="s">
        <v>568</v>
      </c>
    </row>
    <row r="14" spans="1:6">
      <c r="A14" s="4" t="s">
        <v>569</v>
      </c>
      <c r="B14" s="4" t="s">
        <v>570</v>
      </c>
    </row>
    <row r="15" spans="1:6">
      <c r="A15" s="4" t="s">
        <v>571</v>
      </c>
      <c r="B15" s="4" t="s">
        <v>572</v>
      </c>
    </row>
    <row r="16" spans="1:6">
      <c r="A16" s="4" t="s">
        <v>573</v>
      </c>
    </row>
    <row r="17" spans="1:6">
      <c r="A17" s="3" t="s">
        <v>558</v>
      </c>
    </row>
    <row r="18" spans="1:6">
      <c r="A18" s="4" t="s">
        <v>562</v>
      </c>
      <c r="B18" s="6" t="n">
        <v>25000000</v>
      </c>
    </row>
    <row r="19" spans="1:6">
      <c r="A19" s="4" t="s">
        <v>574</v>
      </c>
      <c r="B19" s="6" t="n">
        <v>1000000</v>
      </c>
    </row>
    <row r="20" spans="1:6">
      <c r="A20" s="4" t="s">
        <v>563</v>
      </c>
      <c r="B20" s="4" t="s">
        <v>575</v>
      </c>
    </row>
    <row r="21" spans="1:6">
      <c r="A21" s="4" t="s">
        <v>565</v>
      </c>
      <c r="B21" s="4" t="s">
        <v>576</v>
      </c>
      <c r="C21" s="4" t="s">
        <v>576</v>
      </c>
      <c r="D21" s="4" t="s">
        <v>577</v>
      </c>
      <c r="F21" s="4" t="s">
        <v>578</v>
      </c>
    </row>
    <row r="22" spans="1:6">
      <c r="A22" s="4" t="s">
        <v>579</v>
      </c>
      <c r="B22" s="4" t="s">
        <v>580</v>
      </c>
    </row>
    <row r="23" spans="1:6">
      <c r="A23" s="4" t="s">
        <v>567</v>
      </c>
      <c r="B23" s="4" t="s">
        <v>581</v>
      </c>
    </row>
    <row r="24" spans="1:6">
      <c r="A24" s="4" t="s">
        <v>582</v>
      </c>
      <c r="B24" s="4" t="s">
        <v>583</v>
      </c>
    </row>
    <row r="25" spans="1:6">
      <c r="A25" s="4" t="s">
        <v>584</v>
      </c>
      <c r="B25" s="6" t="n">
        <v>0</v>
      </c>
      <c r="D25" s="6" t="n">
        <v>0</v>
      </c>
      <c r="F25" s="6" t="n">
        <v>0</v>
      </c>
    </row>
    <row r="26" spans="1:6">
      <c r="A26" s="4" t="s">
        <v>585</v>
      </c>
      <c r="B26" s="5" t="n">
        <v>250000</v>
      </c>
      <c r="D26" s="5" t="n">
        <v>250000</v>
      </c>
      <c r="F26" s="5" t="n">
        <v>250000</v>
      </c>
    </row>
    <row r="27" spans="1:6">
      <c r="A27" s="4" t="s">
        <v>586</v>
      </c>
    </row>
    <row r="28" spans="1:6">
      <c r="A28" s="3" t="s">
        <v>558</v>
      </c>
    </row>
    <row r="29" spans="1:6">
      <c r="A29" s="4" t="s">
        <v>562</v>
      </c>
      <c r="B29" s="6" t="n">
        <v>5800000</v>
      </c>
      <c r="C29" s="8" t="n">
        <v>40000000</v>
      </c>
    </row>
    <row r="30" spans="1:6">
      <c r="A30" s="4" t="s">
        <v>563</v>
      </c>
      <c r="B30" s="4" t="s">
        <v>587</v>
      </c>
    </row>
    <row r="31" spans="1:6">
      <c r="A31" s="4" t="s">
        <v>579</v>
      </c>
      <c r="B31" s="4" t="s">
        <v>588</v>
      </c>
    </row>
    <row r="32" spans="1:6">
      <c r="A32" s="4" t="s">
        <v>584</v>
      </c>
      <c r="B32" s="6" t="n">
        <v>0</v>
      </c>
      <c r="D32" s="6" t="n">
        <v>0</v>
      </c>
      <c r="F32" s="6" t="n">
        <v>0</v>
      </c>
    </row>
    <row r="33" spans="1:6"/>
    <row r="34" spans="1:6">
      <c r="A34" s="4" t="s">
        <v>65</v>
      </c>
      <c r="B34" s="4" t="s">
        <v>150</v>
      </c>
    </row>
  </sheetData>
  <mergeCells count="5">
    <mergeCell ref="A1:A2"/>
    <mergeCell ref="D1:E1"/>
    <mergeCell ref="D2:E2"/>
    <mergeCell ref="A33:F33"/>
    <mergeCell ref="B34:F3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100</v>
      </c>
      <c r="D1" s="2" t="s">
        <v>58</v>
      </c>
    </row>
    <row r="2" spans="1:4">
      <c r="A2" s="4" t="s">
        <v>590</v>
      </c>
    </row>
    <row r="3" spans="1:4">
      <c r="A3" s="3" t="s">
        <v>591</v>
      </c>
    </row>
    <row r="4" spans="1:4">
      <c r="A4" s="4" t="s">
        <v>592</v>
      </c>
      <c r="B4" s="6" t="n">
        <v>6334</v>
      </c>
      <c r="C4" s="6" t="n">
        <v>6639</v>
      </c>
      <c r="D4" s="6" t="n">
        <v>6433</v>
      </c>
    </row>
    <row r="5" spans="1:4">
      <c r="A5" s="4" t="s">
        <v>593</v>
      </c>
    </row>
    <row r="6" spans="1:4">
      <c r="A6" s="3" t="s">
        <v>591</v>
      </c>
    </row>
    <row r="7" spans="1:4">
      <c r="A7" s="4" t="s">
        <v>592</v>
      </c>
      <c r="B7" s="5" t="n">
        <v>4743</v>
      </c>
    </row>
    <row r="8" spans="1:4">
      <c r="A8" s="4" t="s">
        <v>594</v>
      </c>
    </row>
    <row r="9" spans="1:4">
      <c r="A9" s="3" t="s">
        <v>591</v>
      </c>
    </row>
    <row r="10" spans="1:4">
      <c r="A10" s="4" t="s">
        <v>592</v>
      </c>
      <c r="B10" s="5" t="n">
        <v>2837</v>
      </c>
    </row>
    <row r="11" spans="1:4">
      <c r="A11" s="4" t="s">
        <v>595</v>
      </c>
    </row>
    <row r="12" spans="1:4">
      <c r="A12" s="3" t="s">
        <v>591</v>
      </c>
    </row>
    <row r="13" spans="1:4">
      <c r="A13" s="4" t="s">
        <v>592</v>
      </c>
      <c r="B13" s="5" t="n">
        <v>1001</v>
      </c>
    </row>
    <row r="14" spans="1:4">
      <c r="A14" s="4" t="s">
        <v>596</v>
      </c>
    </row>
    <row r="15" spans="1:4">
      <c r="A15" s="3" t="s">
        <v>591</v>
      </c>
    </row>
    <row r="16" spans="1:4">
      <c r="A16" s="4" t="s">
        <v>592</v>
      </c>
      <c r="B16" s="5" t="n">
        <v>239</v>
      </c>
      <c r="C16" s="5" t="n">
        <v>203</v>
      </c>
      <c r="D16" s="5" t="n">
        <v>184</v>
      </c>
    </row>
    <row r="17" spans="1:4">
      <c r="A17" s="4" t="s">
        <v>597</v>
      </c>
    </row>
    <row r="18" spans="1:4">
      <c r="A18" s="3" t="s">
        <v>591</v>
      </c>
    </row>
    <row r="19" spans="1:4">
      <c r="A19" s="4" t="s">
        <v>592</v>
      </c>
      <c r="B19" s="5" t="n">
        <v>138</v>
      </c>
      <c r="C19" s="5" t="n">
        <v>127</v>
      </c>
      <c r="D19" s="5" t="n">
        <v>119</v>
      </c>
    </row>
    <row r="20" spans="1:4">
      <c r="A20" s="4" t="s">
        <v>598</v>
      </c>
    </row>
    <row r="21" spans="1:4">
      <c r="A21" s="3" t="s">
        <v>591</v>
      </c>
    </row>
    <row r="22" spans="1:4">
      <c r="A22" s="4" t="s">
        <v>592</v>
      </c>
      <c r="B22" s="5" t="n">
        <v>92</v>
      </c>
      <c r="C22" s="5" t="n">
        <v>112</v>
      </c>
      <c r="D22" s="5" t="n">
        <v>98</v>
      </c>
    </row>
    <row r="23" spans="1:4">
      <c r="A23" s="4" t="s">
        <v>599</v>
      </c>
    </row>
    <row r="24" spans="1:4">
      <c r="A24" s="3" t="s">
        <v>591</v>
      </c>
    </row>
    <row r="25" spans="1:4">
      <c r="A25" s="4" t="s">
        <v>592</v>
      </c>
      <c r="B25" s="5" t="n">
        <v>6334</v>
      </c>
      <c r="C25" s="5" t="n">
        <v>6639</v>
      </c>
      <c r="D25" s="5" t="n">
        <v>6433</v>
      </c>
    </row>
    <row r="26" spans="1:4">
      <c r="A26" s="4" t="s">
        <v>600</v>
      </c>
    </row>
    <row r="27" spans="1:4">
      <c r="A27" s="3" t="s">
        <v>591</v>
      </c>
    </row>
    <row r="28" spans="1:4">
      <c r="A28" s="4" t="s">
        <v>592</v>
      </c>
      <c r="B28" s="5" t="n">
        <v>4743</v>
      </c>
    </row>
    <row r="29" spans="1:4">
      <c r="A29" s="4" t="s">
        <v>601</v>
      </c>
    </row>
    <row r="30" spans="1:4">
      <c r="A30" s="3" t="s">
        <v>591</v>
      </c>
    </row>
    <row r="31" spans="1:4">
      <c r="A31" s="4" t="s">
        <v>592</v>
      </c>
      <c r="B31" s="5" t="n">
        <v>2837</v>
      </c>
    </row>
    <row r="32" spans="1:4">
      <c r="A32" s="4" t="s">
        <v>602</v>
      </c>
    </row>
    <row r="33" spans="1:4">
      <c r="A33" s="3" t="s">
        <v>591</v>
      </c>
    </row>
    <row r="34" spans="1:4">
      <c r="A34" s="4" t="s">
        <v>592</v>
      </c>
      <c r="B34" s="5" t="n">
        <v>1001</v>
      </c>
    </row>
    <row r="35" spans="1:4">
      <c r="A35" s="4" t="s">
        <v>603</v>
      </c>
    </row>
    <row r="36" spans="1:4">
      <c r="A36" s="3" t="s">
        <v>591</v>
      </c>
    </row>
    <row r="37" spans="1:4">
      <c r="A37" s="4" t="s">
        <v>592</v>
      </c>
      <c r="B37" s="5" t="n">
        <v>239</v>
      </c>
      <c r="C37" s="5" t="n">
        <v>203</v>
      </c>
      <c r="D37" s="5" t="n">
        <v>184</v>
      </c>
    </row>
    <row r="38" spans="1:4">
      <c r="A38" s="4" t="s">
        <v>604</v>
      </c>
    </row>
    <row r="39" spans="1:4">
      <c r="A39" s="3" t="s">
        <v>591</v>
      </c>
    </row>
    <row r="40" spans="1:4">
      <c r="A40" s="4" t="s">
        <v>592</v>
      </c>
      <c r="B40" s="5" t="n">
        <v>138</v>
      </c>
      <c r="C40" s="5" t="n">
        <v>127</v>
      </c>
      <c r="D40" s="5" t="n">
        <v>119</v>
      </c>
    </row>
    <row r="41" spans="1:4">
      <c r="A41" s="4" t="s">
        <v>605</v>
      </c>
    </row>
    <row r="42" spans="1:4">
      <c r="A42" s="3" t="s">
        <v>591</v>
      </c>
    </row>
    <row r="43" spans="1:4">
      <c r="A43" s="4" t="s">
        <v>592</v>
      </c>
      <c r="B43" s="6" t="n">
        <v>92</v>
      </c>
      <c r="C43" s="6" t="n">
        <v>112</v>
      </c>
      <c r="D43" s="6" t="n">
        <v>9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43"/>
    <col customWidth="1" max="3" min="3" width="14"/>
    <col customWidth="1" max="4" min="4" width="4"/>
    <col customWidth="1" max="5" min="5" width="14"/>
  </cols>
  <sheetData>
    <row r="1" spans="1:5">
      <c r="A1" s="1" t="s">
        <v>606</v>
      </c>
      <c r="B1" s="2" t="s">
        <v>1</v>
      </c>
    </row>
    <row r="2" spans="1:5">
      <c r="B2" s="2" t="s">
        <v>2</v>
      </c>
      <c r="C2" s="2" t="s">
        <v>100</v>
      </c>
      <c r="E2" s="2" t="s">
        <v>58</v>
      </c>
    </row>
    <row r="3" spans="1:5">
      <c r="A3" s="3" t="s">
        <v>607</v>
      </c>
    </row>
    <row r="4" spans="1:5">
      <c r="A4" s="4" t="s">
        <v>608</v>
      </c>
      <c r="B4" s="6" t="n">
        <v>5400000</v>
      </c>
      <c r="C4" s="6" t="n">
        <v>5000000</v>
      </c>
      <c r="E4" s="6" t="n">
        <v>13500000</v>
      </c>
    </row>
    <row r="5" spans="1:5">
      <c r="A5" s="4" t="s">
        <v>609</v>
      </c>
      <c r="B5" s="5" t="n">
        <v>5400000</v>
      </c>
      <c r="C5" s="5" t="n">
        <v>5000000</v>
      </c>
      <c r="E5" s="5" t="n">
        <v>13500000</v>
      </c>
    </row>
    <row r="6" spans="1:5">
      <c r="A6" s="4" t="s">
        <v>104</v>
      </c>
      <c r="B6" s="5" t="n">
        <v>7580000</v>
      </c>
      <c r="C6" s="5" t="n">
        <v>0</v>
      </c>
      <c r="E6" s="5" t="n">
        <v>0</v>
      </c>
    </row>
    <row r="7" spans="1:5">
      <c r="A7" s="4" t="s">
        <v>610</v>
      </c>
      <c r="B7" s="5" t="n">
        <v>7804000</v>
      </c>
      <c r="C7" s="5" t="n">
        <v>7081000</v>
      </c>
      <c r="D7" s="4" t="s">
        <v>65</v>
      </c>
      <c r="E7" s="5" t="n">
        <v>6834000</v>
      </c>
    </row>
    <row r="8" spans="1:5">
      <c r="A8" s="4" t="s">
        <v>611</v>
      </c>
    </row>
    <row r="9" spans="1:5">
      <c r="A9" s="3" t="s">
        <v>607</v>
      </c>
    </row>
    <row r="10" spans="1:5">
      <c r="A10" s="4" t="s">
        <v>612</v>
      </c>
      <c r="B10" s="5" t="n">
        <v>48000</v>
      </c>
    </row>
    <row r="11" spans="1:5">
      <c r="A11" s="4" t="s">
        <v>613</v>
      </c>
    </row>
    <row r="12" spans="1:5">
      <c r="A12" s="3" t="s">
        <v>607</v>
      </c>
    </row>
    <row r="13" spans="1:5">
      <c r="A13" s="4" t="s">
        <v>612</v>
      </c>
      <c r="B13" s="6" t="n">
        <v>56000</v>
      </c>
      <c r="C13" s="6" t="n">
        <v>40000</v>
      </c>
      <c r="E13" s="6" t="n">
        <v>9000</v>
      </c>
    </row>
    <row r="14" spans="1:5">
      <c r="A14" s="4" t="s">
        <v>614</v>
      </c>
    </row>
    <row r="15" spans="1:5">
      <c r="A15" s="3" t="s">
        <v>607</v>
      </c>
    </row>
    <row r="16" spans="1:5">
      <c r="A16" s="4" t="s">
        <v>615</v>
      </c>
      <c r="B16" s="4" t="s">
        <v>616</v>
      </c>
    </row>
    <row r="17" spans="1:5">
      <c r="A17" s="4" t="s">
        <v>617</v>
      </c>
    </row>
    <row r="18" spans="1:5">
      <c r="A18" s="3" t="s">
        <v>607</v>
      </c>
    </row>
    <row r="19" spans="1:5">
      <c r="A19" s="4" t="s">
        <v>615</v>
      </c>
      <c r="B19" s="4" t="s">
        <v>618</v>
      </c>
    </row>
    <row r="20" spans="1:5"/>
    <row r="21" spans="1:5">
      <c r="A21" s="4" t="s">
        <v>65</v>
      </c>
      <c r="B21" s="4" t="s">
        <v>150</v>
      </c>
    </row>
  </sheetData>
  <mergeCells count="5">
    <mergeCell ref="A1:A2"/>
    <mergeCell ref="C1:D1"/>
    <mergeCell ref="C2:D2"/>
    <mergeCell ref="A20:E20"/>
    <mergeCell ref="B21:E2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4"/>
    <col customWidth="1" max="5" min="5" width="14"/>
    <col customWidth="1" max="6" min="6" width="14"/>
  </cols>
  <sheetData>
    <row r="1" spans="1:6">
      <c r="A1" s="1" t="s">
        <v>619</v>
      </c>
      <c r="B1" s="2" t="s">
        <v>2</v>
      </c>
      <c r="C1" s="2" t="s">
        <v>100</v>
      </c>
      <c r="D1" s="2" t="s">
        <v>65</v>
      </c>
      <c r="E1" s="2" t="s">
        <v>58</v>
      </c>
      <c r="F1" s="2" t="s">
        <v>393</v>
      </c>
    </row>
    <row r="2" spans="1:6">
      <c r="A2" s="3" t="s">
        <v>591</v>
      </c>
    </row>
    <row r="3" spans="1:6">
      <c r="A3" s="4" t="s">
        <v>106</v>
      </c>
      <c r="B3" s="6" t="n">
        <v>57575</v>
      </c>
      <c r="C3" s="6" t="n">
        <v>50860</v>
      </c>
      <c r="E3" s="6" t="n">
        <v>55415</v>
      </c>
    </row>
    <row r="4" spans="1:6">
      <c r="A4" s="3" t="s">
        <v>620</v>
      </c>
    </row>
    <row r="5" spans="1:6">
      <c r="A5" s="4" t="s">
        <v>134</v>
      </c>
      <c r="C5" s="6" t="n">
        <v>5856</v>
      </c>
      <c r="E5" s="6" t="n">
        <v>5781</v>
      </c>
    </row>
    <row r="6" spans="1:6">
      <c r="A6" s="4" t="s">
        <v>306</v>
      </c>
    </row>
    <row r="7" spans="1:6">
      <c r="A7" s="3" t="s">
        <v>620</v>
      </c>
    </row>
    <row r="8" spans="1:6">
      <c r="A8" s="4" t="s">
        <v>134</v>
      </c>
      <c r="F8" s="6" t="n">
        <v>5600</v>
      </c>
    </row>
    <row r="9" spans="1:6">
      <c r="A9" s="4" t="s">
        <v>621</v>
      </c>
    </row>
    <row r="10" spans="1:6">
      <c r="A10" s="3" t="s">
        <v>591</v>
      </c>
    </row>
    <row r="11" spans="1:6">
      <c r="A11" s="4" t="s">
        <v>112</v>
      </c>
      <c r="B11" s="5" t="n">
        <v>2442</v>
      </c>
    </row>
    <row r="12" spans="1:6">
      <c r="A12" s="4" t="s">
        <v>622</v>
      </c>
    </row>
    <row r="13" spans="1:6">
      <c r="A13" s="3" t="s">
        <v>591</v>
      </c>
    </row>
    <row r="14" spans="1:6">
      <c r="A14" s="4" t="s">
        <v>440</v>
      </c>
      <c r="B14" s="5" t="n">
        <v>4121</v>
      </c>
    </row>
    <row r="15" spans="1:6">
      <c r="A15" s="4" t="s">
        <v>623</v>
      </c>
    </row>
    <row r="16" spans="1:6">
      <c r="A16" s="3" t="s">
        <v>591</v>
      </c>
    </row>
    <row r="17" spans="1:6">
      <c r="A17" s="4" t="s">
        <v>112</v>
      </c>
      <c r="F17" s="5" t="n">
        <v>13653</v>
      </c>
    </row>
    <row r="18" spans="1:6">
      <c r="A18" s="4" t="s">
        <v>106</v>
      </c>
      <c r="F18" s="5" t="n">
        <v>1804</v>
      </c>
    </row>
    <row r="19" spans="1:6">
      <c r="A19" s="3" t="s">
        <v>620</v>
      </c>
    </row>
    <row r="20" spans="1:6">
      <c r="A20" s="4" t="s">
        <v>134</v>
      </c>
      <c r="F20" s="5" t="n">
        <v>5600</v>
      </c>
    </row>
    <row r="21" spans="1:6">
      <c r="A21" s="4" t="s">
        <v>624</v>
      </c>
    </row>
    <row r="22" spans="1:6">
      <c r="A22" s="3" t="s">
        <v>591</v>
      </c>
    </row>
    <row r="23" spans="1:6">
      <c r="A23" s="4" t="s">
        <v>625</v>
      </c>
      <c r="F23" s="5" t="n">
        <v>2179</v>
      </c>
    </row>
    <row r="24" spans="1:6">
      <c r="A24" s="4" t="s">
        <v>626</v>
      </c>
    </row>
    <row r="25" spans="1:6">
      <c r="A25" s="3" t="s">
        <v>591</v>
      </c>
    </row>
    <row r="26" spans="1:6">
      <c r="A26" s="4" t="s">
        <v>440</v>
      </c>
      <c r="F26" s="5" t="n">
        <v>6549</v>
      </c>
    </row>
    <row r="27" spans="1:6">
      <c r="A27" s="4" t="s">
        <v>627</v>
      </c>
    </row>
    <row r="28" spans="1:6">
      <c r="A28" s="3" t="s">
        <v>591</v>
      </c>
    </row>
    <row r="29" spans="1:6">
      <c r="A29" s="4" t="s">
        <v>112</v>
      </c>
      <c r="B29" s="5" t="n">
        <v>2442</v>
      </c>
    </row>
    <row r="30" spans="1:6">
      <c r="A30" s="4" t="s">
        <v>628</v>
      </c>
    </row>
    <row r="31" spans="1:6">
      <c r="A31" s="3" t="s">
        <v>591</v>
      </c>
    </row>
    <row r="32" spans="1:6">
      <c r="A32" s="4" t="s">
        <v>440</v>
      </c>
      <c r="B32" s="6" t="n">
        <v>4121</v>
      </c>
    </row>
    <row r="33" spans="1:6">
      <c r="A33" s="4" t="s">
        <v>629</v>
      </c>
    </row>
    <row r="34" spans="1:6">
      <c r="A34" s="3" t="s">
        <v>591</v>
      </c>
    </row>
    <row r="35" spans="1:6">
      <c r="A35" s="4" t="s">
        <v>112</v>
      </c>
      <c r="F35" s="5" t="n">
        <v>13653</v>
      </c>
    </row>
    <row r="36" spans="1:6">
      <c r="A36" s="4" t="s">
        <v>106</v>
      </c>
      <c r="F36" s="5" t="n">
        <v>1804</v>
      </c>
    </row>
    <row r="37" spans="1:6">
      <c r="A37" s="3" t="s">
        <v>620</v>
      </c>
    </row>
    <row r="38" spans="1:6">
      <c r="A38" s="4" t="s">
        <v>134</v>
      </c>
      <c r="F38" s="5" t="n">
        <v>5600</v>
      </c>
    </row>
    <row r="39" spans="1:6">
      <c r="A39" s="4" t="s">
        <v>630</v>
      </c>
    </row>
    <row r="40" spans="1:6">
      <c r="A40" s="3" t="s">
        <v>591</v>
      </c>
    </row>
    <row r="41" spans="1:6">
      <c r="A41" s="4" t="s">
        <v>625</v>
      </c>
      <c r="F41" s="5" t="n">
        <v>2179</v>
      </c>
    </row>
    <row r="42" spans="1:6">
      <c r="A42" s="4" t="s">
        <v>631</v>
      </c>
    </row>
    <row r="43" spans="1:6">
      <c r="A43" s="3" t="s">
        <v>591</v>
      </c>
    </row>
    <row r="44" spans="1:6">
      <c r="A44" s="4" t="s">
        <v>440</v>
      </c>
      <c r="F44" s="6" t="n">
        <v>6549</v>
      </c>
    </row>
    <row r="45" spans="1:6"/>
    <row r="46" spans="1:6">
      <c r="A46" s="4" t="s">
        <v>65</v>
      </c>
      <c r="B46" s="4" t="s">
        <v>150</v>
      </c>
    </row>
  </sheetData>
  <mergeCells count="4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A45:F45"/>
    <mergeCell ref="B46:F4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v>
      </c>
      <c r="C2" s="2" t="s">
        <v>58</v>
      </c>
    </row>
    <row r="3" spans="1:3">
      <c r="A3" s="3" t="s">
        <v>274</v>
      </c>
    </row>
    <row r="4" spans="1:3">
      <c r="A4" s="4" t="s">
        <v>525</v>
      </c>
      <c r="B4" s="6" t="n">
        <v>48</v>
      </c>
      <c r="C4" s="6" t="n">
        <v>54</v>
      </c>
    </row>
    <row r="5" spans="1:3">
      <c r="A5" s="4" t="s">
        <v>173</v>
      </c>
      <c r="B5" s="6" t="n">
        <v>4500</v>
      </c>
      <c r="C5" s="6" t="n">
        <v>622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3</v>
      </c>
      <c r="B1" s="2" t="s">
        <v>57</v>
      </c>
      <c r="D1" s="2" t="s">
        <v>1</v>
      </c>
    </row>
    <row r="2" spans="1:5">
      <c r="B2" s="2" t="s">
        <v>2</v>
      </c>
      <c r="C2" s="2" t="s">
        <v>58</v>
      </c>
      <c r="D2" s="2" t="s">
        <v>2</v>
      </c>
      <c r="E2" s="2" t="s">
        <v>58</v>
      </c>
    </row>
    <row r="3" spans="1:5">
      <c r="A3" s="3" t="s">
        <v>277</v>
      </c>
    </row>
    <row r="4" spans="1:5">
      <c r="A4" s="4" t="s">
        <v>634</v>
      </c>
      <c r="B4" s="5" t="n">
        <v>12409</v>
      </c>
      <c r="C4" s="5" t="n">
        <v>12438</v>
      </c>
      <c r="D4" s="5" t="n">
        <v>12405</v>
      </c>
      <c r="E4" s="5" t="n">
        <v>12488</v>
      </c>
    </row>
    <row r="5" spans="1:5">
      <c r="A5" s="4" t="s">
        <v>635</v>
      </c>
      <c r="C5" s="5" t="n">
        <v>27</v>
      </c>
      <c r="D5" s="5" t="n">
        <v>16</v>
      </c>
      <c r="E5" s="5" t="n">
        <v>105</v>
      </c>
    </row>
    <row r="6" spans="1:5">
      <c r="A6" s="4" t="s">
        <v>636</v>
      </c>
      <c r="B6" s="5" t="n">
        <v>12409</v>
      </c>
      <c r="C6" s="5" t="n">
        <v>12465</v>
      </c>
      <c r="D6" s="5" t="n">
        <v>12421</v>
      </c>
      <c r="E6" s="5" t="n">
        <v>1259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637</v>
      </c>
      <c r="B1" s="2" t="s">
        <v>57</v>
      </c>
      <c r="D1" s="2" t="s">
        <v>1</v>
      </c>
    </row>
    <row r="2" spans="1:4">
      <c r="B2" s="2" t="s">
        <v>2</v>
      </c>
      <c r="C2" s="2" t="s">
        <v>58</v>
      </c>
      <c r="D2" s="2" t="s">
        <v>2</v>
      </c>
    </row>
    <row r="3" spans="1:4">
      <c r="A3" s="4" t="s">
        <v>638</v>
      </c>
      <c r="B3" s="5" t="n">
        <v>10793</v>
      </c>
    </row>
    <row r="4" spans="1:4">
      <c r="A4" s="4" t="s">
        <v>639</v>
      </c>
      <c r="C4" s="5" t="n">
        <v>723</v>
      </c>
      <c r="D4" s="5" t="n">
        <v>585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640</v>
      </c>
      <c r="B1" s="2" t="s">
        <v>1</v>
      </c>
    </row>
    <row r="2" spans="1:2">
      <c r="B2" s="2" t="s">
        <v>641</v>
      </c>
    </row>
    <row r="3" spans="1:2">
      <c r="A3" s="3" t="s">
        <v>280</v>
      </c>
    </row>
    <row r="4" spans="1:2">
      <c r="A4" s="4" t="s">
        <v>642</v>
      </c>
      <c r="B4" s="5" t="n">
        <v>3</v>
      </c>
    </row>
    <row r="5" spans="1:2">
      <c r="A5" s="4" t="s">
        <v>643</v>
      </c>
      <c r="B5" s="4" t="s">
        <v>6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5"/>
    <col customWidth="1" max="7" min="7" width="15"/>
    <col customWidth="1" max="8" min="8" width="8"/>
    <col customWidth="1" max="9" min="9" width="14"/>
    <col customWidth="1" max="10" min="10" width="8"/>
  </cols>
  <sheetData>
    <row r="1" spans="1:10">
      <c r="A1" s="1" t="s">
        <v>645</v>
      </c>
      <c r="C1" s="2" t="s">
        <v>57</v>
      </c>
      <c r="G1" s="2" t="s">
        <v>1</v>
      </c>
    </row>
    <row r="2" spans="1:10">
      <c r="C2" s="2" t="s">
        <v>2</v>
      </c>
      <c r="E2" s="2" t="s">
        <v>58</v>
      </c>
      <c r="G2" s="2" t="s">
        <v>2</v>
      </c>
      <c r="I2" s="2" t="s">
        <v>58</v>
      </c>
    </row>
    <row r="3" spans="1:10">
      <c r="A3" s="3" t="s">
        <v>646</v>
      </c>
    </row>
    <row r="4" spans="1:10">
      <c r="A4" s="4" t="s">
        <v>60</v>
      </c>
      <c r="C4" s="6" t="n">
        <v>71998000</v>
      </c>
      <c r="E4" s="6" t="n">
        <v>77226000</v>
      </c>
      <c r="G4" s="6" t="n">
        <v>219465000</v>
      </c>
      <c r="I4" s="6" t="n">
        <v>225705000</v>
      </c>
    </row>
    <row r="5" spans="1:10">
      <c r="A5" s="4" t="s">
        <v>62</v>
      </c>
      <c r="C5" s="5" t="n">
        <v>12384000</v>
      </c>
      <c r="E5" s="5" t="n">
        <v>14123000</v>
      </c>
      <c r="G5" s="5" t="n">
        <v>39853000</v>
      </c>
      <c r="I5" s="5" t="n">
        <v>38008000</v>
      </c>
    </row>
    <row r="6" spans="1:10">
      <c r="A6" s="4" t="s">
        <v>647</v>
      </c>
      <c r="C6" s="5" t="n">
        <v>9952000</v>
      </c>
      <c r="E6" s="5" t="n">
        <v>10038000</v>
      </c>
      <c r="G6" s="5" t="n">
        <v>30783000</v>
      </c>
      <c r="I6" s="5" t="n">
        <v>28174000</v>
      </c>
    </row>
    <row r="7" spans="1:10">
      <c r="A7" s="4" t="s">
        <v>648</v>
      </c>
      <c r="I7" s="5" t="n">
        <v>-678000</v>
      </c>
    </row>
    <row r="8" spans="1:10">
      <c r="A8" s="4" t="s">
        <v>649</v>
      </c>
      <c r="C8" s="5" t="n">
        <v>-5091000</v>
      </c>
      <c r="E8" s="5" t="n">
        <v>4299000</v>
      </c>
      <c r="G8" s="5" t="n">
        <v>1582000</v>
      </c>
      <c r="I8" s="5" t="n">
        <v>10659000</v>
      </c>
    </row>
    <row r="9" spans="1:10">
      <c r="A9" s="4" t="s">
        <v>64</v>
      </c>
      <c r="B9" s="4" t="s">
        <v>65</v>
      </c>
      <c r="C9" s="5" t="n">
        <v>-13639000</v>
      </c>
      <c r="G9" s="5" t="n">
        <v>-13639000</v>
      </c>
    </row>
    <row r="10" spans="1:10">
      <c r="A10" s="4" t="s">
        <v>401</v>
      </c>
      <c r="B10" s="4" t="s">
        <v>67</v>
      </c>
      <c r="C10" s="5" t="n">
        <v>6081000</v>
      </c>
      <c r="G10" s="5" t="n">
        <v>6081000</v>
      </c>
    </row>
    <row r="11" spans="1:10">
      <c r="A11" s="4" t="s">
        <v>532</v>
      </c>
      <c r="C11" s="5" t="n">
        <v>35000</v>
      </c>
      <c r="D11" s="4" t="s">
        <v>403</v>
      </c>
      <c r="E11" s="5" t="n">
        <v>-340000</v>
      </c>
      <c r="F11" s="4" t="s">
        <v>533</v>
      </c>
      <c r="G11" s="5" t="n">
        <v>70000</v>
      </c>
      <c r="H11" s="4" t="s">
        <v>542</v>
      </c>
      <c r="I11" s="5" t="n">
        <v>-1563000</v>
      </c>
      <c r="J11" s="4" t="s">
        <v>544</v>
      </c>
    </row>
    <row r="12" spans="1:10">
      <c r="A12" s="4" t="s">
        <v>70</v>
      </c>
      <c r="C12" s="5" t="n">
        <v>-8000</v>
      </c>
      <c r="G12" s="5" t="n">
        <v>-47000</v>
      </c>
      <c r="I12" s="5" t="n">
        <v>-38000</v>
      </c>
    </row>
    <row r="13" spans="1:10">
      <c r="A13" s="4" t="s">
        <v>71</v>
      </c>
      <c r="C13" s="5" t="n">
        <v>242000</v>
      </c>
      <c r="E13" s="5" t="n">
        <v>251000</v>
      </c>
      <c r="G13" s="5" t="n">
        <v>732000</v>
      </c>
      <c r="I13" s="5" t="n">
        <v>552000</v>
      </c>
    </row>
    <row r="14" spans="1:10">
      <c r="A14" s="4" t="s">
        <v>72</v>
      </c>
      <c r="C14" s="5" t="n">
        <v>-267000</v>
      </c>
      <c r="E14" s="5" t="n">
        <v>-288000</v>
      </c>
      <c r="G14" s="5" t="n">
        <v>-441000</v>
      </c>
      <c r="I14" s="5" t="n">
        <v>-688000</v>
      </c>
    </row>
    <row r="15" spans="1:10">
      <c r="A15" s="4" t="s">
        <v>73</v>
      </c>
      <c r="C15" s="5" t="n">
        <v>-5124000</v>
      </c>
      <c r="E15" s="5" t="n">
        <v>4262000</v>
      </c>
      <c r="G15" s="5" t="n">
        <v>1826000</v>
      </c>
      <c r="I15" s="5" t="n">
        <v>10485000</v>
      </c>
    </row>
    <row r="16" spans="1:10">
      <c r="A16" s="4" t="s">
        <v>473</v>
      </c>
    </row>
    <row r="17" spans="1:10">
      <c r="A17" s="3" t="s">
        <v>646</v>
      </c>
    </row>
    <row r="18" spans="1:10">
      <c r="A18" s="4" t="s">
        <v>60</v>
      </c>
      <c r="C18" s="5" t="n">
        <v>33105000</v>
      </c>
      <c r="E18" s="5" t="n">
        <v>35732000</v>
      </c>
      <c r="G18" s="5" t="n">
        <v>107250000</v>
      </c>
      <c r="I18" s="5" t="n">
        <v>107335000</v>
      </c>
    </row>
    <row r="19" spans="1:10">
      <c r="A19" s="4" t="s">
        <v>475</v>
      </c>
    </row>
    <row r="20" spans="1:10">
      <c r="A20" s="3" t="s">
        <v>646</v>
      </c>
    </row>
    <row r="21" spans="1:10">
      <c r="A21" s="4" t="s">
        <v>60</v>
      </c>
      <c r="C21" s="5" t="n">
        <v>34987000</v>
      </c>
      <c r="E21" s="5" t="n">
        <v>37104000</v>
      </c>
      <c r="G21" s="5" t="n">
        <v>100730000</v>
      </c>
      <c r="I21" s="5" t="n">
        <v>106611000</v>
      </c>
    </row>
    <row r="22" spans="1:10">
      <c r="A22" s="4" t="s">
        <v>650</v>
      </c>
      <c r="E22" s="5" t="n">
        <v>-554000</v>
      </c>
    </row>
    <row r="23" spans="1:10">
      <c r="A23" s="4" t="s">
        <v>532</v>
      </c>
      <c r="E23" s="5" t="n">
        <v>-340000</v>
      </c>
      <c r="G23" s="5" t="n">
        <v>70000</v>
      </c>
      <c r="H23" s="4" t="s">
        <v>651</v>
      </c>
      <c r="I23" s="5" t="n">
        <v>-1563000</v>
      </c>
      <c r="J23" s="4" t="s">
        <v>651</v>
      </c>
    </row>
    <row r="24" spans="1:10">
      <c r="A24" s="4" t="s">
        <v>478</v>
      </c>
    </row>
    <row r="25" spans="1:10">
      <c r="A25" s="3" t="s">
        <v>646</v>
      </c>
    </row>
    <row r="26" spans="1:10">
      <c r="A26" s="4" t="s">
        <v>60</v>
      </c>
      <c r="C26" s="5" t="n">
        <v>3906000</v>
      </c>
      <c r="E26" s="5" t="n">
        <v>4390000</v>
      </c>
      <c r="G26" s="5" t="n">
        <v>11485000</v>
      </c>
      <c r="I26" s="5" t="n">
        <v>11759000</v>
      </c>
    </row>
    <row r="27" spans="1:10">
      <c r="A27" s="4" t="s">
        <v>64</v>
      </c>
      <c r="C27" s="5" t="n">
        <v>-13600000</v>
      </c>
      <c r="G27" s="5" t="n">
        <v>-13600000</v>
      </c>
    </row>
    <row r="28" spans="1:10">
      <c r="A28" s="4" t="s">
        <v>652</v>
      </c>
    </row>
    <row r="29" spans="1:10">
      <c r="A29" s="3" t="s">
        <v>646</v>
      </c>
    </row>
    <row r="30" spans="1:10">
      <c r="A30" s="4" t="s">
        <v>62</v>
      </c>
      <c r="C30" s="5" t="n">
        <v>12384000</v>
      </c>
      <c r="E30" s="5" t="n">
        <v>14637000</v>
      </c>
      <c r="G30" s="5" t="n">
        <v>39853000</v>
      </c>
      <c r="I30" s="5" t="n">
        <v>40516000</v>
      </c>
    </row>
    <row r="31" spans="1:10">
      <c r="A31" s="4" t="s">
        <v>647</v>
      </c>
      <c r="C31" s="5" t="n">
        <v>9952000</v>
      </c>
      <c r="E31" s="5" t="n">
        <v>9569000</v>
      </c>
      <c r="G31" s="5" t="n">
        <v>30783000</v>
      </c>
      <c r="I31" s="5" t="n">
        <v>27616000</v>
      </c>
    </row>
    <row r="32" spans="1:10">
      <c r="A32" s="4" t="s">
        <v>649</v>
      </c>
      <c r="C32" s="5" t="n">
        <v>2432000</v>
      </c>
      <c r="E32" s="5" t="n">
        <v>5068000</v>
      </c>
      <c r="G32" s="5" t="n">
        <v>9070000</v>
      </c>
      <c r="I32" s="5" t="n">
        <v>12900000</v>
      </c>
    </row>
    <row r="33" spans="1:10">
      <c r="A33" s="4" t="s">
        <v>653</v>
      </c>
    </row>
    <row r="34" spans="1:10">
      <c r="A34" s="3" t="s">
        <v>646</v>
      </c>
    </row>
    <row r="35" spans="1:10">
      <c r="A35" s="4" t="s">
        <v>60</v>
      </c>
      <c r="C35" s="5" t="n">
        <v>33105000</v>
      </c>
      <c r="E35" s="5" t="n">
        <v>35732000</v>
      </c>
      <c r="G35" s="5" t="n">
        <v>107250000</v>
      </c>
      <c r="I35" s="5" t="n">
        <v>107335000</v>
      </c>
    </row>
    <row r="36" spans="1:10">
      <c r="A36" s="4" t="s">
        <v>62</v>
      </c>
      <c r="C36" s="5" t="n">
        <v>4614000</v>
      </c>
      <c r="E36" s="5" t="n">
        <v>5963000</v>
      </c>
      <c r="G36" s="5" t="n">
        <v>16553000</v>
      </c>
      <c r="I36" s="5" t="n">
        <v>17050000</v>
      </c>
    </row>
    <row r="37" spans="1:10">
      <c r="A37" s="4" t="s">
        <v>647</v>
      </c>
      <c r="C37" s="5" t="n">
        <v>2836000</v>
      </c>
      <c r="E37" s="5" t="n">
        <v>2755000</v>
      </c>
      <c r="G37" s="5" t="n">
        <v>8860000</v>
      </c>
      <c r="I37" s="5" t="n">
        <v>8141000</v>
      </c>
    </row>
    <row r="38" spans="1:10">
      <c r="A38" s="4" t="s">
        <v>648</v>
      </c>
      <c r="B38" s="4" t="s">
        <v>654</v>
      </c>
      <c r="I38" s="5" t="n">
        <v>-678000</v>
      </c>
    </row>
    <row r="39" spans="1:10">
      <c r="A39" s="4" t="s">
        <v>649</v>
      </c>
      <c r="C39" s="5" t="n">
        <v>1777000</v>
      </c>
      <c r="E39" s="5" t="n">
        <v>3208000</v>
      </c>
      <c r="G39" s="5" t="n">
        <v>7693000</v>
      </c>
      <c r="I39" s="5" t="n">
        <v>8910000</v>
      </c>
    </row>
    <row r="40" spans="1:10">
      <c r="A40" s="4" t="s">
        <v>655</v>
      </c>
    </row>
    <row r="41" spans="1:10">
      <c r="A41" s="3" t="s">
        <v>646</v>
      </c>
    </row>
    <row r="42" spans="1:10">
      <c r="A42" s="4" t="s">
        <v>60</v>
      </c>
      <c r="C42" s="5" t="n">
        <v>34987000</v>
      </c>
      <c r="E42" s="5" t="n">
        <v>37104000</v>
      </c>
      <c r="G42" s="5" t="n">
        <v>100730000</v>
      </c>
      <c r="I42" s="5" t="n">
        <v>106611000</v>
      </c>
    </row>
    <row r="43" spans="1:10">
      <c r="A43" s="4" t="s">
        <v>62</v>
      </c>
      <c r="C43" s="5" t="n">
        <v>6906000</v>
      </c>
      <c r="E43" s="5" t="n">
        <v>7624000</v>
      </c>
      <c r="G43" s="5" t="n">
        <v>20905000</v>
      </c>
      <c r="I43" s="5" t="n">
        <v>20031000</v>
      </c>
    </row>
    <row r="44" spans="1:10">
      <c r="A44" s="4" t="s">
        <v>647</v>
      </c>
      <c r="C44" s="5" t="n">
        <v>3876000</v>
      </c>
      <c r="E44" s="5" t="n">
        <v>3825000</v>
      </c>
      <c r="G44" s="5" t="n">
        <v>11528000</v>
      </c>
      <c r="I44" s="5" t="n">
        <v>10985000</v>
      </c>
    </row>
    <row r="45" spans="1:10">
      <c r="A45" s="4" t="s">
        <v>649</v>
      </c>
      <c r="C45" s="5" t="n">
        <v>3030000</v>
      </c>
      <c r="E45" s="5" t="n">
        <v>3799000</v>
      </c>
      <c r="G45" s="5" t="n">
        <v>9378000</v>
      </c>
      <c r="I45" s="5" t="n">
        <v>9044000</v>
      </c>
    </row>
    <row r="46" spans="1:10">
      <c r="A46" s="4" t="s">
        <v>532</v>
      </c>
      <c r="I46" s="5" t="n">
        <v>-1600000</v>
      </c>
    </row>
    <row r="47" spans="1:10">
      <c r="A47" s="4" t="s">
        <v>656</v>
      </c>
    </row>
    <row r="48" spans="1:10">
      <c r="A48" s="3" t="s">
        <v>646</v>
      </c>
    </row>
    <row r="49" spans="1:10">
      <c r="A49" s="4" t="s">
        <v>60</v>
      </c>
      <c r="C49" s="5" t="n">
        <v>3906000</v>
      </c>
      <c r="E49" s="5" t="n">
        <v>4390000</v>
      </c>
      <c r="G49" s="5" t="n">
        <v>11485000</v>
      </c>
      <c r="I49" s="5" t="n">
        <v>11759000</v>
      </c>
    </row>
    <row r="50" spans="1:10">
      <c r="A50" s="4" t="s">
        <v>62</v>
      </c>
      <c r="C50" s="5" t="n">
        <v>864000</v>
      </c>
      <c r="E50" s="5" t="n">
        <v>1050000</v>
      </c>
      <c r="G50" s="5" t="n">
        <v>2395000</v>
      </c>
      <c r="I50" s="5" t="n">
        <v>3435000</v>
      </c>
    </row>
    <row r="51" spans="1:10">
      <c r="A51" s="4" t="s">
        <v>647</v>
      </c>
      <c r="C51" s="5" t="n">
        <v>1046000</v>
      </c>
      <c r="E51" s="5" t="n">
        <v>1361000</v>
      </c>
      <c r="G51" s="5" t="n">
        <v>3462000</v>
      </c>
      <c r="I51" s="5" t="n">
        <v>3690000</v>
      </c>
    </row>
    <row r="52" spans="1:10">
      <c r="A52" s="4" t="s">
        <v>649</v>
      </c>
      <c r="C52" s="5" t="n">
        <v>-181000</v>
      </c>
      <c r="E52" s="5" t="n">
        <v>-311000</v>
      </c>
      <c r="G52" s="5" t="n">
        <v>-1068000</v>
      </c>
      <c r="I52" s="5" t="n">
        <v>-254000</v>
      </c>
    </row>
    <row r="53" spans="1:10">
      <c r="A53" s="4" t="s">
        <v>657</v>
      </c>
    </row>
    <row r="54" spans="1:10">
      <c r="A54" s="3" t="s">
        <v>646</v>
      </c>
    </row>
    <row r="55" spans="1:10">
      <c r="A55" s="4" t="s">
        <v>647</v>
      </c>
      <c r="C55" s="5" t="n">
        <v>2194000</v>
      </c>
      <c r="E55" s="5" t="n">
        <v>1628000</v>
      </c>
      <c r="G55" s="5" t="n">
        <v>6933000</v>
      </c>
      <c r="I55" s="5" t="n">
        <v>4800000</v>
      </c>
    </row>
    <row r="56" spans="1:10">
      <c r="A56" s="4" t="s">
        <v>648</v>
      </c>
      <c r="B56" s="4" t="s">
        <v>658</v>
      </c>
      <c r="E56" s="5" t="n">
        <v>-429000</v>
      </c>
    </row>
    <row r="57" spans="1:10">
      <c r="A57" s="4" t="s">
        <v>649</v>
      </c>
      <c r="C57" s="6" t="n">
        <v>-2194000</v>
      </c>
      <c r="E57" s="5" t="n">
        <v>-1628000</v>
      </c>
      <c r="G57" s="6" t="n">
        <v>-6933000</v>
      </c>
      <c r="I57" s="5" t="n">
        <v>-4800000</v>
      </c>
    </row>
    <row r="58" spans="1:10">
      <c r="A58" s="4" t="s">
        <v>659</v>
      </c>
    </row>
    <row r="59" spans="1:10">
      <c r="A59" s="3" t="s">
        <v>646</v>
      </c>
    </row>
    <row r="60" spans="1:10">
      <c r="A60" s="4" t="s">
        <v>648</v>
      </c>
      <c r="E60" s="5" t="n">
        <v>-469000</v>
      </c>
    </row>
    <row r="61" spans="1:10">
      <c r="A61" s="4" t="s">
        <v>660</v>
      </c>
    </row>
    <row r="62" spans="1:10">
      <c r="A62" s="3" t="s">
        <v>646</v>
      </c>
    </row>
    <row r="63" spans="1:10">
      <c r="A63" s="4" t="s">
        <v>650</v>
      </c>
      <c r="E63" s="5" t="n">
        <v>-514000</v>
      </c>
      <c r="I63" s="5" t="n">
        <v>-2300000</v>
      </c>
    </row>
    <row r="64" spans="1:10">
      <c r="A64" s="4" t="s">
        <v>661</v>
      </c>
    </row>
    <row r="65" spans="1:10">
      <c r="A65" s="3" t="s">
        <v>646</v>
      </c>
    </row>
    <row r="66" spans="1:10">
      <c r="A66" s="4" t="s">
        <v>648</v>
      </c>
      <c r="B66" s="4" t="s">
        <v>662</v>
      </c>
      <c r="I66" s="5" t="n">
        <v>-159000</v>
      </c>
    </row>
    <row r="67" spans="1:10">
      <c r="A67" s="4" t="s">
        <v>663</v>
      </c>
    </row>
    <row r="68" spans="1:10">
      <c r="A68" s="3" t="s">
        <v>646</v>
      </c>
    </row>
    <row r="69" spans="1:10">
      <c r="A69" s="4" t="s">
        <v>650</v>
      </c>
      <c r="E69" s="5" t="n">
        <v>514000</v>
      </c>
      <c r="F69" s="4" t="s">
        <v>664</v>
      </c>
      <c r="I69" s="5" t="n">
        <v>-2349000</v>
      </c>
      <c r="J69" s="4" t="s">
        <v>665</v>
      </c>
    </row>
    <row r="70" spans="1:10">
      <c r="A70" s="4" t="s">
        <v>666</v>
      </c>
    </row>
    <row r="71" spans="1:10">
      <c r="A71" s="3" t="s">
        <v>646</v>
      </c>
    </row>
    <row r="72" spans="1:10">
      <c r="A72" s="4" t="s">
        <v>648</v>
      </c>
      <c r="B72" s="4" t="s">
        <v>667</v>
      </c>
      <c r="I72" s="5" t="n">
        <v>-518000</v>
      </c>
    </row>
    <row r="73" spans="1:10">
      <c r="A73" s="4" t="s">
        <v>668</v>
      </c>
    </row>
    <row r="74" spans="1:10">
      <c r="A74" s="3" t="s">
        <v>646</v>
      </c>
    </row>
    <row r="75" spans="1:10">
      <c r="A75" s="4" t="s">
        <v>650</v>
      </c>
      <c r="I75" s="5" t="n">
        <v>-40000</v>
      </c>
    </row>
    <row r="76" spans="1:10">
      <c r="A76" s="4" t="s">
        <v>669</v>
      </c>
    </row>
    <row r="77" spans="1:10">
      <c r="A77" s="3" t="s">
        <v>646</v>
      </c>
    </row>
    <row r="78" spans="1:10">
      <c r="A78" s="4" t="s">
        <v>650</v>
      </c>
      <c r="B78" s="4" t="s">
        <v>658</v>
      </c>
      <c r="E78" s="5" t="n">
        <v>-40000</v>
      </c>
      <c r="I78" s="5" t="n">
        <v>-40000</v>
      </c>
    </row>
    <row r="79" spans="1:10">
      <c r="A79" s="4" t="s">
        <v>670</v>
      </c>
    </row>
    <row r="80" spans="1:10">
      <c r="A80" s="3" t="s">
        <v>646</v>
      </c>
    </row>
    <row r="81" spans="1:10">
      <c r="A81" s="4" t="s">
        <v>648</v>
      </c>
      <c r="E81" s="6" t="n">
        <v>-429000</v>
      </c>
      <c r="F81" s="4" t="s">
        <v>658</v>
      </c>
      <c r="I81" s="6" t="n">
        <v>-429000</v>
      </c>
    </row>
    <row r="82" spans="1:10"/>
    <row r="83" spans="1:10">
      <c r="A83" s="4" t="s">
        <v>65</v>
      </c>
      <c r="B83" s="4" t="s">
        <v>83</v>
      </c>
    </row>
    <row r="84" spans="1:10">
      <c r="A84" s="4" t="s">
        <v>67</v>
      </c>
      <c r="B84" s="4" t="s">
        <v>84</v>
      </c>
    </row>
    <row r="85" spans="1:10">
      <c r="A85" s="4" t="s">
        <v>403</v>
      </c>
      <c r="B85" s="4" t="s">
        <v>538</v>
      </c>
    </row>
    <row r="86" spans="1:10">
      <c r="A86" s="4" t="s">
        <v>533</v>
      </c>
      <c r="B86" s="4" t="s">
        <v>539</v>
      </c>
    </row>
    <row r="87" spans="1:10">
      <c r="A87" s="4" t="s">
        <v>542</v>
      </c>
      <c r="B87" s="4" t="s">
        <v>540</v>
      </c>
    </row>
    <row r="88" spans="1:10">
      <c r="A88" s="4" t="s">
        <v>544</v>
      </c>
      <c r="B88" s="4" t="s">
        <v>541</v>
      </c>
    </row>
    <row r="89" spans="1:10">
      <c r="A89" s="4" t="s">
        <v>671</v>
      </c>
      <c r="B89" s="4" t="s">
        <v>543</v>
      </c>
    </row>
    <row r="90" spans="1:10">
      <c r="A90" s="4" t="s">
        <v>672</v>
      </c>
      <c r="B90" s="4" t="s">
        <v>545</v>
      </c>
    </row>
    <row r="91" spans="1:10">
      <c r="A91" s="4" t="s">
        <v>654</v>
      </c>
      <c r="B91" s="4" t="s">
        <v>673</v>
      </c>
    </row>
    <row r="92" spans="1:10">
      <c r="A92" s="4" t="s">
        <v>658</v>
      </c>
      <c r="B92" s="4" t="s">
        <v>674</v>
      </c>
    </row>
    <row r="93" spans="1:10">
      <c r="A93" s="4" t="s">
        <v>662</v>
      </c>
      <c r="B93" s="4" t="s">
        <v>675</v>
      </c>
    </row>
    <row r="94" spans="1:10">
      <c r="A94" s="4" t="s">
        <v>664</v>
      </c>
      <c r="B94" s="4" t="s">
        <v>676</v>
      </c>
    </row>
    <row r="95" spans="1:10">
      <c r="A95" s="4" t="s">
        <v>665</v>
      </c>
      <c r="B95" s="4" t="s">
        <v>677</v>
      </c>
    </row>
    <row r="96" spans="1:10">
      <c r="A96" s="4" t="s">
        <v>667</v>
      </c>
      <c r="B96" s="4" t="s">
        <v>678</v>
      </c>
    </row>
  </sheetData>
  <mergeCells count="22">
    <mergeCell ref="A1:B2"/>
    <mergeCell ref="C1:F1"/>
    <mergeCell ref="G1:J1"/>
    <mergeCell ref="C2:D2"/>
    <mergeCell ref="E2:F2"/>
    <mergeCell ref="G2:H2"/>
    <mergeCell ref="I2:J2"/>
    <mergeCell ref="A82:I82"/>
    <mergeCell ref="B83:I83"/>
    <mergeCell ref="B84:I84"/>
    <mergeCell ref="B85:I85"/>
    <mergeCell ref="B86:I86"/>
    <mergeCell ref="B87:I87"/>
    <mergeCell ref="B88:I88"/>
    <mergeCell ref="B89:I89"/>
    <mergeCell ref="B90:I90"/>
    <mergeCell ref="B91:I91"/>
    <mergeCell ref="B92:I92"/>
    <mergeCell ref="B93:I93"/>
    <mergeCell ref="B94:I94"/>
    <mergeCell ref="B95:I95"/>
    <mergeCell ref="B96:I9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5"/>
    <col customWidth="1" max="7" min="7" width="15"/>
    <col customWidth="1" max="8" min="8" width="9"/>
    <col customWidth="1" max="9" min="9" width="14"/>
    <col customWidth="1" max="10" min="10" width="9"/>
  </cols>
  <sheetData>
    <row r="1" spans="1:10">
      <c r="A1" s="1" t="s">
        <v>679</v>
      </c>
      <c r="C1" s="2" t="s">
        <v>57</v>
      </c>
      <c r="G1" s="2" t="s">
        <v>1</v>
      </c>
    </row>
    <row r="2" spans="1:10">
      <c r="C2" s="2" t="s">
        <v>2</v>
      </c>
      <c r="E2" s="2" t="s">
        <v>58</v>
      </c>
      <c r="G2" s="2" t="s">
        <v>2</v>
      </c>
      <c r="I2" s="2" t="s">
        <v>58</v>
      </c>
    </row>
    <row r="3" spans="1:10">
      <c r="A3" s="3" t="s">
        <v>646</v>
      </c>
    </row>
    <row r="4" spans="1:10">
      <c r="A4" s="4" t="s">
        <v>64</v>
      </c>
      <c r="B4" s="4" t="s">
        <v>65</v>
      </c>
      <c r="C4" s="6" t="n">
        <v>13639000</v>
      </c>
      <c r="G4" s="6" t="n">
        <v>13639000</v>
      </c>
    </row>
    <row r="5" spans="1:10">
      <c r="A5" s="4" t="s">
        <v>66</v>
      </c>
      <c r="B5" s="4" t="s">
        <v>67</v>
      </c>
      <c r="C5" s="5" t="n">
        <v>-6081000</v>
      </c>
      <c r="G5" s="5" t="n">
        <v>-6081000</v>
      </c>
    </row>
    <row r="6" spans="1:10">
      <c r="A6" s="4" t="s">
        <v>68</v>
      </c>
      <c r="C6" s="5" t="n">
        <v>35000</v>
      </c>
      <c r="E6" s="6" t="n">
        <v>214000</v>
      </c>
      <c r="G6" s="5" t="n">
        <v>70000</v>
      </c>
      <c r="I6" s="6" t="n">
        <v>825000</v>
      </c>
    </row>
    <row r="7" spans="1:10">
      <c r="A7" s="4" t="s">
        <v>648</v>
      </c>
      <c r="I7" s="5" t="n">
        <v>678000</v>
      </c>
    </row>
    <row r="8" spans="1:10">
      <c r="A8" s="4" t="s">
        <v>680</v>
      </c>
      <c r="C8" s="5" t="n">
        <v>-35000</v>
      </c>
      <c r="D8" s="4" t="s">
        <v>403</v>
      </c>
      <c r="E8" s="5" t="n">
        <v>340000</v>
      </c>
      <c r="F8" s="4" t="s">
        <v>533</v>
      </c>
      <c r="G8" s="5" t="n">
        <v>-70000</v>
      </c>
      <c r="H8" s="4" t="s">
        <v>542</v>
      </c>
      <c r="I8" s="5" t="n">
        <v>1563000</v>
      </c>
      <c r="J8" s="4" t="s">
        <v>544</v>
      </c>
    </row>
    <row r="9" spans="1:10">
      <c r="A9" s="4" t="s">
        <v>681</v>
      </c>
      <c r="G9" s="5" t="n">
        <v>276000</v>
      </c>
      <c r="I9" s="5" t="n">
        <v>1456000</v>
      </c>
    </row>
    <row r="10" spans="1:10">
      <c r="A10" s="4" t="s">
        <v>657</v>
      </c>
    </row>
    <row r="11" spans="1:10">
      <c r="A11" s="3" t="s">
        <v>646</v>
      </c>
    </row>
    <row r="12" spans="1:10">
      <c r="A12" s="4" t="s">
        <v>648</v>
      </c>
      <c r="B12" s="4" t="s">
        <v>671</v>
      </c>
      <c r="E12" s="5" t="n">
        <v>429000</v>
      </c>
    </row>
    <row r="13" spans="1:10">
      <c r="A13" s="4" t="s">
        <v>666</v>
      </c>
    </row>
    <row r="14" spans="1:10">
      <c r="A14" s="3" t="s">
        <v>646</v>
      </c>
    </row>
    <row r="15" spans="1:10">
      <c r="A15" s="4" t="s">
        <v>648</v>
      </c>
      <c r="B15" s="4" t="s">
        <v>672</v>
      </c>
      <c r="I15" s="5" t="n">
        <v>518000</v>
      </c>
    </row>
    <row r="16" spans="1:10">
      <c r="A16" s="4" t="s">
        <v>670</v>
      </c>
    </row>
    <row r="17" spans="1:10">
      <c r="A17" s="3" t="s">
        <v>646</v>
      </c>
    </row>
    <row r="18" spans="1:10">
      <c r="A18" s="4" t="s">
        <v>648</v>
      </c>
      <c r="E18" s="5" t="n">
        <v>429000</v>
      </c>
      <c r="F18" s="4" t="s">
        <v>671</v>
      </c>
      <c r="I18" s="5" t="n">
        <v>429000</v>
      </c>
    </row>
    <row r="19" spans="1:10">
      <c r="A19" s="4" t="s">
        <v>306</v>
      </c>
    </row>
    <row r="20" spans="1:10">
      <c r="A20" s="3" t="s">
        <v>646</v>
      </c>
    </row>
    <row r="21" spans="1:10">
      <c r="A21" s="4" t="s">
        <v>66</v>
      </c>
      <c r="C21" s="6" t="n">
        <v>6100000</v>
      </c>
      <c r="G21" s="6" t="n">
        <v>6100000</v>
      </c>
    </row>
    <row r="22" spans="1:10">
      <c r="A22" s="4" t="s">
        <v>407</v>
      </c>
      <c r="C22" s="4" t="s">
        <v>408</v>
      </c>
      <c r="G22" s="4" t="s">
        <v>408</v>
      </c>
    </row>
    <row r="23" spans="1:10">
      <c r="A23" s="4" t="s">
        <v>478</v>
      </c>
    </row>
    <row r="24" spans="1:10">
      <c r="A24" s="3" t="s">
        <v>646</v>
      </c>
    </row>
    <row r="25" spans="1:10">
      <c r="A25" s="4" t="s">
        <v>64</v>
      </c>
      <c r="C25" s="6" t="n">
        <v>13600000</v>
      </c>
      <c r="G25" s="6" t="n">
        <v>13600000</v>
      </c>
    </row>
    <row r="26" spans="1:10">
      <c r="A26" s="4" t="s">
        <v>475</v>
      </c>
    </row>
    <row r="27" spans="1:10">
      <c r="A27" s="3" t="s">
        <v>646</v>
      </c>
    </row>
    <row r="28" spans="1:10">
      <c r="A28" s="4" t="s">
        <v>68</v>
      </c>
      <c r="E28" s="5" t="n">
        <v>214000</v>
      </c>
      <c r="G28" s="5" t="n">
        <v>70000</v>
      </c>
      <c r="I28" s="5" t="n">
        <v>825000</v>
      </c>
    </row>
    <row r="29" spans="1:10">
      <c r="A29" s="4" t="s">
        <v>547</v>
      </c>
      <c r="E29" s="5" t="n">
        <v>554000</v>
      </c>
    </row>
    <row r="30" spans="1:10">
      <c r="A30" s="4" t="s">
        <v>680</v>
      </c>
      <c r="E30" s="5" t="n">
        <v>340000</v>
      </c>
      <c r="G30" s="5" t="n">
        <v>-70000</v>
      </c>
      <c r="H30" s="4" t="s">
        <v>682</v>
      </c>
      <c r="I30" s="5" t="n">
        <v>1563000</v>
      </c>
      <c r="J30" s="4" t="s">
        <v>682</v>
      </c>
    </row>
    <row r="31" spans="1:10">
      <c r="A31" s="4" t="s">
        <v>681</v>
      </c>
      <c r="E31" s="5" t="n">
        <v>362000</v>
      </c>
      <c r="I31" s="5" t="n">
        <v>1486000</v>
      </c>
    </row>
    <row r="32" spans="1:10">
      <c r="A32" s="4" t="s">
        <v>535</v>
      </c>
      <c r="G32" s="5" t="n">
        <v>-70000</v>
      </c>
      <c r="I32" s="5" t="n">
        <v>661000</v>
      </c>
    </row>
    <row r="33" spans="1:10">
      <c r="A33" s="4" t="s">
        <v>534</v>
      </c>
      <c r="I33" s="5" t="n">
        <v>1564000</v>
      </c>
    </row>
    <row r="34" spans="1:10">
      <c r="A34" s="4" t="s">
        <v>683</v>
      </c>
      <c r="I34" s="5" t="n">
        <v>824000</v>
      </c>
    </row>
    <row r="35" spans="1:10">
      <c r="A35" s="4" t="s">
        <v>684</v>
      </c>
    </row>
    <row r="36" spans="1:10">
      <c r="A36" s="3" t="s">
        <v>646</v>
      </c>
    </row>
    <row r="37" spans="1:10">
      <c r="A37" s="4" t="s">
        <v>648</v>
      </c>
      <c r="E37" s="5" t="n">
        <v>469000</v>
      </c>
    </row>
    <row r="38" spans="1:10">
      <c r="A38" s="4" t="s">
        <v>685</v>
      </c>
    </row>
    <row r="39" spans="1:10">
      <c r="A39" s="3" t="s">
        <v>646</v>
      </c>
    </row>
    <row r="40" spans="1:10">
      <c r="A40" s="4" t="s">
        <v>68</v>
      </c>
      <c r="I40" s="5" t="n">
        <v>825000</v>
      </c>
    </row>
    <row r="41" spans="1:10">
      <c r="A41" s="4" t="s">
        <v>680</v>
      </c>
      <c r="I41" s="5" t="n">
        <v>1600000</v>
      </c>
    </row>
    <row r="42" spans="1:10">
      <c r="A42" s="4" t="s">
        <v>681</v>
      </c>
      <c r="I42" s="5" t="n">
        <v>1500000</v>
      </c>
    </row>
    <row r="43" spans="1:10">
      <c r="A43" s="4" t="s">
        <v>535</v>
      </c>
      <c r="I43" s="5" t="n">
        <v>661000</v>
      </c>
    </row>
    <row r="44" spans="1:10">
      <c r="A44" s="4" t="s">
        <v>548</v>
      </c>
    </row>
    <row r="45" spans="1:10">
      <c r="A45" s="3" t="s">
        <v>646</v>
      </c>
    </row>
    <row r="46" spans="1:10">
      <c r="A46" s="4" t="s">
        <v>547</v>
      </c>
      <c r="E46" s="5" t="n">
        <v>514000</v>
      </c>
      <c r="I46" s="5" t="n">
        <v>2300000</v>
      </c>
    </row>
    <row r="47" spans="1:10">
      <c r="A47" s="4" t="s">
        <v>686</v>
      </c>
    </row>
    <row r="48" spans="1:10">
      <c r="A48" s="3" t="s">
        <v>646</v>
      </c>
    </row>
    <row r="49" spans="1:10">
      <c r="A49" s="4" t="s">
        <v>547</v>
      </c>
      <c r="E49" s="5" t="n">
        <v>-514000</v>
      </c>
      <c r="F49" s="4" t="s">
        <v>662</v>
      </c>
      <c r="I49" s="5" t="n">
        <v>2349000</v>
      </c>
      <c r="J49" s="4" t="s">
        <v>664</v>
      </c>
    </row>
    <row r="50" spans="1:10">
      <c r="A50" s="4" t="s">
        <v>534</v>
      </c>
      <c r="I50" s="5" t="n">
        <v>1600000</v>
      </c>
    </row>
    <row r="51" spans="1:10">
      <c r="A51" s="4" t="s">
        <v>683</v>
      </c>
      <c r="I51" s="5" t="n">
        <v>784000</v>
      </c>
    </row>
    <row r="52" spans="1:10">
      <c r="A52" s="4" t="s">
        <v>549</v>
      </c>
    </row>
    <row r="53" spans="1:10">
      <c r="A53" s="3" t="s">
        <v>646</v>
      </c>
    </row>
    <row r="54" spans="1:10">
      <c r="A54" s="4" t="s">
        <v>547</v>
      </c>
      <c r="I54" s="5" t="n">
        <v>40000</v>
      </c>
    </row>
    <row r="55" spans="1:10">
      <c r="A55" s="4" t="s">
        <v>687</v>
      </c>
    </row>
    <row r="56" spans="1:10">
      <c r="A56" s="3" t="s">
        <v>646</v>
      </c>
    </row>
    <row r="57" spans="1:10">
      <c r="A57" s="4" t="s">
        <v>547</v>
      </c>
      <c r="B57" s="4" t="s">
        <v>671</v>
      </c>
      <c r="E57" s="5" t="n">
        <v>40000</v>
      </c>
      <c r="I57" s="5" t="n">
        <v>40000</v>
      </c>
    </row>
    <row r="58" spans="1:10">
      <c r="A58" s="4" t="s">
        <v>551</v>
      </c>
    </row>
    <row r="59" spans="1:10">
      <c r="A59" s="3" t="s">
        <v>646</v>
      </c>
    </row>
    <row r="60" spans="1:10">
      <c r="A60" s="4" t="s">
        <v>68</v>
      </c>
      <c r="C60" s="5" t="n">
        <v>35000</v>
      </c>
      <c r="E60" s="6" t="n">
        <v>148000</v>
      </c>
      <c r="G60" s="5" t="n">
        <v>70000</v>
      </c>
      <c r="I60" s="5" t="n">
        <v>661000</v>
      </c>
    </row>
    <row r="61" spans="1:10">
      <c r="A61" s="4" t="s">
        <v>688</v>
      </c>
    </row>
    <row r="62" spans="1:10">
      <c r="A62" s="3" t="s">
        <v>646</v>
      </c>
    </row>
    <row r="63" spans="1:10">
      <c r="A63" s="4" t="s">
        <v>648</v>
      </c>
      <c r="B63" s="4" t="s">
        <v>665</v>
      </c>
      <c r="I63" s="5" t="n">
        <v>678000</v>
      </c>
    </row>
    <row r="64" spans="1:10">
      <c r="A64" s="4" t="s">
        <v>535</v>
      </c>
      <c r="I64" s="5" t="n">
        <v>249000</v>
      </c>
    </row>
    <row r="65" spans="1:10">
      <c r="A65" s="4" t="s">
        <v>689</v>
      </c>
    </row>
    <row r="66" spans="1:10">
      <c r="A66" s="3" t="s">
        <v>646</v>
      </c>
    </row>
    <row r="67" spans="1:10">
      <c r="A67" s="4" t="s">
        <v>648</v>
      </c>
      <c r="B67" s="4" t="s">
        <v>667</v>
      </c>
      <c r="I67" s="5" t="n">
        <v>159000</v>
      </c>
    </row>
    <row r="68" spans="1:10">
      <c r="A68" s="4" t="s">
        <v>690</v>
      </c>
    </row>
    <row r="69" spans="1:10">
      <c r="A69" s="3" t="s">
        <v>646</v>
      </c>
    </row>
    <row r="70" spans="1:10">
      <c r="A70" s="4" t="s">
        <v>535</v>
      </c>
      <c r="I70" s="6" t="n">
        <v>89000</v>
      </c>
    </row>
    <row r="71" spans="1:10">
      <c r="A71" s="4" t="s">
        <v>691</v>
      </c>
    </row>
    <row r="72" spans="1:10">
      <c r="A72" s="3" t="s">
        <v>646</v>
      </c>
    </row>
    <row r="73" spans="1:10">
      <c r="A73" s="4" t="s">
        <v>64</v>
      </c>
      <c r="C73" s="5" t="n">
        <v>11200000</v>
      </c>
      <c r="G73" s="5" t="n">
        <v>11200000</v>
      </c>
    </row>
    <row r="74" spans="1:10">
      <c r="A74" s="4" t="s">
        <v>692</v>
      </c>
    </row>
    <row r="75" spans="1:10">
      <c r="A75" s="3" t="s">
        <v>646</v>
      </c>
    </row>
    <row r="76" spans="1:10">
      <c r="A76" s="4" t="s">
        <v>64</v>
      </c>
      <c r="C76" s="6" t="n">
        <v>2400000</v>
      </c>
      <c r="G76" s="6" t="n">
        <v>2400000</v>
      </c>
    </row>
    <row r="77" spans="1:10"/>
    <row r="78" spans="1:10">
      <c r="A78" s="4" t="s">
        <v>65</v>
      </c>
      <c r="B78" s="4" t="s">
        <v>83</v>
      </c>
    </row>
    <row r="79" spans="1:10">
      <c r="A79" s="4" t="s">
        <v>67</v>
      </c>
      <c r="B79" s="4" t="s">
        <v>84</v>
      </c>
    </row>
    <row r="80" spans="1:10">
      <c r="A80" s="4" t="s">
        <v>403</v>
      </c>
      <c r="B80" s="4" t="s">
        <v>538</v>
      </c>
    </row>
    <row r="81" spans="1:10">
      <c r="A81" s="4" t="s">
        <v>533</v>
      </c>
      <c r="B81" s="4" t="s">
        <v>539</v>
      </c>
    </row>
    <row r="82" spans="1:10">
      <c r="A82" s="4" t="s">
        <v>542</v>
      </c>
      <c r="B82" s="4" t="s">
        <v>540</v>
      </c>
    </row>
    <row r="83" spans="1:10">
      <c r="A83" s="4" t="s">
        <v>544</v>
      </c>
      <c r="B83" s="4" t="s">
        <v>541</v>
      </c>
    </row>
    <row r="84" spans="1:10">
      <c r="A84" s="4" t="s">
        <v>671</v>
      </c>
      <c r="B84" s="4" t="s">
        <v>674</v>
      </c>
    </row>
    <row r="85" spans="1:10">
      <c r="A85" s="4" t="s">
        <v>672</v>
      </c>
      <c r="B85" s="4" t="s">
        <v>678</v>
      </c>
    </row>
    <row r="86" spans="1:10">
      <c r="A86" s="4" t="s">
        <v>654</v>
      </c>
      <c r="B86" s="4" t="s">
        <v>543</v>
      </c>
    </row>
    <row r="87" spans="1:10">
      <c r="A87" s="4" t="s">
        <v>658</v>
      </c>
      <c r="B87" s="4" t="s">
        <v>545</v>
      </c>
    </row>
    <row r="88" spans="1:10">
      <c r="A88" s="4" t="s">
        <v>662</v>
      </c>
      <c r="B88" s="4" t="s">
        <v>676</v>
      </c>
    </row>
    <row r="89" spans="1:10">
      <c r="A89" s="4" t="s">
        <v>664</v>
      </c>
      <c r="B89" s="4" t="s">
        <v>677</v>
      </c>
    </row>
    <row r="90" spans="1:10">
      <c r="A90" s="4" t="s">
        <v>665</v>
      </c>
      <c r="B90" s="4" t="s">
        <v>673</v>
      </c>
    </row>
    <row r="91" spans="1:10">
      <c r="A91" s="4" t="s">
        <v>667</v>
      </c>
      <c r="B91" s="4" t="s">
        <v>675</v>
      </c>
    </row>
  </sheetData>
  <mergeCells count="22">
    <mergeCell ref="A1:B2"/>
    <mergeCell ref="C1:F1"/>
    <mergeCell ref="G1:J1"/>
    <mergeCell ref="C2:D2"/>
    <mergeCell ref="E2:F2"/>
    <mergeCell ref="G2:H2"/>
    <mergeCell ref="I2:J2"/>
    <mergeCell ref="A77:I77"/>
    <mergeCell ref="B78:I78"/>
    <mergeCell ref="B79:I79"/>
    <mergeCell ref="B80:I80"/>
    <mergeCell ref="B81:I81"/>
    <mergeCell ref="B82:I82"/>
    <mergeCell ref="B83:I83"/>
    <mergeCell ref="B84:I84"/>
    <mergeCell ref="B85:I85"/>
    <mergeCell ref="B86:I86"/>
    <mergeCell ref="B87:I87"/>
    <mergeCell ref="B88:I88"/>
    <mergeCell ref="B89:I89"/>
    <mergeCell ref="B90:I90"/>
    <mergeCell ref="B91:I9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4"/>
    <col customWidth="1" max="9" min="9" width="14"/>
  </cols>
  <sheetData>
    <row r="1" spans="1:9">
      <c r="A1" s="1" t="s">
        <v>693</v>
      </c>
      <c r="C1" s="2" t="s">
        <v>1</v>
      </c>
    </row>
    <row r="2" spans="1:9">
      <c r="C2" s="2" t="s">
        <v>2</v>
      </c>
      <c r="D2" s="2" t="s">
        <v>58</v>
      </c>
      <c r="E2" s="2" t="s">
        <v>387</v>
      </c>
      <c r="F2" s="2" t="s">
        <v>67</v>
      </c>
      <c r="G2" s="2" t="s">
        <v>100</v>
      </c>
      <c r="I2" s="2" t="s">
        <v>431</v>
      </c>
    </row>
    <row r="3" spans="1:9">
      <c r="A3" s="3" t="s">
        <v>646</v>
      </c>
    </row>
    <row r="4" spans="1:9">
      <c r="A4" s="4" t="s">
        <v>432</v>
      </c>
      <c r="C4" s="6" t="n">
        <v>57575000</v>
      </c>
      <c r="D4" s="6" t="n">
        <v>55415000</v>
      </c>
      <c r="G4" s="6" t="n">
        <v>50860000</v>
      </c>
      <c r="H4" s="4" t="s">
        <v>65</v>
      </c>
    </row>
    <row r="5" spans="1:9">
      <c r="A5" s="4" t="s">
        <v>108</v>
      </c>
      <c r="C5" s="5" t="n">
        <v>67000</v>
      </c>
    </row>
    <row r="6" spans="1:9">
      <c r="A6" s="4" t="s">
        <v>102</v>
      </c>
      <c r="C6" s="5" t="n">
        <v>21872000</v>
      </c>
      <c r="D6" s="5" t="n">
        <v>26418000</v>
      </c>
      <c r="G6" s="5" t="n">
        <v>40008000</v>
      </c>
      <c r="H6" s="4" t="s">
        <v>65</v>
      </c>
    </row>
    <row r="7" spans="1:9">
      <c r="A7" s="4" t="s">
        <v>694</v>
      </c>
      <c r="C7" s="5" t="n">
        <v>3171000</v>
      </c>
      <c r="D7" s="5" t="n">
        <v>13544000</v>
      </c>
      <c r="G7" s="5" t="n">
        <v>5001000</v>
      </c>
      <c r="H7" s="4" t="s">
        <v>65</v>
      </c>
    </row>
    <row r="8" spans="1:9">
      <c r="A8" s="4" t="s">
        <v>104</v>
      </c>
      <c r="C8" s="5" t="n">
        <v>7580000</v>
      </c>
      <c r="D8" s="5" t="n">
        <v>0</v>
      </c>
      <c r="G8" s="5" t="n">
        <v>0</v>
      </c>
    </row>
    <row r="9" spans="1:9">
      <c r="A9" s="4" t="s">
        <v>107</v>
      </c>
      <c r="C9" s="5" t="n">
        <v>776000</v>
      </c>
      <c r="G9" s="5" t="n">
        <v>776000</v>
      </c>
      <c r="H9" s="4" t="s">
        <v>65</v>
      </c>
    </row>
    <row r="10" spans="1:9">
      <c r="A10" s="4" t="s">
        <v>109</v>
      </c>
      <c r="C10" s="5" t="n">
        <v>3219000</v>
      </c>
      <c r="D10" s="5" t="n">
        <v>2954000</v>
      </c>
      <c r="G10" s="5" t="n">
        <v>2849000</v>
      </c>
      <c r="H10" s="4" t="s">
        <v>65</v>
      </c>
    </row>
    <row r="11" spans="1:9">
      <c r="A11" s="4" t="s">
        <v>118</v>
      </c>
      <c r="C11" s="5" t="n">
        <v>920000</v>
      </c>
      <c r="D11" s="5" t="n">
        <v>3224000</v>
      </c>
      <c r="G11" s="5" t="n">
        <v>457000</v>
      </c>
      <c r="H11" s="4" t="s">
        <v>65</v>
      </c>
    </row>
    <row r="12" spans="1:9">
      <c r="A12" s="4" t="s">
        <v>695</v>
      </c>
      <c r="C12" s="5" t="n">
        <v>46380000</v>
      </c>
      <c r="D12" s="5" t="n">
        <v>50129000</v>
      </c>
      <c r="G12" s="5" t="n">
        <v>48389000</v>
      </c>
      <c r="H12" s="4" t="s">
        <v>65</v>
      </c>
    </row>
    <row r="13" spans="1:9">
      <c r="A13" s="4" t="s">
        <v>388</v>
      </c>
      <c r="C13" s="5" t="n">
        <v>5524000</v>
      </c>
      <c r="E13" s="6" t="n">
        <v>7191000</v>
      </c>
    </row>
    <row r="14" spans="1:9">
      <c r="A14" s="4" t="s">
        <v>112</v>
      </c>
      <c r="C14" s="5" t="n">
        <v>16011000</v>
      </c>
      <c r="D14" s="5" t="n">
        <v>27222000</v>
      </c>
      <c r="G14" s="5" t="n">
        <v>27222000</v>
      </c>
      <c r="H14" s="4" t="s">
        <v>65</v>
      </c>
      <c r="I14" s="6" t="n">
        <v>13569000</v>
      </c>
    </row>
    <row r="15" spans="1:9">
      <c r="A15" s="4" t="s">
        <v>113</v>
      </c>
      <c r="C15" s="5" t="n">
        <v>7738000</v>
      </c>
      <c r="D15" s="5" t="n">
        <v>10542000</v>
      </c>
      <c r="G15" s="5" t="n">
        <v>10448000</v>
      </c>
      <c r="H15" s="4" t="s">
        <v>65</v>
      </c>
    </row>
    <row r="16" spans="1:9">
      <c r="A16" s="4" t="s">
        <v>610</v>
      </c>
      <c r="C16" s="5" t="n">
        <v>7804000</v>
      </c>
      <c r="D16" s="5" t="n">
        <v>6834000</v>
      </c>
      <c r="G16" s="5" t="n">
        <v>7081000</v>
      </c>
      <c r="H16" s="4" t="s">
        <v>65</v>
      </c>
    </row>
    <row r="17" spans="1:9">
      <c r="A17" s="4" t="s">
        <v>115</v>
      </c>
      <c r="C17" s="5" t="n">
        <v>2224000</v>
      </c>
    </row>
    <row r="18" spans="1:9">
      <c r="A18" s="4" t="s">
        <v>117</v>
      </c>
      <c r="C18" s="5" t="n">
        <v>733000</v>
      </c>
      <c r="G18" s="5" t="n">
        <v>733000</v>
      </c>
      <c r="H18" s="4" t="s">
        <v>65</v>
      </c>
    </row>
    <row r="19" spans="1:9">
      <c r="A19" s="4" t="s">
        <v>120</v>
      </c>
      <c r="C19" s="5" t="n">
        <v>464000</v>
      </c>
      <c r="D19" s="5" t="n">
        <v>972000</v>
      </c>
      <c r="G19" s="5" t="n">
        <v>643000</v>
      </c>
      <c r="H19" s="4" t="s">
        <v>65</v>
      </c>
    </row>
    <row r="20" spans="1:9">
      <c r="A20" s="4" t="s">
        <v>119</v>
      </c>
      <c r="C20" s="5" t="n">
        <v>1668000</v>
      </c>
      <c r="D20" s="5" t="n">
        <v>1512000</v>
      </c>
      <c r="G20" s="5" t="n">
        <v>1508000</v>
      </c>
      <c r="H20" s="4" t="s">
        <v>65</v>
      </c>
    </row>
    <row r="21" spans="1:9">
      <c r="A21" s="4" t="s">
        <v>121</v>
      </c>
      <c r="C21" s="5" t="n">
        <v>210340000</v>
      </c>
      <c r="D21" s="5" t="n">
        <v>224908000</v>
      </c>
      <c r="G21" s="5" t="n">
        <v>219726000</v>
      </c>
      <c r="H21" s="4" t="s">
        <v>65</v>
      </c>
    </row>
    <row r="22" spans="1:9">
      <c r="A22" s="4" t="s">
        <v>177</v>
      </c>
      <c r="B22" s="4" t="s">
        <v>403</v>
      </c>
      <c r="C22" s="5" t="n">
        <v>4171000</v>
      </c>
      <c r="D22" s="5" t="n">
        <v>2680000</v>
      </c>
    </row>
    <row r="23" spans="1:9">
      <c r="A23" s="4" t="s">
        <v>696</v>
      </c>
      <c r="C23" s="5" t="n">
        <v>5880000</v>
      </c>
      <c r="D23" s="5" t="n">
        <v>6087000</v>
      </c>
    </row>
    <row r="24" spans="1:9">
      <c r="A24" s="4" t="s">
        <v>652</v>
      </c>
    </row>
    <row r="25" spans="1:9">
      <c r="A25" s="3" t="s">
        <v>646</v>
      </c>
    </row>
    <row r="26" spans="1:9">
      <c r="A26" s="4" t="s">
        <v>121</v>
      </c>
      <c r="C26" s="5" t="n">
        <v>135213000</v>
      </c>
      <c r="D26" s="5" t="n">
        <v>132856000</v>
      </c>
      <c r="G26" s="5" t="n">
        <v>124090000</v>
      </c>
    </row>
    <row r="27" spans="1:9">
      <c r="A27" s="4" t="s">
        <v>696</v>
      </c>
      <c r="C27" s="5" t="n">
        <v>5880000</v>
      </c>
      <c r="D27" s="5" t="n">
        <v>6087000</v>
      </c>
    </row>
    <row r="28" spans="1:9">
      <c r="A28" s="4" t="s">
        <v>653</v>
      </c>
    </row>
    <row r="29" spans="1:9">
      <c r="A29" s="3" t="s">
        <v>646</v>
      </c>
    </row>
    <row r="30" spans="1:9">
      <c r="A30" s="4" t="s">
        <v>170</v>
      </c>
      <c r="C30" s="5" t="n">
        <v>12940000</v>
      </c>
      <c r="D30" s="5" t="n">
        <v>12373000</v>
      </c>
      <c r="G30" s="5" t="n">
        <v>12098000</v>
      </c>
    </row>
    <row r="31" spans="1:9">
      <c r="A31" s="4" t="s">
        <v>432</v>
      </c>
      <c r="C31" s="5" t="n">
        <v>29753000</v>
      </c>
      <c r="D31" s="5" t="n">
        <v>26243000</v>
      </c>
      <c r="G31" s="5" t="n">
        <v>24649000</v>
      </c>
    </row>
    <row r="32" spans="1:9">
      <c r="A32" s="4" t="s">
        <v>108</v>
      </c>
      <c r="C32" s="5" t="n">
        <v>67000</v>
      </c>
    </row>
    <row r="33" spans="1:9">
      <c r="A33" s="4" t="s">
        <v>695</v>
      </c>
      <c r="B33" s="4" t="s">
        <v>533</v>
      </c>
      <c r="C33" s="5" t="n">
        <v>42368000</v>
      </c>
      <c r="D33" s="5" t="n">
        <v>45845000</v>
      </c>
      <c r="G33" s="5" t="n">
        <v>44266000</v>
      </c>
    </row>
    <row r="34" spans="1:9">
      <c r="A34" s="4" t="s">
        <v>388</v>
      </c>
      <c r="B34" s="4" t="s">
        <v>542</v>
      </c>
      <c r="C34" s="5" t="n">
        <v>426000</v>
      </c>
    </row>
    <row r="35" spans="1:9">
      <c r="A35" s="4" t="s">
        <v>119</v>
      </c>
      <c r="C35" s="5" t="n">
        <v>1668000</v>
      </c>
      <c r="D35" s="5" t="n">
        <v>1512000</v>
      </c>
      <c r="G35" s="5" t="n">
        <v>1508000</v>
      </c>
    </row>
    <row r="36" spans="1:9">
      <c r="A36" s="4" t="s">
        <v>121</v>
      </c>
      <c r="C36" s="5" t="n">
        <v>87222000</v>
      </c>
      <c r="D36" s="5" t="n">
        <v>85973000</v>
      </c>
      <c r="G36" s="5" t="n">
        <v>82521000</v>
      </c>
    </row>
    <row r="37" spans="1:9">
      <c r="A37" s="4" t="s">
        <v>177</v>
      </c>
      <c r="B37" s="4" t="s">
        <v>403</v>
      </c>
      <c r="C37" s="5" t="n">
        <v>3416000</v>
      </c>
      <c r="D37" s="5" t="n">
        <v>2342000</v>
      </c>
    </row>
    <row r="38" spans="1:9">
      <c r="A38" s="4" t="s">
        <v>696</v>
      </c>
      <c r="C38" s="5" t="n">
        <v>5017000</v>
      </c>
      <c r="D38" s="5" t="n">
        <v>5265000</v>
      </c>
    </row>
    <row r="39" spans="1:9">
      <c r="A39" s="4" t="s">
        <v>655</v>
      </c>
    </row>
    <row r="40" spans="1:9">
      <c r="A40" s="3" t="s">
        <v>646</v>
      </c>
    </row>
    <row r="41" spans="1:9">
      <c r="A41" s="4" t="s">
        <v>170</v>
      </c>
      <c r="C41" s="5" t="n">
        <v>12908000</v>
      </c>
      <c r="D41" s="5" t="n">
        <v>13367000</v>
      </c>
      <c r="G41" s="5" t="n">
        <v>11274000</v>
      </c>
    </row>
    <row r="42" spans="1:9">
      <c r="A42" s="4" t="s">
        <v>432</v>
      </c>
      <c r="C42" s="5" t="n">
        <v>24256000</v>
      </c>
      <c r="D42" s="5" t="n">
        <v>26067000</v>
      </c>
      <c r="G42" s="5" t="n">
        <v>22915000</v>
      </c>
    </row>
    <row r="43" spans="1:9">
      <c r="A43" s="4" t="s">
        <v>695</v>
      </c>
      <c r="B43" s="4" t="s">
        <v>544</v>
      </c>
      <c r="C43" s="5" t="n">
        <v>1675000</v>
      </c>
      <c r="D43" s="5" t="n">
        <v>1957000</v>
      </c>
      <c r="G43" s="5" t="n">
        <v>1795000</v>
      </c>
    </row>
    <row r="44" spans="1:9">
      <c r="A44" s="4" t="s">
        <v>388</v>
      </c>
      <c r="B44" s="4" t="s">
        <v>671</v>
      </c>
      <c r="C44" s="5" t="n">
        <v>2143000</v>
      </c>
    </row>
    <row r="45" spans="1:9">
      <c r="A45" s="4" t="s">
        <v>121</v>
      </c>
      <c r="C45" s="5" t="n">
        <v>40982000</v>
      </c>
      <c r="D45" s="5" t="n">
        <v>41391000</v>
      </c>
      <c r="G45" s="5" t="n">
        <v>35984000</v>
      </c>
    </row>
    <row r="46" spans="1:9">
      <c r="A46" s="4" t="s">
        <v>177</v>
      </c>
      <c r="B46" s="4" t="s">
        <v>403</v>
      </c>
      <c r="C46" s="5" t="n">
        <v>253000</v>
      </c>
      <c r="D46" s="5" t="n">
        <v>294000</v>
      </c>
    </row>
    <row r="47" spans="1:9">
      <c r="A47" s="4" t="s">
        <v>696</v>
      </c>
      <c r="C47" s="5" t="n">
        <v>577000</v>
      </c>
      <c r="D47" s="5" t="n">
        <v>595000</v>
      </c>
    </row>
    <row r="48" spans="1:9">
      <c r="A48" s="4" t="s">
        <v>656</v>
      </c>
    </row>
    <row r="49" spans="1:9">
      <c r="A49" s="3" t="s">
        <v>646</v>
      </c>
    </row>
    <row r="50" spans="1:9">
      <c r="A50" s="4" t="s">
        <v>170</v>
      </c>
      <c r="C50" s="5" t="n">
        <v>766000</v>
      </c>
      <c r="D50" s="5" t="n">
        <v>402000</v>
      </c>
      <c r="G50" s="5" t="n">
        <v>379000</v>
      </c>
    </row>
    <row r="51" spans="1:9">
      <c r="A51" s="4" t="s">
        <v>432</v>
      </c>
      <c r="C51" s="5" t="n">
        <v>3566000</v>
      </c>
      <c r="D51" s="5" t="n">
        <v>3105000</v>
      </c>
      <c r="G51" s="5" t="n">
        <v>3296000</v>
      </c>
    </row>
    <row r="52" spans="1:9">
      <c r="A52" s="4" t="s">
        <v>695</v>
      </c>
      <c r="B52" s="4" t="s">
        <v>672</v>
      </c>
      <c r="C52" s="5" t="n">
        <v>1728000</v>
      </c>
      <c r="D52" s="5" t="n">
        <v>1985000</v>
      </c>
      <c r="G52" s="5" t="n">
        <v>1910000</v>
      </c>
    </row>
    <row r="53" spans="1:9">
      <c r="A53" s="4" t="s">
        <v>388</v>
      </c>
      <c r="B53" s="4" t="s">
        <v>654</v>
      </c>
      <c r="C53" s="5" t="n">
        <v>949000</v>
      </c>
    </row>
    <row r="54" spans="1:9">
      <c r="A54" s="4" t="s">
        <v>121</v>
      </c>
      <c r="C54" s="5" t="n">
        <v>7009000</v>
      </c>
      <c r="D54" s="5" t="n">
        <v>5492000</v>
      </c>
      <c r="G54" s="5" t="n">
        <v>5585000</v>
      </c>
    </row>
    <row r="55" spans="1:9">
      <c r="A55" s="4" t="s">
        <v>177</v>
      </c>
      <c r="B55" s="4" t="s">
        <v>403</v>
      </c>
      <c r="C55" s="5" t="n">
        <v>104000</v>
      </c>
      <c r="D55" s="5" t="n">
        <v>33000</v>
      </c>
    </row>
    <row r="56" spans="1:9">
      <c r="A56" s="4" t="s">
        <v>696</v>
      </c>
      <c r="C56" s="5" t="n">
        <v>286000</v>
      </c>
      <c r="D56" s="5" t="n">
        <v>227000</v>
      </c>
    </row>
    <row r="57" spans="1:9">
      <c r="A57" s="4" t="s">
        <v>657</v>
      </c>
    </row>
    <row r="58" spans="1:9">
      <c r="A58" s="3" t="s">
        <v>646</v>
      </c>
    </row>
    <row r="59" spans="1:9">
      <c r="A59" s="4" t="s">
        <v>102</v>
      </c>
      <c r="C59" s="5" t="n">
        <v>21872000</v>
      </c>
      <c r="D59" s="5" t="n">
        <v>26418000</v>
      </c>
      <c r="G59" s="5" t="n">
        <v>40008000</v>
      </c>
    </row>
    <row r="60" spans="1:9">
      <c r="A60" s="4" t="s">
        <v>694</v>
      </c>
      <c r="C60" s="5" t="n">
        <v>3171000</v>
      </c>
      <c r="D60" s="5" t="n">
        <v>13544000</v>
      </c>
      <c r="G60" s="5" t="n">
        <v>5001000</v>
      </c>
    </row>
    <row r="61" spans="1:9">
      <c r="A61" s="4" t="s">
        <v>104</v>
      </c>
      <c r="C61" s="5" t="n">
        <v>7580000</v>
      </c>
    </row>
    <row r="62" spans="1:9">
      <c r="A62" s="4" t="s">
        <v>107</v>
      </c>
      <c r="C62" s="5" t="n">
        <v>776000</v>
      </c>
      <c r="G62" s="5" t="n">
        <v>776000</v>
      </c>
    </row>
    <row r="63" spans="1:9">
      <c r="A63" s="4" t="s">
        <v>109</v>
      </c>
      <c r="C63" s="5" t="n">
        <v>3219000</v>
      </c>
      <c r="D63" s="5" t="n">
        <v>2954000</v>
      </c>
      <c r="G63" s="5" t="n">
        <v>2849000</v>
      </c>
    </row>
    <row r="64" spans="1:9">
      <c r="A64" s="4" t="s">
        <v>118</v>
      </c>
      <c r="C64" s="5" t="n">
        <v>920000</v>
      </c>
      <c r="D64" s="5" t="n">
        <v>3224000</v>
      </c>
      <c r="G64" s="5" t="n">
        <v>457000</v>
      </c>
    </row>
    <row r="65" spans="1:9">
      <c r="A65" s="4" t="s">
        <v>695</v>
      </c>
      <c r="B65" s="4" t="s">
        <v>658</v>
      </c>
      <c r="C65" s="5" t="n">
        <v>609000</v>
      </c>
      <c r="D65" s="5" t="n">
        <v>342000</v>
      </c>
      <c r="G65" s="5" t="n">
        <v>418000</v>
      </c>
    </row>
    <row r="66" spans="1:9">
      <c r="A66" s="4" t="s">
        <v>388</v>
      </c>
      <c r="B66" s="4" t="s">
        <v>662</v>
      </c>
      <c r="C66" s="5" t="n">
        <v>2006000</v>
      </c>
    </row>
    <row r="67" spans="1:9">
      <c r="A67" s="4" t="s">
        <v>112</v>
      </c>
      <c r="C67" s="5" t="n">
        <v>16011000</v>
      </c>
      <c r="D67" s="5" t="n">
        <v>27222000</v>
      </c>
      <c r="G67" s="5" t="n">
        <v>27222000</v>
      </c>
    </row>
    <row r="68" spans="1:9">
      <c r="A68" s="4" t="s">
        <v>113</v>
      </c>
      <c r="C68" s="5" t="n">
        <v>7738000</v>
      </c>
      <c r="D68" s="5" t="n">
        <v>10542000</v>
      </c>
      <c r="G68" s="5" t="n">
        <v>10448000</v>
      </c>
    </row>
    <row r="69" spans="1:9">
      <c r="A69" s="4" t="s">
        <v>610</v>
      </c>
      <c r="C69" s="5" t="n">
        <v>7804000</v>
      </c>
      <c r="D69" s="5" t="n">
        <v>6834000</v>
      </c>
      <c r="G69" s="5" t="n">
        <v>7081000</v>
      </c>
    </row>
    <row r="70" spans="1:9">
      <c r="A70" s="4" t="s">
        <v>115</v>
      </c>
      <c r="C70" s="5" t="n">
        <v>2224000</v>
      </c>
    </row>
    <row r="71" spans="1:9">
      <c r="A71" s="4" t="s">
        <v>117</v>
      </c>
      <c r="C71" s="5" t="n">
        <v>733000</v>
      </c>
      <c r="G71" s="5" t="n">
        <v>733000</v>
      </c>
    </row>
    <row r="72" spans="1:9">
      <c r="A72" s="4" t="s">
        <v>120</v>
      </c>
      <c r="C72" s="5" t="n">
        <v>464000</v>
      </c>
      <c r="D72" s="5" t="n">
        <v>972000</v>
      </c>
      <c r="G72" s="5" t="n">
        <v>643000</v>
      </c>
    </row>
    <row r="73" spans="1:9">
      <c r="A73" s="4" t="s">
        <v>121</v>
      </c>
      <c r="C73" s="5" t="n">
        <v>210340000</v>
      </c>
      <c r="D73" s="5" t="n">
        <v>224908000</v>
      </c>
      <c r="G73" s="6" t="n">
        <v>219726000</v>
      </c>
    </row>
    <row r="74" spans="1:9">
      <c r="A74" s="4" t="s">
        <v>177</v>
      </c>
      <c r="B74" s="4" t="s">
        <v>403</v>
      </c>
      <c r="C74" s="6" t="n">
        <v>398000</v>
      </c>
      <c r="D74" s="6" t="n">
        <v>11000</v>
      </c>
    </row>
    <row r="75" spans="1:9"/>
    <row r="76" spans="1:9">
      <c r="A76" s="4" t="s">
        <v>65</v>
      </c>
      <c r="B76" s="4" t="s">
        <v>150</v>
      </c>
    </row>
    <row r="77" spans="1:9">
      <c r="A77" s="4" t="s">
        <v>67</v>
      </c>
      <c r="B77" s="4" t="s">
        <v>391</v>
      </c>
    </row>
    <row r="78" spans="1:9">
      <c r="A78" s="4" t="s">
        <v>403</v>
      </c>
      <c r="B78" s="4" t="s">
        <v>697</v>
      </c>
    </row>
    <row r="79" spans="1:9">
      <c r="A79" s="4" t="s">
        <v>533</v>
      </c>
      <c r="B79" s="4" t="s">
        <v>698</v>
      </c>
    </row>
    <row r="80" spans="1:9">
      <c r="A80" s="4" t="s">
        <v>542</v>
      </c>
      <c r="B80" s="4" t="s">
        <v>699</v>
      </c>
    </row>
    <row r="81" spans="1:9">
      <c r="A81" s="4" t="s">
        <v>544</v>
      </c>
      <c r="B81" s="4" t="s">
        <v>700</v>
      </c>
    </row>
    <row r="82" spans="1:9">
      <c r="A82" s="4" t="s">
        <v>671</v>
      </c>
      <c r="B82" s="4" t="s">
        <v>701</v>
      </c>
    </row>
    <row r="83" spans="1:9">
      <c r="A83" s="4" t="s">
        <v>672</v>
      </c>
      <c r="B83" s="4" t="s">
        <v>702</v>
      </c>
    </row>
    <row r="84" spans="1:9">
      <c r="A84" s="4" t="s">
        <v>654</v>
      </c>
      <c r="B84" s="4" t="s">
        <v>703</v>
      </c>
    </row>
    <row r="85" spans="1:9">
      <c r="A85" s="4" t="s">
        <v>658</v>
      </c>
      <c r="B85" s="4" t="s">
        <v>704</v>
      </c>
    </row>
    <row r="86" spans="1:9">
      <c r="A86" s="4" t="s">
        <v>662</v>
      </c>
      <c r="B86" s="4" t="s">
        <v>705</v>
      </c>
    </row>
  </sheetData>
  <mergeCells count="89">
    <mergeCell ref="A1:B2"/>
    <mergeCell ref="C1:D1"/>
    <mergeCell ref="E1:F1"/>
    <mergeCell ref="G1:H1"/>
    <mergeCell ref="G2:H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E57:F57"/>
    <mergeCell ref="E58:F58"/>
    <mergeCell ref="E59:F59"/>
    <mergeCell ref="E60:F60"/>
    <mergeCell ref="E61:F61"/>
    <mergeCell ref="E62:F62"/>
    <mergeCell ref="E63:F63"/>
    <mergeCell ref="E64:F64"/>
    <mergeCell ref="E65:F65"/>
    <mergeCell ref="E66:F66"/>
    <mergeCell ref="E67:F67"/>
    <mergeCell ref="E68:F68"/>
    <mergeCell ref="E69:F69"/>
    <mergeCell ref="E70:F70"/>
    <mergeCell ref="E71:F71"/>
    <mergeCell ref="E72:F72"/>
    <mergeCell ref="E73:F73"/>
    <mergeCell ref="E74:F74"/>
    <mergeCell ref="A75:H75"/>
    <mergeCell ref="B76:H76"/>
    <mergeCell ref="B77:H77"/>
    <mergeCell ref="B78:H78"/>
    <mergeCell ref="B79:H79"/>
    <mergeCell ref="B80:H80"/>
    <mergeCell ref="B81:H81"/>
    <mergeCell ref="B82:H82"/>
    <mergeCell ref="B83:H83"/>
    <mergeCell ref="B84:H84"/>
    <mergeCell ref="B85:H85"/>
    <mergeCell ref="B86:H8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s>
  <sheetData>
    <row r="1" spans="1:8">
      <c r="A1" s="1" t="s">
        <v>706</v>
      </c>
      <c r="C1" s="2" t="s">
        <v>2</v>
      </c>
      <c r="D1" s="2" t="s">
        <v>387</v>
      </c>
      <c r="E1" s="2" t="s">
        <v>67</v>
      </c>
      <c r="F1" s="2" t="s">
        <v>100</v>
      </c>
      <c r="H1" s="2" t="s">
        <v>58</v>
      </c>
    </row>
    <row r="2" spans="1:8">
      <c r="A2" s="3" t="s">
        <v>646</v>
      </c>
    </row>
    <row r="3" spans="1:8">
      <c r="A3" s="4" t="s">
        <v>695</v>
      </c>
      <c r="C3" s="6" t="n">
        <v>46380</v>
      </c>
      <c r="F3" s="6" t="n">
        <v>48389</v>
      </c>
      <c r="G3" s="4" t="s">
        <v>65</v>
      </c>
      <c r="H3" s="6" t="n">
        <v>50129</v>
      </c>
    </row>
    <row r="4" spans="1:8">
      <c r="A4" s="4" t="s">
        <v>116</v>
      </c>
      <c r="C4" s="5" t="n">
        <v>5524</v>
      </c>
      <c r="D4" s="6" t="n">
        <v>7191</v>
      </c>
    </row>
    <row r="5" spans="1:8">
      <c r="A5" s="4" t="s">
        <v>653</v>
      </c>
    </row>
    <row r="6" spans="1:8">
      <c r="A6" s="3" t="s">
        <v>646</v>
      </c>
    </row>
    <row r="7" spans="1:8">
      <c r="A7" s="4" t="s">
        <v>695</v>
      </c>
      <c r="B7" s="4" t="s">
        <v>403</v>
      </c>
      <c r="C7" s="5" t="n">
        <v>42368</v>
      </c>
      <c r="F7" s="5" t="n">
        <v>44266</v>
      </c>
      <c r="H7" s="5" t="n">
        <v>45845</v>
      </c>
    </row>
    <row r="8" spans="1:8">
      <c r="A8" s="4" t="s">
        <v>116</v>
      </c>
      <c r="B8" s="4" t="s">
        <v>533</v>
      </c>
      <c r="C8" s="5" t="n">
        <v>426</v>
      </c>
    </row>
    <row r="9" spans="1:8">
      <c r="A9" s="4" t="s">
        <v>655</v>
      </c>
    </row>
    <row r="10" spans="1:8">
      <c r="A10" s="3" t="s">
        <v>646</v>
      </c>
    </row>
    <row r="11" spans="1:8">
      <c r="A11" s="4" t="s">
        <v>695</v>
      </c>
      <c r="B11" s="4" t="s">
        <v>542</v>
      </c>
      <c r="C11" s="5" t="n">
        <v>1675</v>
      </c>
      <c r="F11" s="5" t="n">
        <v>1795</v>
      </c>
      <c r="H11" s="5" t="n">
        <v>1957</v>
      </c>
    </row>
    <row r="12" spans="1:8">
      <c r="A12" s="4" t="s">
        <v>116</v>
      </c>
      <c r="B12" s="4" t="s">
        <v>544</v>
      </c>
      <c r="C12" s="5" t="n">
        <v>2143</v>
      </c>
    </row>
    <row r="13" spans="1:8">
      <c r="A13" s="4" t="s">
        <v>656</v>
      </c>
    </row>
    <row r="14" spans="1:8">
      <c r="A14" s="3" t="s">
        <v>646</v>
      </c>
    </row>
    <row r="15" spans="1:8">
      <c r="A15" s="4" t="s">
        <v>695</v>
      </c>
      <c r="B15" s="4" t="s">
        <v>671</v>
      </c>
      <c r="C15" s="5" t="n">
        <v>1728</v>
      </c>
      <c r="F15" s="5" t="n">
        <v>1910</v>
      </c>
      <c r="H15" s="5" t="n">
        <v>1985</v>
      </c>
    </row>
    <row r="16" spans="1:8">
      <c r="A16" s="4" t="s">
        <v>116</v>
      </c>
      <c r="B16" s="4" t="s">
        <v>672</v>
      </c>
      <c r="C16" s="5" t="n">
        <v>949</v>
      </c>
    </row>
    <row r="17" spans="1:8">
      <c r="A17" s="4" t="s">
        <v>657</v>
      </c>
    </row>
    <row r="18" spans="1:8">
      <c r="A18" s="3" t="s">
        <v>646</v>
      </c>
    </row>
    <row r="19" spans="1:8">
      <c r="A19" s="4" t="s">
        <v>695</v>
      </c>
      <c r="B19" s="4" t="s">
        <v>654</v>
      </c>
      <c r="C19" s="5" t="n">
        <v>609</v>
      </c>
      <c r="F19" s="5" t="n">
        <v>418</v>
      </c>
      <c r="H19" s="5" t="n">
        <v>342</v>
      </c>
    </row>
    <row r="20" spans="1:8">
      <c r="A20" s="4" t="s">
        <v>116</v>
      </c>
      <c r="B20" s="4" t="s">
        <v>658</v>
      </c>
      <c r="C20" s="5" t="n">
        <v>2006</v>
      </c>
    </row>
    <row r="21" spans="1:8">
      <c r="A21" s="4" t="s">
        <v>707</v>
      </c>
    </row>
    <row r="22" spans="1:8">
      <c r="A22" s="3" t="s">
        <v>646</v>
      </c>
    </row>
    <row r="23" spans="1:8">
      <c r="A23" s="4" t="s">
        <v>695</v>
      </c>
      <c r="C23" s="5" t="n">
        <v>28700</v>
      </c>
      <c r="F23" s="5" t="n">
        <v>32400</v>
      </c>
      <c r="H23" s="5" t="n">
        <v>33500</v>
      </c>
    </row>
    <row r="24" spans="1:8">
      <c r="A24" s="4" t="s">
        <v>116</v>
      </c>
      <c r="C24" s="5" t="n">
        <v>426</v>
      </c>
    </row>
    <row r="25" spans="1:8">
      <c r="A25" s="4" t="s">
        <v>708</v>
      </c>
    </row>
    <row r="26" spans="1:8">
      <c r="A26" s="3" t="s">
        <v>646</v>
      </c>
    </row>
    <row r="27" spans="1:8">
      <c r="A27" s="4" t="s">
        <v>695</v>
      </c>
      <c r="C27" s="5" t="n">
        <v>1200</v>
      </c>
      <c r="F27" s="5" t="n">
        <v>1200</v>
      </c>
      <c r="H27" s="5" t="n">
        <v>1300</v>
      </c>
    </row>
    <row r="28" spans="1:8">
      <c r="A28" s="4" t="s">
        <v>116</v>
      </c>
      <c r="C28" s="5" t="n">
        <v>1000</v>
      </c>
    </row>
    <row r="29" spans="1:8">
      <c r="A29" s="4" t="s">
        <v>709</v>
      </c>
    </row>
    <row r="30" spans="1:8">
      <c r="A30" s="3" t="s">
        <v>646</v>
      </c>
    </row>
    <row r="31" spans="1:8">
      <c r="A31" s="4" t="s">
        <v>695</v>
      </c>
      <c r="C31" s="5" t="n">
        <v>1700</v>
      </c>
      <c r="F31" s="5" t="n">
        <v>1900</v>
      </c>
      <c r="H31" s="5" t="n">
        <v>2000</v>
      </c>
    </row>
    <row r="32" spans="1:8">
      <c r="A32" s="4" t="s">
        <v>116</v>
      </c>
      <c r="C32" s="5" t="n">
        <v>949</v>
      </c>
    </row>
    <row r="33" spans="1:8">
      <c r="A33" s="4" t="s">
        <v>710</v>
      </c>
    </row>
    <row r="34" spans="1:8">
      <c r="A34" s="3" t="s">
        <v>646</v>
      </c>
    </row>
    <row r="35" spans="1:8">
      <c r="A35" s="4" t="s">
        <v>695</v>
      </c>
      <c r="C35" s="5" t="n">
        <v>609</v>
      </c>
      <c r="F35" s="5" t="n">
        <v>418</v>
      </c>
      <c r="H35" s="5" t="n">
        <v>342</v>
      </c>
    </row>
    <row r="36" spans="1:8">
      <c r="A36" s="4" t="s">
        <v>116</v>
      </c>
      <c r="C36" s="5" t="n">
        <v>2000</v>
      </c>
    </row>
    <row r="37" spans="1:8">
      <c r="A37" s="4" t="s">
        <v>711</v>
      </c>
    </row>
    <row r="38" spans="1:8">
      <c r="A38" s="3" t="s">
        <v>646</v>
      </c>
    </row>
    <row r="39" spans="1:8">
      <c r="A39" s="4" t="s">
        <v>695</v>
      </c>
      <c r="C39" s="5" t="n">
        <v>13700</v>
      </c>
      <c r="F39" s="5" t="n">
        <v>11900</v>
      </c>
      <c r="H39" s="5" t="n">
        <v>12300</v>
      </c>
    </row>
    <row r="40" spans="1:8">
      <c r="A40" s="4" t="s">
        <v>712</v>
      </c>
    </row>
    <row r="41" spans="1:8">
      <c r="A41" s="3" t="s">
        <v>646</v>
      </c>
    </row>
    <row r="42" spans="1:8">
      <c r="A42" s="4" t="s">
        <v>695</v>
      </c>
      <c r="C42" s="5" t="n">
        <v>469</v>
      </c>
      <c r="F42" s="6" t="n">
        <v>591</v>
      </c>
      <c r="H42" s="6" t="n">
        <v>615</v>
      </c>
    </row>
    <row r="43" spans="1:8">
      <c r="A43" s="4" t="s">
        <v>116</v>
      </c>
      <c r="C43" s="6" t="n">
        <v>1100</v>
      </c>
    </row>
    <row r="44" spans="1:8"/>
    <row r="45" spans="1:8">
      <c r="A45" s="4" t="s">
        <v>65</v>
      </c>
      <c r="B45" s="4" t="s">
        <v>150</v>
      </c>
    </row>
    <row r="46" spans="1:8">
      <c r="A46" s="4" t="s">
        <v>67</v>
      </c>
      <c r="B46" s="4" t="s">
        <v>391</v>
      </c>
    </row>
    <row r="47" spans="1:8">
      <c r="A47" s="4" t="s">
        <v>403</v>
      </c>
      <c r="B47" s="4" t="s">
        <v>698</v>
      </c>
    </row>
    <row r="48" spans="1:8">
      <c r="A48" s="4" t="s">
        <v>533</v>
      </c>
      <c r="B48" s="4" t="s">
        <v>699</v>
      </c>
    </row>
    <row r="49" spans="1:8">
      <c r="A49" s="4" t="s">
        <v>542</v>
      </c>
      <c r="B49" s="4" t="s">
        <v>700</v>
      </c>
    </row>
    <row r="50" spans="1:8">
      <c r="A50" s="4" t="s">
        <v>544</v>
      </c>
      <c r="B50" s="4" t="s">
        <v>701</v>
      </c>
    </row>
    <row r="51" spans="1:8">
      <c r="A51" s="4" t="s">
        <v>671</v>
      </c>
      <c r="B51" s="4" t="s">
        <v>702</v>
      </c>
    </row>
    <row r="52" spans="1:8">
      <c r="A52" s="4" t="s">
        <v>672</v>
      </c>
      <c r="B52" s="4" t="s">
        <v>703</v>
      </c>
    </row>
    <row r="53" spans="1:8">
      <c r="A53" s="4" t="s">
        <v>654</v>
      </c>
      <c r="B53" s="4" t="s">
        <v>704</v>
      </c>
    </row>
    <row r="54" spans="1:8">
      <c r="A54" s="4" t="s">
        <v>658</v>
      </c>
      <c r="B54" s="4" t="s">
        <v>705</v>
      </c>
    </row>
  </sheetData>
  <mergeCells count="55">
    <mergeCell ref="A1:B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A44:G44"/>
    <mergeCell ref="B45:G45"/>
    <mergeCell ref="B46:G46"/>
    <mergeCell ref="B47:G47"/>
    <mergeCell ref="B48:G48"/>
    <mergeCell ref="B49:G49"/>
    <mergeCell ref="B50:G50"/>
    <mergeCell ref="B51:G51"/>
    <mergeCell ref="B52:G52"/>
    <mergeCell ref="B53:G53"/>
    <mergeCell ref="B54:G5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57</v>
      </c>
      <c r="D1" s="2" t="s">
        <v>1</v>
      </c>
    </row>
    <row r="2" spans="1:5">
      <c r="B2" s="2" t="s">
        <v>2</v>
      </c>
      <c r="C2" s="2" t="s">
        <v>58</v>
      </c>
      <c r="D2" s="2" t="s">
        <v>2</v>
      </c>
      <c r="E2" s="2" t="s">
        <v>58</v>
      </c>
    </row>
    <row r="3" spans="1:5">
      <c r="A3" s="3" t="s">
        <v>283</v>
      </c>
    </row>
    <row r="4" spans="1:5">
      <c r="A4" s="4" t="s">
        <v>173</v>
      </c>
      <c r="B4" s="6" t="n">
        <v>-973</v>
      </c>
      <c r="C4" s="6" t="n">
        <v>1225</v>
      </c>
      <c r="D4" s="6" t="n">
        <v>2607</v>
      </c>
      <c r="E4" s="6" t="n">
        <v>3407</v>
      </c>
    </row>
    <row r="5" spans="1:5">
      <c r="A5" s="4" t="s">
        <v>714</v>
      </c>
      <c r="D5" s="4" t="s">
        <v>715</v>
      </c>
      <c r="E5" s="4" t="s">
        <v>71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7</v>
      </c>
      <c r="B1" s="2" t="s">
        <v>1</v>
      </c>
    </row>
    <row r="2" spans="1:3">
      <c r="B2" s="2" t="s">
        <v>2</v>
      </c>
      <c r="C2" s="2" t="s">
        <v>58</v>
      </c>
    </row>
    <row r="3" spans="1:3">
      <c r="A3" s="3" t="s">
        <v>283</v>
      </c>
    </row>
    <row r="4" spans="1:3">
      <c r="A4" s="4" t="s">
        <v>718</v>
      </c>
      <c r="B4" s="4" t="s">
        <v>719</v>
      </c>
      <c r="C4" s="4" t="s">
        <v>719</v>
      </c>
    </row>
    <row r="5" spans="1:3">
      <c r="A5" s="4" t="s">
        <v>720</v>
      </c>
      <c r="B5" s="4" t="s">
        <v>721</v>
      </c>
      <c r="C5" s="4" t="s">
        <v>722</v>
      </c>
    </row>
    <row r="6" spans="1:3">
      <c r="A6" s="4" t="s">
        <v>723</v>
      </c>
      <c r="B6" s="4" t="s">
        <v>724</v>
      </c>
      <c r="C6" s="4" t="s">
        <v>725</v>
      </c>
    </row>
    <row r="7" spans="1:3">
      <c r="A7" s="4" t="s">
        <v>726</v>
      </c>
      <c r="B7" s="4" t="s">
        <v>719</v>
      </c>
    </row>
    <row r="8" spans="1:3">
      <c r="A8" s="4" t="s">
        <v>727</v>
      </c>
      <c r="B8" s="4" t="s">
        <v>728</v>
      </c>
      <c r="C8" s="4" t="s">
        <v>729</v>
      </c>
    </row>
    <row r="9" spans="1:3">
      <c r="A9" s="4" t="s">
        <v>730</v>
      </c>
      <c r="B9" s="4" t="s">
        <v>731</v>
      </c>
      <c r="C9" s="4" t="s">
        <v>732</v>
      </c>
    </row>
    <row r="10" spans="1:3">
      <c r="A10" s="4" t="s">
        <v>164</v>
      </c>
      <c r="B10" s="4" t="s">
        <v>733</v>
      </c>
      <c r="C10" s="4" t="s">
        <v>734</v>
      </c>
    </row>
    <row r="11" spans="1:3">
      <c r="A11" s="4" t="s">
        <v>735</v>
      </c>
      <c r="C11" s="4" t="s">
        <v>736</v>
      </c>
    </row>
    <row r="12" spans="1:3">
      <c r="A12" s="4" t="s">
        <v>737</v>
      </c>
      <c r="B12" s="4" t="s">
        <v>738</v>
      </c>
      <c r="C12" s="4" t="s">
        <v>729</v>
      </c>
    </row>
    <row r="13" spans="1:3">
      <c r="A13" s="4" t="s">
        <v>714</v>
      </c>
      <c r="B13" s="4" t="s">
        <v>715</v>
      </c>
      <c r="C13" s="4" t="s">
        <v>71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9</v>
      </c>
      <c r="B1" s="2" t="s">
        <v>2</v>
      </c>
      <c r="C1" s="2" t="s">
        <v>100</v>
      </c>
      <c r="D1" s="2" t="s">
        <v>58</v>
      </c>
    </row>
    <row r="2" spans="1:4">
      <c r="A2" s="3" t="s">
        <v>740</v>
      </c>
    </row>
    <row r="3" spans="1:4">
      <c r="A3" s="4" t="s">
        <v>741</v>
      </c>
      <c r="B3" s="6" t="n">
        <v>711</v>
      </c>
      <c r="C3" s="6" t="n">
        <v>748</v>
      </c>
      <c r="D3" s="6" t="n">
        <v>5453</v>
      </c>
    </row>
    <row r="4" spans="1:4">
      <c r="A4" s="4" t="s">
        <v>742</v>
      </c>
    </row>
    <row r="5" spans="1:4">
      <c r="A5" s="3" t="s">
        <v>740</v>
      </c>
    </row>
    <row r="6" spans="1:4">
      <c r="A6" s="4" t="s">
        <v>741</v>
      </c>
      <c r="B6" s="6" t="n">
        <v>711</v>
      </c>
      <c r="C6" s="5" t="n">
        <v>666</v>
      </c>
      <c r="D6" s="5" t="n">
        <v>903</v>
      </c>
    </row>
    <row r="7" spans="1:4">
      <c r="A7" s="4" t="s">
        <v>743</v>
      </c>
    </row>
    <row r="8" spans="1:4">
      <c r="A8" s="3" t="s">
        <v>740</v>
      </c>
    </row>
    <row r="9" spans="1:4">
      <c r="A9" s="4" t="s">
        <v>741</v>
      </c>
      <c r="C9" s="6" t="n">
        <v>82</v>
      </c>
      <c r="D9" s="6" t="n">
        <v>455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44</v>
      </c>
      <c r="B1" s="2" t="s">
        <v>1</v>
      </c>
    </row>
    <row r="2" spans="1:4">
      <c r="B2" s="2" t="s">
        <v>2</v>
      </c>
      <c r="C2" s="2" t="s">
        <v>100</v>
      </c>
      <c r="D2" s="2" t="s">
        <v>58</v>
      </c>
    </row>
    <row r="3" spans="1:4">
      <c r="A3" s="3" t="s">
        <v>283</v>
      </c>
    </row>
    <row r="4" spans="1:4">
      <c r="A4" s="4" t="s">
        <v>745</v>
      </c>
      <c r="B4" s="4" t="s">
        <v>746</v>
      </c>
    </row>
    <row r="5" spans="1:4">
      <c r="A5" s="4" t="s">
        <v>747</v>
      </c>
      <c r="B5" s="4" t="s">
        <v>748</v>
      </c>
    </row>
    <row r="6" spans="1:4">
      <c r="A6" s="4" t="s">
        <v>749</v>
      </c>
      <c r="B6" s="9" t="n">
        <v>3.4</v>
      </c>
      <c r="C6" s="9" t="n">
        <v>3.5</v>
      </c>
      <c r="D6" s="9" t="n">
        <v>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100</v>
      </c>
      <c r="D1" s="2" t="s">
        <v>58</v>
      </c>
    </row>
    <row r="2" spans="1:4">
      <c r="A2" s="3" t="s">
        <v>751</v>
      </c>
    </row>
    <row r="3" spans="1:4">
      <c r="A3" s="4" t="s">
        <v>752</v>
      </c>
      <c r="B3" s="6" t="n">
        <v>914000</v>
      </c>
      <c r="C3" s="6" t="n">
        <v>903000</v>
      </c>
      <c r="D3" s="6" t="n">
        <v>880000</v>
      </c>
    </row>
    <row r="4" spans="1:4">
      <c r="A4" s="4" t="s">
        <v>753</v>
      </c>
      <c r="B4" s="5" t="n">
        <v>914000</v>
      </c>
      <c r="C4" s="5" t="n">
        <v>523000</v>
      </c>
      <c r="D4" s="5" t="n">
        <v>500000</v>
      </c>
    </row>
    <row r="5" spans="1:4">
      <c r="A5" s="4" t="s">
        <v>754</v>
      </c>
    </row>
    <row r="6" spans="1:4">
      <c r="A6" s="3" t="s">
        <v>751</v>
      </c>
    </row>
    <row r="7" spans="1:4">
      <c r="A7" s="4" t="s">
        <v>752</v>
      </c>
      <c r="C7" s="5" t="n">
        <v>380000</v>
      </c>
      <c r="D7" s="5" t="n">
        <v>380000</v>
      </c>
    </row>
    <row r="8" spans="1:4">
      <c r="A8" s="4" t="s">
        <v>755</v>
      </c>
    </row>
    <row r="9" spans="1:4">
      <c r="A9" s="3" t="s">
        <v>751</v>
      </c>
    </row>
    <row r="10" spans="1:4">
      <c r="A10" s="4" t="s">
        <v>752</v>
      </c>
      <c r="B10" s="6" t="n">
        <v>914000</v>
      </c>
      <c r="C10" s="6" t="n">
        <v>523000</v>
      </c>
      <c r="D10" s="6" t="n">
        <v>5000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r="1" spans="1:9">
      <c r="A1" s="1" t="s">
        <v>756</v>
      </c>
      <c r="B1" s="2" t="s">
        <v>757</v>
      </c>
      <c r="C1" s="2" t="s">
        <v>758</v>
      </c>
      <c r="D1" s="2" t="s">
        <v>759</v>
      </c>
      <c r="E1" s="2" t="s">
        <v>760</v>
      </c>
      <c r="F1" s="2" t="s">
        <v>761</v>
      </c>
      <c r="G1" s="2" t="s">
        <v>2</v>
      </c>
      <c r="H1" s="2" t="s">
        <v>58</v>
      </c>
      <c r="I1" s="2" t="s">
        <v>762</v>
      </c>
    </row>
    <row r="2" spans="1:9">
      <c r="A2" s="4" t="s">
        <v>366</v>
      </c>
    </row>
    <row r="3" spans="1:9">
      <c r="A3" s="3" t="s">
        <v>763</v>
      </c>
    </row>
    <row r="4" spans="1:9">
      <c r="A4" s="4" t="s">
        <v>764</v>
      </c>
      <c r="G4" s="6" t="n">
        <v>680000</v>
      </c>
    </row>
    <row r="5" spans="1:9">
      <c r="A5" s="4" t="s">
        <v>765</v>
      </c>
      <c r="G5" s="4" t="s">
        <v>766</v>
      </c>
    </row>
    <row r="6" spans="1:9">
      <c r="A6" s="4" t="s">
        <v>767</v>
      </c>
      <c r="G6" s="6" t="n">
        <v>757000</v>
      </c>
    </row>
    <row r="7" spans="1:9">
      <c r="A7" s="4" t="s">
        <v>768</v>
      </c>
    </row>
    <row r="8" spans="1:9">
      <c r="A8" s="3" t="s">
        <v>763</v>
      </c>
    </row>
    <row r="9" spans="1:9">
      <c r="A9" s="4" t="s">
        <v>764</v>
      </c>
      <c r="G9" s="6" t="n">
        <v>688000</v>
      </c>
    </row>
    <row r="10" spans="1:9">
      <c r="A10" s="4" t="s">
        <v>765</v>
      </c>
      <c r="G10" s="4" t="s">
        <v>769</v>
      </c>
    </row>
    <row r="11" spans="1:9">
      <c r="A11" s="4" t="s">
        <v>767</v>
      </c>
      <c r="G11" s="6" t="n">
        <v>561000</v>
      </c>
    </row>
    <row r="12" spans="1:9">
      <c r="A12" s="4" t="s">
        <v>770</v>
      </c>
    </row>
    <row r="13" spans="1:9">
      <c r="A13" s="3" t="s">
        <v>763</v>
      </c>
    </row>
    <row r="14" spans="1:9">
      <c r="A14" s="4" t="s">
        <v>771</v>
      </c>
      <c r="B14" s="5" t="n">
        <v>4972</v>
      </c>
      <c r="C14" s="5" t="n">
        <v>4519</v>
      </c>
      <c r="D14" s="5" t="n">
        <v>3659</v>
      </c>
      <c r="E14" s="5" t="n">
        <v>2948</v>
      </c>
      <c r="F14" s="5" t="n">
        <v>3600</v>
      </c>
    </row>
    <row r="15" spans="1:9">
      <c r="A15" s="4" t="s">
        <v>772</v>
      </c>
      <c r="B15" s="7" t="n">
        <v>14.08</v>
      </c>
      <c r="D15" s="7" t="n">
        <v>19.21</v>
      </c>
      <c r="E15" s="7" t="n">
        <v>19.18</v>
      </c>
      <c r="F15" s="7" t="n">
        <v>23.45</v>
      </c>
    </row>
    <row r="16" spans="1:9">
      <c r="A16" s="4" t="s">
        <v>773</v>
      </c>
    </row>
    <row r="17" spans="1:9">
      <c r="A17" s="3" t="s">
        <v>763</v>
      </c>
    </row>
    <row r="18" spans="1:9">
      <c r="A18" s="4" t="s">
        <v>774</v>
      </c>
      <c r="G18" s="5" t="n">
        <v>467000</v>
      </c>
      <c r="H18" s="6" t="n">
        <v>259000</v>
      </c>
    </row>
    <row r="19" spans="1:9">
      <c r="A19" s="4" t="s">
        <v>775</v>
      </c>
    </row>
    <row r="20" spans="1:9">
      <c r="A20" s="3" t="s">
        <v>763</v>
      </c>
    </row>
    <row r="21" spans="1:9">
      <c r="A21" s="4" t="s">
        <v>774</v>
      </c>
      <c r="G21" s="5" t="n">
        <v>154000</v>
      </c>
      <c r="H21" s="5" t="n">
        <v>30000</v>
      </c>
    </row>
    <row r="22" spans="1:9">
      <c r="A22" s="4" t="s">
        <v>776</v>
      </c>
    </row>
    <row r="23" spans="1:9">
      <c r="A23" s="3" t="s">
        <v>763</v>
      </c>
    </row>
    <row r="24" spans="1:9">
      <c r="A24" s="4" t="s">
        <v>774</v>
      </c>
      <c r="G24" s="6" t="n">
        <v>210000</v>
      </c>
      <c r="H24" s="6" t="n">
        <v>84000</v>
      </c>
    </row>
    <row r="25" spans="1:9">
      <c r="A25" s="4" t="s">
        <v>777</v>
      </c>
    </row>
    <row r="26" spans="1:9">
      <c r="A26" s="3" t="s">
        <v>763</v>
      </c>
    </row>
    <row r="27" spans="1:9">
      <c r="A27" s="4" t="s">
        <v>778</v>
      </c>
      <c r="I27" s="5" t="n">
        <v>1200000</v>
      </c>
    </row>
    <row r="28" spans="1:9">
      <c r="A28" s="4" t="s">
        <v>779</v>
      </c>
      <c r="G28" s="5" t="n">
        <v>90833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80</v>
      </c>
      <c r="C1" s="2" t="s">
        <v>781</v>
      </c>
      <c r="D1" s="2" t="s">
        <v>782</v>
      </c>
      <c r="E1" s="2" t="s">
        <v>783</v>
      </c>
    </row>
    <row r="2" spans="1:5">
      <c r="A2" s="3" t="s">
        <v>763</v>
      </c>
    </row>
    <row r="3" spans="1:5">
      <c r="A3" s="4" t="s">
        <v>784</v>
      </c>
      <c r="C3" s="7" t="n">
        <v>18.49</v>
      </c>
      <c r="D3" s="7" t="n">
        <v>24.35</v>
      </c>
      <c r="E3" s="7" t="n">
        <v>32.5</v>
      </c>
    </row>
    <row r="4" spans="1:5">
      <c r="A4" s="4" t="s">
        <v>785</v>
      </c>
      <c r="C4" s="4" t="s">
        <v>429</v>
      </c>
      <c r="D4" s="4" t="s">
        <v>786</v>
      </c>
      <c r="E4" s="4" t="s">
        <v>787</v>
      </c>
    </row>
    <row r="5" spans="1:5">
      <c r="A5" s="4" t="s">
        <v>788</v>
      </c>
      <c r="B5" s="4" t="s">
        <v>789</v>
      </c>
      <c r="D5" s="4" t="s">
        <v>790</v>
      </c>
      <c r="E5" s="4" t="s">
        <v>791</v>
      </c>
    </row>
    <row r="6" spans="1:5">
      <c r="A6" s="4" t="s">
        <v>792</v>
      </c>
      <c r="C6" s="4" t="s">
        <v>793</v>
      </c>
      <c r="D6" s="4" t="s">
        <v>794</v>
      </c>
      <c r="E6" s="4" t="s">
        <v>795</v>
      </c>
    </row>
    <row r="7" spans="1:5">
      <c r="A7" s="4" t="s">
        <v>796</v>
      </c>
      <c r="C7" s="4" t="s">
        <v>797</v>
      </c>
      <c r="D7" s="4" t="s">
        <v>798</v>
      </c>
      <c r="E7" s="4" t="s">
        <v>799</v>
      </c>
    </row>
    <row r="8" spans="1:5">
      <c r="A8" s="4" t="s">
        <v>800</v>
      </c>
      <c r="B8" s="4" t="s">
        <v>789</v>
      </c>
      <c r="D8" s="4" t="s">
        <v>801</v>
      </c>
      <c r="E8" s="4" t="s">
        <v>802</v>
      </c>
    </row>
    <row r="9" spans="1:5">
      <c r="A9" s="4" t="s">
        <v>463</v>
      </c>
    </row>
    <row r="10" spans="1:5">
      <c r="A10" s="3" t="s">
        <v>763</v>
      </c>
    </row>
    <row r="11" spans="1:5">
      <c r="A11" s="4" t="s">
        <v>788</v>
      </c>
      <c r="B11" s="4" t="s">
        <v>789</v>
      </c>
      <c r="C11" s="4" t="s">
        <v>803</v>
      </c>
    </row>
    <row r="12" spans="1:5">
      <c r="A12" s="4" t="s">
        <v>800</v>
      </c>
      <c r="B12" s="4" t="s">
        <v>789</v>
      </c>
      <c r="C12" s="4" t="s">
        <v>804</v>
      </c>
    </row>
    <row r="13" spans="1:5">
      <c r="A13" s="4" t="s">
        <v>460</v>
      </c>
    </row>
    <row r="14" spans="1:5">
      <c r="A14" s="3" t="s">
        <v>763</v>
      </c>
    </row>
    <row r="15" spans="1:5">
      <c r="A15" s="4" t="s">
        <v>788</v>
      </c>
      <c r="B15" s="4" t="s">
        <v>789</v>
      </c>
      <c r="C15" s="4" t="s">
        <v>805</v>
      </c>
    </row>
    <row r="16" spans="1:5">
      <c r="A16" s="4" t="s">
        <v>800</v>
      </c>
      <c r="B16" s="4" t="s">
        <v>789</v>
      </c>
      <c r="C16" s="4" t="s">
        <v>806</v>
      </c>
    </row>
    <row r="17" spans="1:5"/>
    <row r="18" spans="1:5">
      <c r="A18" s="4" t="s">
        <v>65</v>
      </c>
      <c r="B18" s="4" t="s">
        <v>807</v>
      </c>
    </row>
    <row r="19" spans="1:5">
      <c r="A19" s="4" t="s">
        <v>67</v>
      </c>
      <c r="B19" s="4" t="s">
        <v>808</v>
      </c>
    </row>
  </sheetData>
  <mergeCells count="4">
    <mergeCell ref="A1:B1"/>
    <mergeCell ref="A17:D17"/>
    <mergeCell ref="B18:D18"/>
    <mergeCell ref="B19:D1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809</v>
      </c>
      <c r="C1" s="2" t="s">
        <v>781</v>
      </c>
      <c r="E1" s="2" t="s">
        <v>782</v>
      </c>
      <c r="G1" s="2" t="s">
        <v>783</v>
      </c>
    </row>
    <row r="2" spans="1:8">
      <c r="A2" s="4" t="s">
        <v>810</v>
      </c>
    </row>
    <row r="3" spans="1:8">
      <c r="A3" s="3" t="s">
        <v>763</v>
      </c>
    </row>
    <row r="4" spans="1:8">
      <c r="A4" s="4" t="s">
        <v>811</v>
      </c>
      <c r="B4" s="4" t="s">
        <v>789</v>
      </c>
      <c r="C4" s="5" t="n">
        <v>93653</v>
      </c>
      <c r="E4" s="5" t="n">
        <v>86599</v>
      </c>
      <c r="G4" s="5" t="n">
        <v>78195</v>
      </c>
    </row>
    <row r="5" spans="1:8">
      <c r="A5" s="4" t="s">
        <v>772</v>
      </c>
      <c r="B5" s="4" t="s">
        <v>67</v>
      </c>
      <c r="C5" s="7" t="n">
        <v>19.04</v>
      </c>
      <c r="D5" s="4" t="s">
        <v>403</v>
      </c>
      <c r="E5" s="7" t="n">
        <v>18.51</v>
      </c>
      <c r="F5" s="4" t="s">
        <v>533</v>
      </c>
      <c r="G5" s="7" t="n">
        <v>31.85</v>
      </c>
      <c r="H5" s="4" t="s">
        <v>542</v>
      </c>
    </row>
    <row r="6" spans="1:8">
      <c r="A6" s="4" t="s">
        <v>812</v>
      </c>
      <c r="B6" s="4" t="s">
        <v>67</v>
      </c>
      <c r="C6" s="4" t="s">
        <v>618</v>
      </c>
      <c r="E6" s="4" t="s">
        <v>618</v>
      </c>
      <c r="G6" s="4" t="s">
        <v>618</v>
      </c>
    </row>
    <row r="7" spans="1:8">
      <c r="A7" s="4" t="s">
        <v>813</v>
      </c>
    </row>
    <row r="8" spans="1:8">
      <c r="A8" s="3" t="s">
        <v>763</v>
      </c>
    </row>
    <row r="9" spans="1:8">
      <c r="A9" s="4" t="s">
        <v>811</v>
      </c>
      <c r="B9" s="4" t="s">
        <v>814</v>
      </c>
      <c r="C9" s="5" t="n">
        <v>30426</v>
      </c>
      <c r="E9" s="5" t="n">
        <v>47800</v>
      </c>
      <c r="G9" s="5" t="n">
        <v>44000</v>
      </c>
    </row>
    <row r="10" spans="1:8">
      <c r="A10" s="4" t="s">
        <v>772</v>
      </c>
      <c r="B10" s="4" t="s">
        <v>815</v>
      </c>
      <c r="C10" s="7" t="n">
        <v>18.49</v>
      </c>
      <c r="E10" s="7" t="n">
        <v>24.35</v>
      </c>
      <c r="G10" s="7" t="n">
        <v>32.5</v>
      </c>
    </row>
    <row r="11" spans="1:8">
      <c r="A11" s="4" t="s">
        <v>812</v>
      </c>
      <c r="B11" s="4" t="s">
        <v>544</v>
      </c>
      <c r="C11" s="4" t="s">
        <v>618</v>
      </c>
      <c r="E11" s="4" t="s">
        <v>618</v>
      </c>
      <c r="G11" s="4" t="s">
        <v>618</v>
      </c>
    </row>
    <row r="12" spans="1:8"/>
    <row r="13" spans="1:8">
      <c r="A13" s="4" t="s">
        <v>65</v>
      </c>
      <c r="B13" s="4" t="s">
        <v>816</v>
      </c>
    </row>
    <row r="14" spans="1:8">
      <c r="A14" s="4" t="s">
        <v>67</v>
      </c>
      <c r="B14" s="4" t="s">
        <v>817</v>
      </c>
    </row>
    <row r="15" spans="1:8">
      <c r="A15" s="4" t="s">
        <v>403</v>
      </c>
      <c r="B15" s="4" t="s">
        <v>818</v>
      </c>
    </row>
    <row r="16" spans="1:8">
      <c r="A16" s="4" t="s">
        <v>533</v>
      </c>
      <c r="B16" s="4" t="s">
        <v>819</v>
      </c>
    </row>
    <row r="17" spans="1:8">
      <c r="A17" s="4" t="s">
        <v>542</v>
      </c>
      <c r="B17" s="4" t="s">
        <v>820</v>
      </c>
    </row>
    <row r="18" spans="1:8">
      <c r="A18" s="4" t="s">
        <v>544</v>
      </c>
      <c r="B18" s="4" t="s">
        <v>821</v>
      </c>
    </row>
    <row r="19" spans="1:8">
      <c r="A19" s="4" t="s">
        <v>671</v>
      </c>
      <c r="B19" s="4" t="s">
        <v>822</v>
      </c>
    </row>
  </sheetData>
  <mergeCells count="12">
    <mergeCell ref="A1:B1"/>
    <mergeCell ref="C1:D1"/>
    <mergeCell ref="E1:F1"/>
    <mergeCell ref="G1:H1"/>
    <mergeCell ref="A12:G12"/>
    <mergeCell ref="B13:G13"/>
    <mergeCell ref="B14:G14"/>
    <mergeCell ref="B15:G15"/>
    <mergeCell ref="B16:G16"/>
    <mergeCell ref="B17:G17"/>
    <mergeCell ref="B18:G18"/>
    <mergeCell ref="B19:G1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781</v>
      </c>
      <c r="C1" s="2" t="s">
        <v>782</v>
      </c>
      <c r="D1" s="2" t="s">
        <v>783</v>
      </c>
    </row>
    <row r="2" spans="1:4">
      <c r="A2" s="3" t="s">
        <v>763</v>
      </c>
    </row>
    <row r="3" spans="1:4">
      <c r="A3" s="4" t="s">
        <v>824</v>
      </c>
      <c r="B3" s="4" t="s">
        <v>825</v>
      </c>
      <c r="C3" s="4" t="s">
        <v>826</v>
      </c>
      <c r="D3" s="4" t="s">
        <v>827</v>
      </c>
    </row>
    <row r="4" spans="1:4">
      <c r="A4" s="4" t="s">
        <v>828</v>
      </c>
      <c r="B4" s="7" t="n">
        <v>0.55</v>
      </c>
      <c r="C4" s="7" t="n">
        <v>-5.84</v>
      </c>
      <c r="D4" s="7" t="n">
        <v>-0.65</v>
      </c>
    </row>
    <row r="5" spans="1:4">
      <c r="A5" s="4" t="s">
        <v>829</v>
      </c>
      <c r="B5" s="7" t="n">
        <v>18.49</v>
      </c>
      <c r="C5" s="7" t="n">
        <v>24.35</v>
      </c>
      <c r="D5" s="7" t="n">
        <v>32.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830</v>
      </c>
      <c r="C1" s="2" t="s">
        <v>1</v>
      </c>
      <c r="D1" s="2" t="s">
        <v>831</v>
      </c>
    </row>
    <row r="2" spans="1:4">
      <c r="C2" s="2" t="s">
        <v>2</v>
      </c>
      <c r="D2" s="2" t="s">
        <v>431</v>
      </c>
    </row>
    <row r="3" spans="1:4">
      <c r="A3" s="4" t="s">
        <v>832</v>
      </c>
    </row>
    <row r="4" spans="1:4">
      <c r="A4" s="3" t="s">
        <v>763</v>
      </c>
    </row>
    <row r="5" spans="1:4">
      <c r="A5" s="4" t="s">
        <v>833</v>
      </c>
      <c r="B5" s="4" t="s">
        <v>65</v>
      </c>
      <c r="C5" s="5" t="n">
        <v>9489</v>
      </c>
      <c r="D5" s="5" t="n">
        <v>128632</v>
      </c>
    </row>
    <row r="6" spans="1:4">
      <c r="A6" s="4" t="s">
        <v>834</v>
      </c>
      <c r="B6" s="4" t="s">
        <v>789</v>
      </c>
      <c r="C6" s="6" t="n">
        <v>165</v>
      </c>
      <c r="D6" s="6" t="n">
        <v>3754</v>
      </c>
    </row>
    <row r="7" spans="1:4">
      <c r="A7" s="4" t="s">
        <v>772</v>
      </c>
      <c r="B7" s="4" t="s">
        <v>835</v>
      </c>
      <c r="C7" s="7" t="n">
        <v>17.36</v>
      </c>
      <c r="D7" s="7" t="n">
        <v>29.19</v>
      </c>
    </row>
    <row r="8" spans="1:4">
      <c r="A8" s="4" t="s">
        <v>836</v>
      </c>
    </row>
    <row r="9" spans="1:4">
      <c r="A9" s="3" t="s">
        <v>763</v>
      </c>
    </row>
    <row r="10" spans="1:4">
      <c r="A10" s="4" t="s">
        <v>833</v>
      </c>
      <c r="B10" s="4" t="s">
        <v>533</v>
      </c>
      <c r="C10" s="5" t="n">
        <v>4148</v>
      </c>
      <c r="D10" s="5" t="n">
        <v>10364</v>
      </c>
    </row>
    <row r="11" spans="1:4">
      <c r="A11" s="4" t="s">
        <v>834</v>
      </c>
      <c r="B11" s="4" t="s">
        <v>837</v>
      </c>
      <c r="C11" s="6" t="n">
        <v>72</v>
      </c>
      <c r="D11" s="6" t="n">
        <v>320</v>
      </c>
    </row>
    <row r="12" spans="1:4">
      <c r="A12" s="4" t="s">
        <v>772</v>
      </c>
      <c r="B12" s="4" t="s">
        <v>838</v>
      </c>
      <c r="C12" s="7" t="n">
        <v>17.36</v>
      </c>
      <c r="D12" s="7" t="n">
        <v>30.9</v>
      </c>
    </row>
    <row r="13" spans="1:4"/>
    <row r="14" spans="1:4">
      <c r="A14" s="4" t="s">
        <v>65</v>
      </c>
      <c r="B14" s="4" t="s">
        <v>839</v>
      </c>
    </row>
    <row r="15" spans="1:4">
      <c r="A15" s="4" t="s">
        <v>67</v>
      </c>
      <c r="B15" s="4" t="s">
        <v>840</v>
      </c>
    </row>
    <row r="16" spans="1:4">
      <c r="A16" s="4" t="s">
        <v>403</v>
      </c>
      <c r="B16" s="4" t="s">
        <v>841</v>
      </c>
    </row>
    <row r="17" spans="1:4">
      <c r="A17" s="4" t="s">
        <v>533</v>
      </c>
      <c r="B17" s="4" t="s">
        <v>842</v>
      </c>
    </row>
  </sheetData>
  <mergeCells count="6">
    <mergeCell ref="A1:B2"/>
    <mergeCell ref="A13:C13"/>
    <mergeCell ref="B14:C14"/>
    <mergeCell ref="B15:C15"/>
    <mergeCell ref="B16:C16"/>
    <mergeCell ref="B17:C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3</v>
      </c>
      <c r="C1" s="2" t="s">
        <v>781</v>
      </c>
      <c r="D1" s="2" t="s">
        <v>782</v>
      </c>
    </row>
    <row r="2" spans="1:4">
      <c r="A2" s="3" t="s">
        <v>763</v>
      </c>
    </row>
    <row r="3" spans="1:4">
      <c r="A3" s="4" t="s">
        <v>844</v>
      </c>
      <c r="C3" s="5" t="n">
        <v>34399</v>
      </c>
      <c r="D3" s="5" t="n">
        <v>10000</v>
      </c>
    </row>
    <row r="4" spans="1:4">
      <c r="A4" s="4" t="s">
        <v>772</v>
      </c>
      <c r="B4" s="4" t="s">
        <v>65</v>
      </c>
      <c r="C4" s="7" t="n">
        <v>18.49</v>
      </c>
      <c r="D4" s="7" t="n">
        <v>24.35</v>
      </c>
    </row>
    <row r="5" spans="1:4">
      <c r="A5" s="4" t="s">
        <v>812</v>
      </c>
      <c r="C5" s="4" t="s">
        <v>618</v>
      </c>
      <c r="D5" s="4" t="s">
        <v>420</v>
      </c>
    </row>
    <row r="6" spans="1:4"/>
    <row r="7" spans="1:4">
      <c r="A7" s="4" t="s">
        <v>65</v>
      </c>
      <c r="B7" s="4" t="s">
        <v>845</v>
      </c>
    </row>
  </sheetData>
  <mergeCells count="3">
    <mergeCell ref="A1:B1"/>
    <mergeCell ref="A6:C6"/>
    <mergeCell ref="B7:C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46</v>
      </c>
      <c r="B1" s="2" t="s">
        <v>831</v>
      </c>
    </row>
    <row r="2" spans="1:3">
      <c r="B2" s="2" t="s">
        <v>847</v>
      </c>
    </row>
    <row r="3" spans="1:3">
      <c r="A3" s="3" t="s">
        <v>763</v>
      </c>
    </row>
    <row r="4" spans="1:3">
      <c r="A4" s="4" t="s">
        <v>848</v>
      </c>
      <c r="B4" s="5" t="n">
        <v>1200</v>
      </c>
    </row>
    <row r="5" spans="1:3">
      <c r="A5" s="4" t="s">
        <v>849</v>
      </c>
      <c r="B5" s="6" t="n">
        <v>21</v>
      </c>
      <c r="C5" s="4" t="s">
        <v>65</v>
      </c>
    </row>
    <row r="6" spans="1:3">
      <c r="A6" s="4" t="s">
        <v>850</v>
      </c>
      <c r="B6" s="7" t="n">
        <v>17.36</v>
      </c>
      <c r="C6" s="4" t="s">
        <v>67</v>
      </c>
    </row>
    <row r="7" spans="1:3"/>
    <row r="8" spans="1:3">
      <c r="A8" s="4" t="s">
        <v>65</v>
      </c>
      <c r="B8" s="4" t="s">
        <v>840</v>
      </c>
    </row>
    <row r="9" spans="1:3">
      <c r="A9" s="4" t="s">
        <v>67</v>
      </c>
      <c r="B9" s="4" t="s">
        <v>851</v>
      </c>
    </row>
  </sheetData>
  <mergeCells count="6">
    <mergeCell ref="A1:A2"/>
    <mergeCell ref="B1:C1"/>
    <mergeCell ref="B2:C2"/>
    <mergeCell ref="A7:C7"/>
    <mergeCell ref="B8:C8"/>
    <mergeCell ref="B9:C9"/>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25"/>
    <col customWidth="1" max="3" min="3" width="62"/>
  </cols>
  <sheetData>
    <row r="1" spans="1:3">
      <c r="A1" s="1" t="s">
        <v>852</v>
      </c>
      <c r="B1" s="2" t="s">
        <v>57</v>
      </c>
      <c r="C1" s="2" t="s">
        <v>1</v>
      </c>
    </row>
    <row r="2" spans="1:3">
      <c r="B2" s="2" t="s">
        <v>556</v>
      </c>
      <c r="C2" s="2" t="s">
        <v>556</v>
      </c>
    </row>
    <row r="3" spans="1:3">
      <c r="A3" s="4" t="s">
        <v>853</v>
      </c>
      <c r="B3" s="4" t="s">
        <v>854</v>
      </c>
      <c r="C3" s="4" t="s">
        <v>854</v>
      </c>
    </row>
    <row r="4" spans="1:3">
      <c r="A4" s="4" t="s">
        <v>855</v>
      </c>
      <c r="C4" s="4" t="s">
        <v>856</v>
      </c>
    </row>
    <row r="5" spans="1:3">
      <c r="A5" s="4" t="s">
        <v>857</v>
      </c>
      <c r="B5" s="6" t="n">
        <v>726000</v>
      </c>
      <c r="C5" s="6" t="n">
        <v>2200000</v>
      </c>
    </row>
    <row r="6" spans="1:3">
      <c r="A6" s="4" t="s">
        <v>460</v>
      </c>
    </row>
    <row r="7" spans="1:3">
      <c r="A7" s="4" t="s">
        <v>853</v>
      </c>
      <c r="B7" s="4" t="s">
        <v>616</v>
      </c>
      <c r="C7" s="4" t="s">
        <v>616</v>
      </c>
    </row>
    <row r="8" spans="1:3">
      <c r="A8" s="4" t="s">
        <v>463</v>
      </c>
    </row>
    <row r="9" spans="1:3">
      <c r="A9" s="4" t="s">
        <v>853</v>
      </c>
      <c r="B9" s="4" t="s">
        <v>858</v>
      </c>
      <c r="C9" s="4" t="s">
        <v>85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9"/>
    <col customWidth="1" max="3" min="3" width="14"/>
    <col customWidth="1" max="4" min="4" width="4"/>
  </cols>
  <sheetData>
    <row r="1" spans="1:4">
      <c r="A1" s="1" t="s">
        <v>859</v>
      </c>
      <c r="B1" s="2" t="s">
        <v>2</v>
      </c>
      <c r="C1" s="2" t="s">
        <v>387</v>
      </c>
      <c r="D1" s="2" t="s">
        <v>65</v>
      </c>
    </row>
    <row r="2" spans="1:4">
      <c r="A2" s="3" t="s">
        <v>289</v>
      </c>
    </row>
    <row r="3" spans="1:4">
      <c r="A3" s="4" t="s">
        <v>116</v>
      </c>
      <c r="B3" s="6" t="n">
        <v>5524</v>
      </c>
      <c r="C3" s="6" t="n">
        <v>7191</v>
      </c>
    </row>
    <row r="4" spans="1:4">
      <c r="A4" s="4" t="s">
        <v>125</v>
      </c>
      <c r="B4" s="5" t="n">
        <v>2227</v>
      </c>
      <c r="C4" s="5" t="n">
        <v>2629</v>
      </c>
    </row>
    <row r="5" spans="1:4">
      <c r="A5" s="4" t="s">
        <v>133</v>
      </c>
      <c r="B5" s="6" t="n">
        <v>3160</v>
      </c>
      <c r="C5" s="6" t="n">
        <v>4473</v>
      </c>
    </row>
    <row r="6" spans="1:4"/>
    <row r="7" spans="1:4">
      <c r="A7" s="4" t="s">
        <v>65</v>
      </c>
      <c r="B7" s="4" t="s">
        <v>391</v>
      </c>
    </row>
  </sheetData>
  <mergeCells count="6">
    <mergeCell ref="C2:D2"/>
    <mergeCell ref="C3:D3"/>
    <mergeCell ref="C4:D4"/>
    <mergeCell ref="C5:D5"/>
    <mergeCell ref="A6:D6"/>
    <mergeCell ref="B7:D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0</v>
      </c>
      <c r="B1" s="2" t="s">
        <v>57</v>
      </c>
      <c r="C1" s="2" t="s">
        <v>1</v>
      </c>
    </row>
    <row r="2" spans="1:3">
      <c r="B2" s="2" t="s">
        <v>2</v>
      </c>
      <c r="C2" s="2" t="s">
        <v>2</v>
      </c>
    </row>
    <row r="3" spans="1:3">
      <c r="A3" s="3" t="s">
        <v>861</v>
      </c>
    </row>
    <row r="4" spans="1:3">
      <c r="A4" s="4" t="s">
        <v>862</v>
      </c>
      <c r="B4" s="6" t="n">
        <v>671</v>
      </c>
      <c r="C4" s="6" t="n">
        <v>2079</v>
      </c>
    </row>
    <row r="5" spans="1:3">
      <c r="A5" s="4" t="s">
        <v>863</v>
      </c>
      <c r="B5" s="6" t="n">
        <v>322</v>
      </c>
      <c r="C5" s="6" t="n">
        <v>34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864</v>
      </c>
      <c r="B1" s="2" t="s">
        <v>556</v>
      </c>
    </row>
    <row r="2" spans="1:2">
      <c r="A2" s="3" t="s">
        <v>861</v>
      </c>
    </row>
    <row r="3" spans="1:2">
      <c r="A3" s="4" t="s">
        <v>12</v>
      </c>
      <c r="B3" s="6" t="n">
        <v>590</v>
      </c>
    </row>
    <row r="4" spans="1:2">
      <c r="A4" s="4" t="s">
        <v>865</v>
      </c>
      <c r="B4" s="5" t="n">
        <v>2161</v>
      </c>
    </row>
    <row r="5" spans="1:2">
      <c r="A5" s="4" t="s">
        <v>866</v>
      </c>
      <c r="B5" s="5" t="n">
        <v>1207</v>
      </c>
    </row>
    <row r="6" spans="1:2">
      <c r="A6" s="4" t="s">
        <v>867</v>
      </c>
      <c r="B6" s="5" t="n">
        <v>767</v>
      </c>
    </row>
    <row r="7" spans="1:2">
      <c r="A7" s="4" t="s">
        <v>868</v>
      </c>
      <c r="B7" s="5" t="n">
        <v>659</v>
      </c>
    </row>
    <row r="8" spans="1:2">
      <c r="A8" s="4" t="s">
        <v>869</v>
      </c>
      <c r="B8" s="5" t="n">
        <v>347</v>
      </c>
    </row>
    <row r="9" spans="1:2">
      <c r="A9" s="4" t="s">
        <v>203</v>
      </c>
      <c r="B9" s="5" t="n">
        <v>5731</v>
      </c>
    </row>
    <row r="10" spans="1:2">
      <c r="A10" s="4" t="s">
        <v>870</v>
      </c>
      <c r="B10" s="5" t="n">
        <v>-344</v>
      </c>
    </row>
    <row r="11" spans="1:2">
      <c r="A11" s="4" t="s">
        <v>871</v>
      </c>
      <c r="B11" s="6" t="n">
        <v>53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5"/>
  </cols>
  <sheetData>
    <row r="1" spans="1:2">
      <c r="A1" s="1" t="s">
        <v>872</v>
      </c>
      <c r="B1" s="2" t="s">
        <v>2</v>
      </c>
    </row>
    <row r="2" spans="1:2">
      <c r="A2" s="3" t="s">
        <v>861</v>
      </c>
    </row>
    <row r="3" spans="1:2">
      <c r="A3" s="4" t="s">
        <v>873</v>
      </c>
      <c r="B3" s="4" t="s">
        <v>854</v>
      </c>
    </row>
    <row r="4" spans="1:2">
      <c r="A4" s="4" t="s">
        <v>874</v>
      </c>
      <c r="B4" s="4" t="s">
        <v>87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43"/>
    <col customWidth="1" max="3" min="3" width="14"/>
    <col customWidth="1" max="4" min="4" width="4"/>
    <col customWidth="1" max="5" min="5" width="14"/>
  </cols>
  <sheetData>
    <row r="1" spans="1:5">
      <c r="A1" s="1" t="s">
        <v>876</v>
      </c>
      <c r="B1" s="2" t="s">
        <v>2</v>
      </c>
      <c r="C1" s="2" t="s">
        <v>100</v>
      </c>
      <c r="D1" s="2" t="s">
        <v>65</v>
      </c>
      <c r="E1" s="2" t="s">
        <v>58</v>
      </c>
    </row>
    <row r="2" spans="1:5">
      <c r="A2" s="3" t="s">
        <v>877</v>
      </c>
    </row>
    <row r="3" spans="1:5">
      <c r="A3" s="4" t="s">
        <v>878</v>
      </c>
      <c r="B3" s="6" t="n">
        <v>177</v>
      </c>
      <c r="C3" s="6" t="n">
        <v>78</v>
      </c>
      <c r="E3" s="6" t="n">
        <v>91</v>
      </c>
    </row>
    <row r="4" spans="1:5">
      <c r="A4" s="4" t="s">
        <v>879</v>
      </c>
    </row>
    <row r="5" spans="1:5">
      <c r="A5" s="3" t="s">
        <v>877</v>
      </c>
    </row>
    <row r="6" spans="1:5">
      <c r="A6" s="4" t="s">
        <v>880</v>
      </c>
      <c r="B6" s="6" t="n">
        <v>2300</v>
      </c>
    </row>
    <row r="7" spans="1:5"/>
    <row r="8" spans="1:5">
      <c r="A8" s="4" t="s">
        <v>65</v>
      </c>
      <c r="B8" s="4" t="s">
        <v>150</v>
      </c>
    </row>
  </sheetData>
  <mergeCells count="7">
    <mergeCell ref="C2:D2"/>
    <mergeCell ref="C3:D3"/>
    <mergeCell ref="C4:D4"/>
    <mergeCell ref="C5:D5"/>
    <mergeCell ref="C6:D6"/>
    <mergeCell ref="A7:E7"/>
    <mergeCell ref="B8:E8"/>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9:00:46Z</dcterms:created>
  <dcterms:modified xmlns:dcterms="http://purl.org/dc/terms/" xmlns:xsi="http://www.w3.org/2001/XMLSchema-instance" xsi:type="dcterms:W3CDTF">2020-03-13T09:00:46Z</dcterms:modified>
</cp:coreProperties>
</file>